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Organization and Summary of Sig" sheetId="9" state="visible" r:id="rId9"/>
    <sheet xmlns:r="http://schemas.openxmlformats.org/officeDocument/2006/relationships" name="Acquisitions and Divestitures" sheetId="10" state="visible" r:id="rId10"/>
    <sheet xmlns:r="http://schemas.openxmlformats.org/officeDocument/2006/relationships" name="Derivative Instruments" sheetId="11" state="visible" r:id="rId11"/>
    <sheet xmlns:r="http://schemas.openxmlformats.org/officeDocument/2006/relationships" name="Fair Value Measurements" sheetId="12" state="visible" r:id="rId12"/>
    <sheet xmlns:r="http://schemas.openxmlformats.org/officeDocument/2006/relationships" name="Intangible Assets" sheetId="13" state="visible" r:id="rId13"/>
    <sheet xmlns:r="http://schemas.openxmlformats.org/officeDocument/2006/relationships" name="Other Current Liabilities" sheetId="14" state="visible" r:id="rId14"/>
    <sheet xmlns:r="http://schemas.openxmlformats.org/officeDocument/2006/relationships" name="Asset Retirement Obligations" sheetId="15" state="visible" r:id="rId15"/>
    <sheet xmlns:r="http://schemas.openxmlformats.org/officeDocument/2006/relationships" name="Long-term Debt" sheetId="16" state="visible" r:id="rId16"/>
    <sheet xmlns:r="http://schemas.openxmlformats.org/officeDocument/2006/relationships" name="Leases" sheetId="17" state="visible" r:id="rId17"/>
    <sheet xmlns:r="http://schemas.openxmlformats.org/officeDocument/2006/relationships" name="Commitments and Contingencies" sheetId="18" state="visible" r:id="rId18"/>
    <sheet xmlns:r="http://schemas.openxmlformats.org/officeDocument/2006/relationships" name="Income Taxes" sheetId="19" state="visible" r:id="rId19"/>
    <sheet xmlns:r="http://schemas.openxmlformats.org/officeDocument/2006/relationships" name="Stockholders' Equity" sheetId="20" state="visible" r:id="rId20"/>
    <sheet xmlns:r="http://schemas.openxmlformats.org/officeDocument/2006/relationships" name="Stock Based Compensation" sheetId="21" state="visible" r:id="rId21"/>
    <sheet xmlns:r="http://schemas.openxmlformats.org/officeDocument/2006/relationships" name="Earnings (Loss) Per Share" sheetId="22" state="visible" r:id="rId22"/>
    <sheet xmlns:r="http://schemas.openxmlformats.org/officeDocument/2006/relationships" name="Related Party Transactions" sheetId="23" state="visible" r:id="rId23"/>
    <sheet xmlns:r="http://schemas.openxmlformats.org/officeDocument/2006/relationships" name="Major Customers" sheetId="24" state="visible" r:id="rId24"/>
    <sheet xmlns:r="http://schemas.openxmlformats.org/officeDocument/2006/relationships" name="Supplemental Cash Flow Informat" sheetId="25" state="visible" r:id="rId25"/>
    <sheet xmlns:r="http://schemas.openxmlformats.org/officeDocument/2006/relationships" name="Subsequent Events" sheetId="26" state="visible" r:id="rId26"/>
    <sheet xmlns:r="http://schemas.openxmlformats.org/officeDocument/2006/relationships" name="Organization and Summary of S_2" sheetId="27" state="visible" r:id="rId27"/>
    <sheet xmlns:r="http://schemas.openxmlformats.org/officeDocument/2006/relationships" name="Derivative Instruments (Tables)" sheetId="28" state="visible" r:id="rId28"/>
    <sheet xmlns:r="http://schemas.openxmlformats.org/officeDocument/2006/relationships" name="Fair Value Measurements (Tables" sheetId="29" state="visible" r:id="rId29"/>
    <sheet xmlns:r="http://schemas.openxmlformats.org/officeDocument/2006/relationships" name="Intangible Assets (Tables)" sheetId="30" state="visible" r:id="rId30"/>
    <sheet xmlns:r="http://schemas.openxmlformats.org/officeDocument/2006/relationships" name="Other Current Liabilities (Tabl" sheetId="31" state="visible" r:id="rId31"/>
    <sheet xmlns:r="http://schemas.openxmlformats.org/officeDocument/2006/relationships" name="Asset Retirement Obligations (T" sheetId="32" state="visible" r:id="rId32"/>
    <sheet xmlns:r="http://schemas.openxmlformats.org/officeDocument/2006/relationships" name="Long Term Debt (Tables)" sheetId="33" state="visible" r:id="rId33"/>
    <sheet xmlns:r="http://schemas.openxmlformats.org/officeDocument/2006/relationships" name="Leases (Tables)" sheetId="34" state="visible" r:id="rId34"/>
    <sheet xmlns:r="http://schemas.openxmlformats.org/officeDocument/2006/relationships" name="Commitments and Contingencies (" sheetId="35" state="visible" r:id="rId35"/>
    <sheet xmlns:r="http://schemas.openxmlformats.org/officeDocument/2006/relationships" name="Income Taxes (Tables)" sheetId="36" state="visible" r:id="rId36"/>
    <sheet xmlns:r="http://schemas.openxmlformats.org/officeDocument/2006/relationships" name="Stock Based Compensation (Table" sheetId="37" state="visible" r:id="rId37"/>
    <sheet xmlns:r="http://schemas.openxmlformats.org/officeDocument/2006/relationships" name="Earnings (Loss) Per Share (Tabl" sheetId="38" state="visible" r:id="rId38"/>
    <sheet xmlns:r="http://schemas.openxmlformats.org/officeDocument/2006/relationships" name="Supplemental Cash Flow Inform_2" sheetId="39" state="visible" r:id="rId39"/>
    <sheet xmlns:r="http://schemas.openxmlformats.org/officeDocument/2006/relationships" name="Organization and Summary of S_3" sheetId="40" state="visible" r:id="rId40"/>
    <sheet xmlns:r="http://schemas.openxmlformats.org/officeDocument/2006/relationships" name="Organization and Summary of S_4" sheetId="41" state="visible" r:id="rId41"/>
    <sheet xmlns:r="http://schemas.openxmlformats.org/officeDocument/2006/relationships" name="Organization and Summary of S_5" sheetId="42" state="visible" r:id="rId42"/>
    <sheet xmlns:r="http://schemas.openxmlformats.org/officeDocument/2006/relationships" name="Organization and Summary of S_6" sheetId="43" state="visible" r:id="rId43"/>
    <sheet xmlns:r="http://schemas.openxmlformats.org/officeDocument/2006/relationships" name="Organization and Summary of S_7" sheetId="44" state="visible" r:id="rId44"/>
    <sheet xmlns:r="http://schemas.openxmlformats.org/officeDocument/2006/relationships" name="Acquisitions and Divestitures -" sheetId="45" state="visible" r:id="rId45"/>
    <sheet xmlns:r="http://schemas.openxmlformats.org/officeDocument/2006/relationships" name="Derivative Instruments - Effect" sheetId="46" state="visible" r:id="rId46"/>
    <sheet xmlns:r="http://schemas.openxmlformats.org/officeDocument/2006/relationships" name="Fair Value Measurements - Carry" sheetId="47" state="visible" r:id="rId47"/>
    <sheet xmlns:r="http://schemas.openxmlformats.org/officeDocument/2006/relationships" name="Fair Value Measurements - Class" sheetId="48" state="visible" r:id="rId48"/>
    <sheet xmlns:r="http://schemas.openxmlformats.org/officeDocument/2006/relationships" name="Fair Value Measurements - Narra" sheetId="49" state="visible" r:id="rId49"/>
    <sheet xmlns:r="http://schemas.openxmlformats.org/officeDocument/2006/relationships" name="Intangible Assets - Narrative (" sheetId="50" state="visible" r:id="rId50"/>
    <sheet xmlns:r="http://schemas.openxmlformats.org/officeDocument/2006/relationships" name="Intangible Assets - Schedule of" sheetId="51" state="visible" r:id="rId51"/>
    <sheet xmlns:r="http://schemas.openxmlformats.org/officeDocument/2006/relationships" name="Other Current Liabilities (Deta" sheetId="52" state="visible" r:id="rId52"/>
    <sheet xmlns:r="http://schemas.openxmlformats.org/officeDocument/2006/relationships" name="Asset Retirement Obligations - " sheetId="53" state="visible" r:id="rId53"/>
    <sheet xmlns:r="http://schemas.openxmlformats.org/officeDocument/2006/relationships" name="Long Term Debt - Components of " sheetId="54" state="visible" r:id="rId54"/>
    <sheet xmlns:r="http://schemas.openxmlformats.org/officeDocument/2006/relationships" name="Long Term Debt - Credit Facilit" sheetId="55" state="visible" r:id="rId55"/>
    <sheet xmlns:r="http://schemas.openxmlformats.org/officeDocument/2006/relationships" name="Long-term Debt - 2026 Senior No" sheetId="56" state="visible" r:id="rId56"/>
    <sheet xmlns:r="http://schemas.openxmlformats.org/officeDocument/2006/relationships" name="Leases - Narrative (Details)" sheetId="57" state="visible" r:id="rId57"/>
    <sheet xmlns:r="http://schemas.openxmlformats.org/officeDocument/2006/relationships" name="Leases - Lease Assets and Liabi" sheetId="58" state="visible" r:id="rId58"/>
    <sheet xmlns:r="http://schemas.openxmlformats.org/officeDocument/2006/relationships" name="Leases - Maturity of Lease Liab" sheetId="59" state="visible" r:id="rId59"/>
    <sheet xmlns:r="http://schemas.openxmlformats.org/officeDocument/2006/relationships" name="Commitments and Contingencies_2" sheetId="60" state="visible" r:id="rId60"/>
    <sheet xmlns:r="http://schemas.openxmlformats.org/officeDocument/2006/relationships" name="Income Taxes - Components of In" sheetId="61" state="visible" r:id="rId61"/>
    <sheet xmlns:r="http://schemas.openxmlformats.org/officeDocument/2006/relationships" name="Income Taxes - Narrative (Detai" sheetId="62" state="visible" r:id="rId62"/>
    <sheet xmlns:r="http://schemas.openxmlformats.org/officeDocument/2006/relationships" name="Income Taxes - Reconciliation o" sheetId="63" state="visible" r:id="rId63"/>
    <sheet xmlns:r="http://schemas.openxmlformats.org/officeDocument/2006/relationships" name="Income Taxes - Schedule of Defe" sheetId="64" state="visible" r:id="rId64"/>
    <sheet xmlns:r="http://schemas.openxmlformats.org/officeDocument/2006/relationships" name="Stockholders' Equity (Details)" sheetId="65" state="visible" r:id="rId65"/>
    <sheet xmlns:r="http://schemas.openxmlformats.org/officeDocument/2006/relationships" name="Stock Based Compensation - Narr" sheetId="66" state="visible" r:id="rId66"/>
    <sheet xmlns:r="http://schemas.openxmlformats.org/officeDocument/2006/relationships" name="Stock Based Compensation - Sche" sheetId="67" state="visible" r:id="rId67"/>
    <sheet xmlns:r="http://schemas.openxmlformats.org/officeDocument/2006/relationships" name="Stock Based Compensation - Sc_2" sheetId="68" state="visible" r:id="rId68"/>
    <sheet xmlns:r="http://schemas.openxmlformats.org/officeDocument/2006/relationships" name="Earnings (Loss) Per Share - Rec" sheetId="69" state="visible" r:id="rId69"/>
    <sheet xmlns:r="http://schemas.openxmlformats.org/officeDocument/2006/relationships" name="Earnings (Loss) Per Share - Nar" sheetId="70" state="visible" r:id="rId70"/>
    <sheet xmlns:r="http://schemas.openxmlformats.org/officeDocument/2006/relationships" name="Related Party Transactions (Det" sheetId="71" state="visible" r:id="rId71"/>
    <sheet xmlns:r="http://schemas.openxmlformats.org/officeDocument/2006/relationships" name="Major Customers (Details)" sheetId="72" state="visible" r:id="rId72"/>
    <sheet xmlns:r="http://schemas.openxmlformats.org/officeDocument/2006/relationships" name="Supplemental Cash Flow Inform_3" sheetId="73" state="visible" r:id="rId73"/>
    <sheet xmlns:r="http://schemas.openxmlformats.org/officeDocument/2006/relationships" name="Subsequent Events (Details)" sheetId="74" state="visible" r:id="rId74"/>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_(&quot;$ &quot;#,##0.0000_);_(&quot;$ &quot;(#,##0.0000)"/>
    <numFmt numFmtId="167" formatCode="_(&quot;$ &quot;#,##0.00_);_(&quot;$ &quot;(#,##0.00)"/>
    <numFmt numFmtId="168" formatCode="#,##0.0_);(#,##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styles" Target="styles.xml" Id="rId75"/><Relationship Type="http://schemas.openxmlformats.org/officeDocument/2006/relationships/theme" Target="theme/theme1.xml" Id="rId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Dec. 31, 2021</t>
        </is>
      </c>
      <c r="C2" s="2" t="inlineStr">
        <is>
          <t>Feb. 14, 2022</t>
        </is>
      </c>
      <c r="D2" s="2" t="inlineStr">
        <is>
          <t>Jun. 30, 2021</t>
        </is>
      </c>
    </row>
    <row r="3">
      <c r="A3" s="3" t="inlineStr">
        <is>
          <t>Entity Information [Line Items]</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8083</t>
        </is>
      </c>
    </row>
    <row r="10">
      <c r="A10" s="4" t="inlineStr">
        <is>
          <t>Entity Registrant Name</t>
        </is>
      </c>
      <c r="B10" s="4" t="inlineStr">
        <is>
          <t>Magnolia Oil &amp; Gas Corp</t>
        </is>
      </c>
    </row>
    <row r="11">
      <c r="A11" s="4" t="inlineStr">
        <is>
          <t>Entity Incorporation, State or Country Code</t>
        </is>
      </c>
      <c r="B11" s="4" t="inlineStr">
        <is>
          <t>DE</t>
        </is>
      </c>
    </row>
    <row r="12">
      <c r="A12" s="4" t="inlineStr">
        <is>
          <t>Entity Tax Identification Number</t>
        </is>
      </c>
      <c r="B12" s="4" t="inlineStr">
        <is>
          <t>81-5365682</t>
        </is>
      </c>
    </row>
    <row r="13">
      <c r="A13" s="4" t="inlineStr">
        <is>
          <t>Entity Address, Address Line One</t>
        </is>
      </c>
      <c r="B13" s="4" t="inlineStr">
        <is>
          <t>Nine Greenway Plaza, Suite 1300</t>
        </is>
      </c>
    </row>
    <row r="14">
      <c r="A14" s="4" t="inlineStr">
        <is>
          <t>Entity Address, City or Town</t>
        </is>
      </c>
      <c r="B14" s="4" t="inlineStr">
        <is>
          <t>Houston,</t>
        </is>
      </c>
    </row>
    <row r="15">
      <c r="A15" s="4" t="inlineStr">
        <is>
          <t>Entity Address, State or Province</t>
        </is>
      </c>
      <c r="B15" s="4" t="inlineStr">
        <is>
          <t>TX</t>
        </is>
      </c>
    </row>
    <row r="16">
      <c r="A16" s="4" t="inlineStr">
        <is>
          <t>Entity Address, Postal Zip Code</t>
        </is>
      </c>
      <c r="B16" s="4" t="inlineStr">
        <is>
          <t>77046</t>
        </is>
      </c>
    </row>
    <row r="17">
      <c r="A17" s="4" t="inlineStr">
        <is>
          <t>City Area Code</t>
        </is>
      </c>
      <c r="B17" s="4" t="inlineStr">
        <is>
          <t>713</t>
        </is>
      </c>
    </row>
    <row r="18">
      <c r="A18" s="4" t="inlineStr">
        <is>
          <t>Local Phone Number</t>
        </is>
      </c>
      <c r="B18" s="4" t="inlineStr">
        <is>
          <t>842-9050</t>
        </is>
      </c>
    </row>
    <row r="19">
      <c r="A19" s="4" t="inlineStr">
        <is>
          <t>Title of 12(b) Security</t>
        </is>
      </c>
      <c r="B19" s="4" t="inlineStr">
        <is>
          <t>Class A Common Stock, par value $0.0001</t>
        </is>
      </c>
    </row>
    <row r="20">
      <c r="A20" s="4" t="inlineStr">
        <is>
          <t>Trading Symbol</t>
        </is>
      </c>
      <c r="B20" s="4" t="inlineStr">
        <is>
          <t>MGY</t>
        </is>
      </c>
    </row>
    <row r="21">
      <c r="A21" s="4" t="inlineStr">
        <is>
          <t>Security Exchange Name</t>
        </is>
      </c>
      <c r="B21" s="4" t="inlineStr">
        <is>
          <t>NYSE</t>
        </is>
      </c>
    </row>
    <row r="22">
      <c r="A22" s="4" t="inlineStr">
        <is>
          <t>Entity Well-known Seasoned Issuer</t>
        </is>
      </c>
      <c r="B22" s="4" t="inlineStr">
        <is>
          <t>Yes</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Large Accelerated Filer</t>
        </is>
      </c>
    </row>
    <row r="27">
      <c r="A27" s="4" t="inlineStr">
        <is>
          <t>Entity Small Business</t>
        </is>
      </c>
      <c r="B27" s="4" t="inlineStr">
        <is>
          <t>false</t>
        </is>
      </c>
    </row>
    <row r="28">
      <c r="A28" s="4" t="inlineStr">
        <is>
          <t>Entity Emerging Growth Company</t>
        </is>
      </c>
      <c r="B28" s="4" t="inlineStr">
        <is>
          <t>false</t>
        </is>
      </c>
    </row>
    <row r="29">
      <c r="A29" s="4" t="inlineStr">
        <is>
          <t>ICFR Auditor Attestation Flag</t>
        </is>
      </c>
      <c r="B29" s="4" t="inlineStr">
        <is>
          <t>true</t>
        </is>
      </c>
    </row>
    <row r="30">
      <c r="A30" s="4" t="inlineStr">
        <is>
          <t>Entity Shell Company</t>
        </is>
      </c>
      <c r="B30" s="4" t="inlineStr">
        <is>
          <t>false</t>
        </is>
      </c>
    </row>
    <row r="31">
      <c r="A31" s="4" t="inlineStr">
        <is>
          <t>Entity Public Float</t>
        </is>
      </c>
      <c r="D31" s="5" t="n">
        <v>2.2</v>
      </c>
    </row>
    <row r="32">
      <c r="A32" s="4" t="inlineStr">
        <is>
          <t>Documents Incorporated by Reference</t>
        </is>
      </c>
      <c r="B32" s="4" t="inlineStr">
        <is>
          <t>Portions of the registrant’s definitive proxy statement for the 2022 Annual Meeting of Stockholders, to be filed no later than 120 days after the end of the fiscal year to which this Annual Report on Form 10-K relates, are incorporated by reference into Part III of this Annual Report on Form 10-K.</t>
        </is>
      </c>
    </row>
    <row r="33">
      <c r="A33" s="4" t="inlineStr">
        <is>
          <t>Entity Central Index Key</t>
        </is>
      </c>
      <c r="B33" s="4" t="inlineStr">
        <is>
          <t>0001698990</t>
        </is>
      </c>
    </row>
    <row r="34">
      <c r="A34" s="4" t="inlineStr">
        <is>
          <t>Document Fiscal Year Focus</t>
        </is>
      </c>
      <c r="B34" s="4" t="inlineStr">
        <is>
          <t>2021</t>
        </is>
      </c>
    </row>
    <row r="35">
      <c r="A35" s="4" t="inlineStr">
        <is>
          <t>Document Fiscal Period Focus</t>
        </is>
      </c>
      <c r="B35" s="4" t="inlineStr">
        <is>
          <t>FY</t>
        </is>
      </c>
    </row>
    <row r="36">
      <c r="A36" s="4" t="inlineStr">
        <is>
          <t>Amendment Flag</t>
        </is>
      </c>
      <c r="B36" s="4" t="inlineStr">
        <is>
          <t>false</t>
        </is>
      </c>
    </row>
    <row r="37">
      <c r="A37" s="4" t="inlineStr">
        <is>
          <t>Class A Common Stock</t>
        </is>
      </c>
    </row>
    <row r="38">
      <c r="A38" s="3" t="inlineStr">
        <is>
          <t>Entity Information [Line Items]</t>
        </is>
      </c>
    </row>
    <row r="39">
      <c r="A39" s="4" t="inlineStr">
        <is>
          <t>Entity Common Stock, Shares Outstanding</t>
        </is>
      </c>
      <c r="C39" s="6" t="n">
        <v>183744299</v>
      </c>
    </row>
    <row r="40">
      <c r="A40" s="4" t="inlineStr">
        <is>
          <t>Class B Common Stock</t>
        </is>
      </c>
    </row>
    <row r="41">
      <c r="A41" s="3" t="inlineStr">
        <is>
          <t>Entity Information [Line Items]</t>
        </is>
      </c>
    </row>
    <row r="42">
      <c r="A42" s="4" t="inlineStr">
        <is>
          <t>Entity Common Stock, Shares Outstanding</t>
        </is>
      </c>
      <c r="C42" s="6" t="n">
        <v>4283998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and Divestitures</t>
        </is>
      </c>
      <c r="B1" s="2" t="inlineStr">
        <is>
          <t>12 Months Ended</t>
        </is>
      </c>
    </row>
    <row r="2">
      <c r="B2" s="2" t="inlineStr">
        <is>
          <t>Dec. 31, 2021</t>
        </is>
      </c>
    </row>
    <row r="3">
      <c r="A3" s="3" t="inlineStr">
        <is>
          <t>Business Combination and Asset Acquisition [Abstract]</t>
        </is>
      </c>
    </row>
    <row r="4">
      <c r="A4" s="4" t="inlineStr">
        <is>
          <t>Acquisitions and Divestitures</t>
        </is>
      </c>
      <c r="B4" s="4" t="inlineStr">
        <is>
          <t>Acquisitions and Divestitures Acquisitions In 2021, the Company completed multiple individually insignificant bolt-on acquisitions. On February 21, 2020, the Company completed the acquisition of certain non-operated oil and natural gas assets located in Karnes and DeWitt Counties, Texas, for approximately $69.7 million in cash. The transaction was accounted for as an asset acquisition. On May 31, 2019, the Company completed the acquisition of certain oil and natural gas assets primarily located in Gonzales and Karnes Counties for approximately $36.3 million in cash and approximately 3.1 million shares of the Company’s Class A Common Stock. The transaction was accounted for as an asset acquisition. On February 5, 2019, Magnolia Operating formed a joint venture, Highlander Oil &amp; Gas Holdings LLC (“Highlander”), to complete the acquisition of a 72% working interest in the Eocene-Tuscaloosa Zone, Ultra Deep Structure natural gas well located in St. Martin Parish, Louisiana and 31.1 million royalty trust units in the Gulf Coast Ultra Deep Royalty Trust from McMoRan Oil &amp; Gas, LLC. Highlander paid cash consideration of $50.9 million, for such interests. MGY Louisiana LLC, a wholly owned subsidiary of Magnolia Operating, holds approximately 85% of the units in Highlander. The transaction was accounted for as an asset acquisition. Divestitures On October 23, 2020, the Company sold its 35% membership interest in Ironwood Eagle Ford Midstream, LLC for approximately $27.1 million in cash and recognized a gain on sale of the equity method investment of $5.1 million included within “Other income (expense), net” on the Company’s consolidated statements of opera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12 Months Ended</t>
        </is>
      </c>
    </row>
    <row r="2">
      <c r="B2" s="2" t="inlineStr">
        <is>
          <t>Dec. 31, 2021</t>
        </is>
      </c>
    </row>
    <row r="3">
      <c r="A3" s="3" t="inlineStr">
        <is>
          <t>Derivative Instruments and Hedging Activities Disclosure [Abstract]</t>
        </is>
      </c>
    </row>
    <row r="4">
      <c r="A4" s="4" t="inlineStr">
        <is>
          <t>Derivative Instruments</t>
        </is>
      </c>
      <c r="B4" s="4" t="inlineStr">
        <is>
          <t>Derivative InstrumentsThe Company had settled all of its natural gas costless collar derivative contracts by September 30, 2021. From September 30, 2020 to September 30, 2021, Magnolia utilized natural gas costless collars to reduce its exposure to price volatility for a portion of its natural gas production volumes. The Company’s policies do not permit the use of derivative instruments for speculative purposes. Under the Company’s costless collar contracts, each collar had an established floor price and ceiling price. When the settlement price was below the floor price, the counterparty was required to make a payment to the Company and when the settlement price was above the ceiling price, the Company was required to make a payment to the counterparty. The Company has elected not to designate any of its derivative instruments as hedging instruments. Accordingly, changes in the fair value of the Company’s derivative instruments were recorded immediately to earnings as “Gain (loss) on derivatives, net” on the Company’s consolidated statements of operations. The following table summarizes the effect of derivative instruments on the Company’s consolidated statements of operations: Years Ended (In thousands) December 31, 2021 December 31, 2020 December 31, 2019 Derivative settlements, realized gain (loss) $ (2,833) $ 288 $ — Unrealized gain (loss) on derivatives (277) 277 — Gain (loss) on derivatives, net $ (3,110) $ 565 $ — The Company had no outstanding derivative contracts in place as of December 31, 2021. See Note — Fair Value Measurements for the fair value hierarchy of the Company’s derivative contrac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 xml:space="preserve">Fair Value Measurements Certain of the Company’s assets and liabilities are carried at fair value and measured either on a recurring or nonrecurring basis. The Company’s fair value measurements are based either on actual market data or assumptions that other market participants would use in pricing an asset or liability in an orderly transaction, using the valuation hierarchy prescribed by GAAP under ASC 820. The three levels of the fair value hierarchy under ASC 820 are as follows: Level 1 - Quoted prices (unadjusted) in active markets for identical investments at the measurement date are used. Level 2 - Pricing inputs are other than quoted prices included within Level 1 that are observable for the investment, either directly or indirectly. Level 2 pricing inputs include quoted prices for similar investments in active markets, quoted prices for identical or similar investments in markets that are not active, inputs other than quoted prices that are observable for the investment, and inputs that are derived principally from or corroborated by observable market data by correlation or other means. Level 3 - Pricing inputs are unobservable and include situations where there is little, if any, market activity for the investment. The inputs used in determination of fair value require significant judgment and estimation. Recurring Fair Value Measurements Debt Obligations The carrying value and fair value of the financial instrument that is not carried at fair value in the accompanying consolidated balance sheet as of December 31, 2021 and 2020 is as follows: December 31, 2021 December 31, 2020 (In thousands) Carrying Value Fair Value Carrying Value Fair Value Long-term debt $ 388,087 $ 411,500 $ 391,115 $ 407,500 The fair value of the 2026 Senior Notes as of December 31, 2021 and 2020 is based on unadjusted quoted prices in an active market, which are considered a Level 1 input in the fair value hierarchy. The Company has other financial instruments consisting primarily of receivables, payables, and other current assets and liabilities that approximate fair value due to the nature of the instrument and their relatively short maturities. Non-financial assets and liabilities initially measured at fair value include assets acquired and liabilities assumed in business combinations and asset retirement obligations. Derivative Instruments The Company had no outstanding derivative instruments as of December 31, 2021. The fair values of the Company’s outstanding natural gas costless collar derivative instruments prior to December 31, 2021 were measured using an industry-standard pricing model and were provided by a third party. The inputs used in the third-party pricing model included quoted forward prices for natural gas, the contracted volumes, volatility factors, and time to maturity, which are considered Level 2 inputs. The Company’s derivative instruments outstanding as of December 31, 2020 were recorded at fair value within “Other current assets” on the Company’s consolidated balance sheet. These fair values are recorded by netting asset and liability positions with the same counterparty and are subject to contractual terms, which provide for net settlement. The following table presents the classification of the outstanding derivative instruments and the fair value hierarchy table for the Company’s derivative assets and liabilities that are required to be measured at fair value on a recurring basis: Fair Value Measurements Using (In thousands) Level 1 Level 2 Level 3 Total Fair Value Netting Carrying Amount December 31, 2020 Current assets: Natural gas derivative instruments $ — $ 1,375 $ — $ 1,375 $ (1,098) $ 277 Current liabilities: Natural gas derivative instruments $ — $ 1,098 $ — $ 1,098 $ (1,098) $ — See Note —Derivative Instruments for notional volumes and terms with the Company’s derivative contracts. Nonrecurring Fair Value Measurements The Company applies the provisions of the fair value measurement standard on a nonrecurring basis to its non-financial assets and liabilities, including oil and natural gas properties. These assets and liabilities are not measured at fair value on a recurring basis but are subject to fair value adjustments when facts and circumstances arise that indicate a need for remeasurement. The fair value measurements of assets acquired and liabilities assumed in a business combination are measured on a nonrecurring basis on the acquisition date using an income valuation technique based on inputs that are not observable in the market, and therefore, represent Level 3 inputs. Significant inputs to the valuation of acquired oil and natural gas properties includes estimates of: (i) reserves; (ii) production rates; (iii) future operating and development costs; (iv) future commodity prices, including price differentials; (v) future cash flows; and (vi) a market participant-based weighted average cost of capital rate. These inputs require significant judgments and estimates by the Company’s management at the time of the valuation. Refer to Note 2—Acquisitions and Divestitures for additional information. During the first quarter of 2020, Magnolia recorded impairments of $1.9 billion related to proved and unproved properties as a result of a sharp decline in commodity prices. Proved property impairment of $1.4 billion is included in “Impairment of oil and natural gas properties” and unproved property impairment of $0.6 billion is included in “Exploration expenses” on the Company’s consolidated statements of operations. Proved and unproved properties that were impaired had aggregate fair values of $0.8 billion and $0.3 billion, respectively. The fair values of these oil and natural gas properties were measured using the income approach based on inputs that are not observable in the market, and therefore, represent Level 3 inputs. The Company calculated the estimated fair values of its oil and natural gas properties using a discounted future cash flow model. Significant inputs associated with the calculation of discounted future net cash flows include estimates of future commodity prices based on NYMEX strip pricing adjusted for price differentials, estimates of proved oil and natural gas reserves and risk adjusted probable and possible reserves, estimates of future expected operating and capital costs, and a market participant based weighted average cost of capital of 10% for proved property impairments and 12% for unproved property impairments. No impairments were recorded for the year ended December 31, 2021. Deemed Dividend In July 2019, the Company issued an aggregate of 9.2 million shares of Class A Common Stock in exchange for all of its warrants. The difference in fair value between the Class A Common Stock issued and the warrants exchanged was recorded as a non-cash deemed dividend for the incremental value provided to the holders of the warrants. The fair value of the non-cash deemed dividend related to the warrant exchange was determined based on unadjusted quoted prices in an active market, which are considered a Level 1 input in the fair value hierarchy. Refer to Note Stockholders’ Equit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1</t>
        </is>
      </c>
    </row>
    <row r="3">
      <c r="A3" s="3" t="inlineStr">
        <is>
          <t>Goodwill and Intangible Assets Disclosure [Abstract]</t>
        </is>
      </c>
    </row>
    <row r="4">
      <c r="A4" s="4" t="inlineStr">
        <is>
          <t>Intangible Assets</t>
        </is>
      </c>
      <c r="B4" s="4" t="inlineStr">
        <is>
          <t>Intangible Assets Non-Compete Agreement On the Closing Date, the Company and EnerVest, separate and apart from the Business Combination, entered into the Non-Compete, which prohibited EnerVest and certain of its affiliates from competing with the Company in the Eagle Ford Shale (the “Market Area”) until July 31, 2022 (the “Prohibited Period End Date”). In January 2021, the Company amended the Non-Compete such that, rather than delivering an aggregate of 4.0 million shares of Class A Common Stock upon the two and one-half year and the four year anniversaries of the Closing Date, the Company would deliver (i) the cash value of approximately 2.0 million shares of Class A Common Stock and approximately 0.4 million shares of Class A Common Stock on the two and one-half year anniversary of the Closing Date and (ii) an aggregate of 1.6 million shares of Class A Common Stock on the four year anniversary of the Closing Date, in each case subject to the terms and conditions of the Non-Compete. On February 1, 2021, as consideration for compliance with the Non-Compete, the Company paid $17.2 million in cash and issued 0.4 million shares of Class A Common Stock. On June 30, 2021, the Company amended the Non-Compete Prohibited Period End Date to terminate on June 30, 2021 and paid $24.9 million in cash in lieu of delivering the remaining 1.6 million shares of Class A Common Stock (the “Second Non-Compete Amendment”). On the Closing Date, the Company recorded an estimated cost of $44.4 million for the Non-Compete as intangible assets on the consolidated balance sheet. These intangible assets had a definite life and were subject to amortization utilizing the straight-line method over their economic life, previously estimated to be two and one half to four years. The Second Non-Compete Amendment resulted in the Company accelerating the amortization of the remaining intangible assets. The Company included the amortization in “Amortization of intangible assets” on the Company’s consolidated statements of operations. (In thousands) December 31, 2021 December 31, 2020 Non-compete intangible assets $ 44,400 $ 44,400 Accumulated amortization (44,400) (35,054) Intangible assets, net $ — $ 9,346 Weighted average amortization period (in years) 2.70 3.25</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t>
        </is>
      </c>
      <c r="B1" s="2" t="inlineStr">
        <is>
          <t>12 Months Ended</t>
        </is>
      </c>
    </row>
    <row r="2">
      <c r="B2" s="2" t="inlineStr">
        <is>
          <t>Dec. 31, 2021</t>
        </is>
      </c>
    </row>
    <row r="3">
      <c r="A3" s="3" t="inlineStr">
        <is>
          <t>Other Liabilities Disclosure [Abstract]</t>
        </is>
      </c>
    </row>
    <row r="4">
      <c r="A4" s="4" t="inlineStr">
        <is>
          <t>Other Current Liabilities</t>
        </is>
      </c>
      <c r="B4" s="4" t="inlineStr">
        <is>
          <t xml:space="preserve">Other Current Liabilities The following table provides detail of the Company’s other current liabilities for the periods presented: (In thousands) December 31, 2021 December 31, 2020 Accrued capital expenditures $ 29,936 $ 16,368 Other 60,700 49,955 Total other current liabilities $ 90,636 $ 66,32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t>
        </is>
      </c>
      <c r="B1" s="2" t="inlineStr">
        <is>
          <t>12 Months Ended</t>
        </is>
      </c>
    </row>
    <row r="2">
      <c r="B2" s="2" t="inlineStr">
        <is>
          <t>Dec. 31, 2021</t>
        </is>
      </c>
    </row>
    <row r="3">
      <c r="A3" s="3" t="inlineStr">
        <is>
          <t>Asset Retirement Obligation Disclosure [Abstract]</t>
        </is>
      </c>
    </row>
    <row r="4">
      <c r="A4" s="4" t="inlineStr">
        <is>
          <t>Asset Retirement Obligations</t>
        </is>
      </c>
      <c r="B4" s="4" t="inlineStr">
        <is>
          <t>Asset Retirement Obligations The following table summarizes the changes in the Company’s asset retirement obligations for the periods presented: Years Ended (In thousands) December 31, 2021 December 31, 2020 December 31, 2019 Asset retirement obligations, beginning of period $ 88,404 $ 95,542 $ 85,983 Revisions to estimates (7,128) (14,883) 69 Liabilities incurred and assumed 5,293 3,484 7,082 Liabilities settled (848) (1,457) (3,104) Accretion expense 4,929 5,718 5,512 Asset retirement obligations, end of period $ 90,650 $ 88,404 $ 95,542 Asset retirement obligations reflect the present value of the estimated future costs associated with the plugging and abandonment of oil and natural gas wells, removal of equipment and facilities from leased acreage, and land restoration in accordance with applicable local, state, and federal laws. Inherent in the fair value calculation of ARO are numerous assumptions and judgments including the ultimate settlement amounts, inflation factors, credit adjusted discount rates, and timing of settlement. To the extent future revisions to these assumptions impact the value of the existing ARO liability, a corresponding offsetting adjustment is made to the oil and natural gas property balanc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1</t>
        </is>
      </c>
    </row>
    <row r="3">
      <c r="A3" s="3" t="inlineStr">
        <is>
          <t>Debt Disclosure [Abstract]</t>
        </is>
      </c>
    </row>
    <row r="4">
      <c r="A4" s="4" t="inlineStr">
        <is>
          <t>Long-term Debt</t>
        </is>
      </c>
      <c r="B4" s="4" t="inlineStr">
        <is>
          <t>Long-term Debt The Company’s debt is comprised of the following: (In thousands) December 31, 2021 December 31, 2020 RBL Facility $ — $ — 2026 Senior Notes 400,000 400,000 Total long-term debt 400,000 400,000 Less: Unamortized deferred financing cost (11,913) (8,885) Total debt, net $ 388,087 $ 391,115 Credit Facility In connection with the consummation of the Business Combination, Magnolia Operating entered into the RBL Facility among Magnolia Operating, as borrower, Magnolia Intermediate, as its holding company, the banks, financial institutions, and other lending institutions from time to time party thereto, as lenders, the other parties from time to time party thereto and Citibank, N.A., as administrative agent, collateral agent, issuing bank, and swingline lender, providing for maximum commitments in an aggregate principal amount of $1.0 billion with a letter of credit facility with a $100.0 million sublimit. The borrowing base as of December 31, 2021 was $450.0 million, which was reaffirmed in the semi-annual redetermination on October 15, 2021. The RBL Facility is guaranteed by certain parent companies and subsidiaries of Magnolia LLC and is collateralized by certain of Magnolia Operating’s oil and natural gas properties and has a borrowing base subject to semi-annual redetermination. Borrowings under the RBL Facility bear interest, at Magnolia Operating’s option, at a rate per annum equal to either the LIBOR rate or the alternative base rate plus the applicable margin. Additionally, Magnolia Operating is required to pay a commitment fee quarterly in arrears in respect of unused commitments under the RBL Facility. The applicable margin and the commitment fee rate are calculated based upon the utilization levels of the RBL Facility as a percentage of the borrowing base then in effect. The RBL Facility contains certain affirmative and negative covenants customary for financings of this type, including compliance with a leverage ratio of less than 4.00 to 1.00 and, if the leverage ratio is in excess of 3.00 to 1.00, a current ratio of greater than 1.00 to 1.00. As of December 31, 2021, the Company was in compliance with all covenants under the RBL Facility. On February 16, 2022, Magnolia Operating, as borrower, amended and restated the RBL Facility (“Amended and Restated RBL Facility”) in its entirety, providing for maximum commitments in an aggregate principal amount of $1.0 billion with a letter of credit facility with a $50.0 million sublimit, with an initial borrowing base of $450.0 million. The Amended and Restated RBL Facility matures in February 2026. See Item 9B - Other Information for additional discussion of the Amended and Restated RBL Facility. Deferred financing costs incurred in connection with securing the RBL Facility were $11.7 million, as of December 31, 2021, which are amortized on a straight-line basis over a period of five years and included in “Interest expense, net” in the Company’s consolidated statements of operations. The Company recognized interest expense related to the RBL Facility of $4.1 million, $4.2 million, and $4.5 million during the years ended December 31, 2021, 2020, and 2019, respectively. The unamortized portion of the deferred financing costs are included in “Deferred financing costs, net” on the accompanying consolidated balance sheet as of December 31, 2021. The Company did not have any outstanding borrowings under its RBL Facility as of December 31, 2021. 2026 Senior Notes On July 31, 2018, the Issuers issued and sold $400.0 million aggregate principal amount of 2026 Senior Notes in a private placement under Rule 144A and Regulation S under the Securities Act of 1933. The 2026 Senior Notes were issued under the Indenture, dated as of July 31, 2018, by and among the Issuers and Deutsche Bank Trust Company Americas, as trustee. The 2026 Senior Notes are guaranteed on a senior unsecured basis by the Company, Magnolia Operating, and Magnolia Intermediate and may be guaranteed by certain future subsidiaries of the Company. The 2026 Senior Notes will mature on August 1, 2026 and bear interest at the rate of 6.0% per annum. On April 5, 2021, the terms of the Indenture were amended to modify, among other things, the criteria used by the Company to make Restricted Payments (as defined in the Indenture). The amendment to the Indenture was accounted for as a debt modification. Costs incurred with third parties directly related to the modification were expensed as incurred. The Company incurred approximately $1.1 million of transaction fees related to the modification which were expensed and are reflected in “Interest expense, net” on the Company’s consolidated statements of operations for the year ended December 31, 2021. The Company also paid $5.0 million in fees to holders of the 2026 Senior Notes, which fees are recorded as deferred financing costs and amortized using the new effective interest rate applied prospectively over the remaining term of the 2026 Senior Notes. As of December 31, 2021, the Company had incurred and capitalized a total of $16.8 million of deferred financing costs related to the issuance of, and the amendment to the Indenture governing, the 2026 Senior Notes. These costs are amortized using the effective interest method over the term of the 2026 Senior Notes and are included in “Interest expense, net” in the Company’s consolidated statements of operations. The unamortized portion of the deferred financing costs is included as a reduction to the carrying value of the 2026 Senior Notes, which have been recorded as “Long-term debt, net” on the consolidated balance sheet as of December 31, 2021. The Company recognized interest expense related to the 2026 Senior Notes of $27.1 million, $25.3 million, and $25.2 million for the years ended December 31, 2021, 2020, and 2019,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 xml:space="preserve">Leases Magnolia’s leases primarily consist of real estate, vehicles, and field equipment. The Company’s leases have remaining lease terms of up to 6 years, some of which include options to renew or terminate the lease. The exercise of lease renewal options is at the Company’s sole discretion. Magnolia’s lease agreements do not contain any restrictive covenants or material residual value guarantees. As most of Magnolia’s leases do not provide an implicit rate, the Company uses its incremental borrowing rate based on the information available at commencement date in determining the present value of lease payments. The Company used the incremental borrowing rate on January 1, 2019, for operating leases that commenced prior to that date. (In thousands) December 31, 2021 December 31, 2020 Operating Leases Operating lease assets $ 7,737 $ 6,470 Operating lease liabilities - current $ 4,031 $ 1,801 Operating lease liabilities - long-term 5,146 5,703 Total operating lease liabilities $ 9,177 $ 7,504 Weighted average remaining lease term (in years) 3.0 4.2 Weighted average discount rate 3.4 % 4.0 % For the years ended December 31, 2021 and 2020, the Company incurred $3.7 million and $3.4 million, respectively, of lease costs for operating leases included on the Company’s consolidated balance sheet, and $22.9 million and $22.8 million, respectively, for short-term lease costs. For the years ended December 31, 2021 and 2020, the Company did not incur any expenses for variable lease costs. Cash paid for amounts included in the measurement of lease liabilities in operating cash flows from operating leases for the years ended December 31, 2021 and 2020 are $2.9 million and $3.0 million, respectively. Maturities of lease liabilities as of December 31, 2021 under the scope of ASC 842 are as follows: (In thousands) Maturity of Lease Liabilities Operating Leases 2022 $ 4,266 2023 2,409 2024 1,241 2025 1,135 2026 583 After 2026 17 Total lease payments $ 9,651 Less: Interest (474) Present value of lease liabilities $ 9,17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Commitments and Contingencies Legal Matters From time to time, the Company is or may become involved in litigation in the ordinary course of business. Certain of the Magnolia LLC Unit Holders and EnerVest Energy Institutional Fund XIV-C, L.P. (collectively the “Co-Defendants”) and the Company have been named as defendants in a lawsuit where the plaintiffs claim to be entitled to a minority working interest in certain Karnes County Assets. The litigation is in the pre-trial stage. The exposure related to this litigation is currently not reasonably estimable. The Co-Defendants retained all such liability in connection with the Business Combination. A mineral owner in a Magnolia operated well in Karnes County, Texas filed a complaint with the Texas Railroad Commission (the “Commission”) challenging the validity of the permit to drill such well by questioning the long-standing process by which the Commission granted the permit. After the Commission affirmed the granting of the permit, and after judicial review of the Commission’s order by the 53rd Judicial District Court Travis County, Texas (the “District Court”), the District Court reversed and remanded the Commission’s order. The Commission and Magnolia have appealed the District Court’s judgment to the Third Court of Appeals in Austin, Texas, and the appeal is in the preliminary stage. At December 31, 2021, the Company does not believe the outcome of any such disputes or legal actions will have a material effect on its consolidated statements of operations, balance sheet, or cash flows. No amounts were accrued with respect to outstanding litigation at December 31, 2021 or December 31, 2020. Environmental Matters The Company, as an owner or lessee and operator of oil and natural gas properties, is subject to various federal, state, local laws, and regulations relating to discharge of materials into, and protection of, the environment. These laws and regulations may, among other things, impose liability on the lessee under an oil and natural gas lease for the cost of pollution clean-up resulting from operations and subject the lessee to liability for pollution damages. In some instances, the Company may be directed to suspend or cease operations in the affected area. The Company maintains insurance coverage, which it believes is customary in the industry, although the Company is not fully insured against all environmental risks. Commitments At December 31, 2021, contractual obligations for long-term operating leases and purchase obligations are as follows: Net Minimum Commitments (In thousands) Total 2022 2023-2024 2025-2026 2027 &amp; Beyond Purchase obligations (1) $ 3,059 $ 1,196 $ 1,863 $ — $ — Operating lease obligations (2) 9,651 4,266 3,650 1,718 17 Total net minimum commitments $ 12,710 $ 5,462 $ 5,513 $ 1,718 $ 17 (1) Amounts represent any agreements to purchase goods or services that are enforceable and legally binding and that specify all significant terms. These include minimum commitments associated with firm transportation contracts and IT-related service commitments. The costs incurred under these obligations were $1.4 million, $1.2 million, and $1.5 million for the years ended December 31, 2021, 2020 and 2019, respectively. (2) Amounts include long-term lease payments for office space, vehicles, and equipment related to exploration, development, and production activities. Risks and Uncertainties The Company’s revenue, profitability, and future growth are substantially dependent upon the prevailing and future prices for oil and natural gas, which depend on numerous factors beyond the Company’s control such as overall oil and natural gas production and inventories in relevant markets, economic conditions, the global political environment, regulatory developments, and competition from other energy sources. Oil and natural gas prices historically have been volatile and may be subject to significant fluctuations in the future. The coronavirus disease 2019 (“COVID-19”) pandemic and related economic repercussions have created significant volatility, uncertainty, and turmoil in the oil and natural gas industry. While oil and natural gas prices increased in 2021, demand and pricing may again decline if there is a resurgence of the outbreak across the U.S. or other locations across the world or as a result of any related social distancing guidelines, travel restrictions, and stay-at-home orders. The extent of any further impact of the pandemic, including the emergence and spread of variant strains of COVID-19, on the Company’s industry and business cannot be reasonably predicted at this tim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Income Taxes The Company’s income tax provision consists of the following components: Years Ended (In thousands) December 31, 2021 December 31, 2020 December 31, 2019 Current: Federal $ 5,452 $ (1,167) $ — State 3,399 (339) 499 Total current 8,851 (1,506) 499 Deferred: Federal — (71,792) 13,817 State — (6,042) 444 Total deferred — (77,834) 14,261 Income tax expense (benefit) $ 8,851 $ (79,340) $ 14,760 The Company is subject to U.S. federal income tax, the margin tax in the state of Texas, and Louisiana corporate income tax. The Company’s annual effective tax rate as of December 31, 2021, 2020, and 2019, were 1.6%, 4.1%, and 14.8%, respectively. The primary differences between the annual effective tax rate and the statutory rate of 21.0% are income attributable to noncontrolling interest, state taxes, and valuation allowances. As a result of impairments in the first quarter of 2020, the Company established full valuation allowances on the federal and state deferred tax assets which resulted in additional differences between the effective tax rate and the statutory rate as of December 31, 2021. As of December 31, 2021, the Company did not have an accrued liability for uncertain tax positions and does not anticipate recognition of any significant liabilities for uncertain tax positions during the next 12 months. For the year ended December 31, 2021, no amounts were incurred for income tax uncertainties or interest and penalties. The Company is currently not aware of any issues under review that could result in significant payments, accruals, or a material deviation from its position. The Company’s tax years since its formation remain subject to possible income tax examinations by its major taxing authorities for all periods. During the year ended December 31, 2021, the Magnolia LLC Unit Holders redeemed 23.5 million Magnolia LLC Units (and a corresponding number of shares of Class B Common Stock) for an equivalent number of shares of Class A Common Stock and subsequently sold these shares to the public. Magnolia did not receive any proceeds from the sale of shares of Class A Common Stock by the Magnolia LLC Unit Holders. The redemption and exchange of these Magnolia LLC Units created additional tax basis in Magnolia LLC. There was no net tax impact as the Company recorded a full valuation allowance. A reconciliation of the statutory federal income tax expense to the income tax expense (benefit) from continuing operations is as follows: Year Ended (In thousands) December 31, 2021 December 31, 2020 December 31, 2019 Income tax expense at the federal statutory rate $ 119,392 $ (409,148) $ 20,966 State income tax expense, net of federal income tax benefits 2,763 (12,759) 847 Noncontrolling interest in partnerships (30,615) 141,027 (7,309) Valuation allowances (82,696) 201,786 — Other 7 (246) 256 Income tax expense (benefit) $ 8,851 $ (79,340) $ 14,760 The tax effects of temporary differences that give rise to significant positions of the deferred income tax assets and liabilities are presented below: (In thousands) December 31, 2021 December 31, 2020 Deferred tax assets: Investment in partnership $ 161,910 $ 162,437 Net operating loss carryforwards 11,855 28,461 Capital loss carryforward 1,522 1,727 Oil and natural gas properties 6,337 6,224 Capitalized transaction costs 2,690 2,937 Total deferred tax assets 184,314 201,786 Deferred tax liabilities: Total deferred tax liabilities — — Net deferred tax assets 184,314 201,786 Valuation allowances (184,314) (201,786) Net deferred tax assets, net of valuation allowances $ — $ — On March 27, 2020, the United States enacted the Coronavirus Aid, Relief, and Economic Security Act (“CARES Act”). Applying the net operating loss (“NOL”) carryback provision resulted in an income tax benefit of $1.2 million during the year ended December 31, 2020. As of December 31, 2021, the Company had $56.4 million of U.S. federal net operating loss, which has an indefinite carryforward, and a $7.2 million capital loss carryforward which will expire in 4 years. The Company periodically assesses whether it is more likely than not that it will generate sufficient taxable income to realize its deferred income tax assets, including NOL carryforwards. Valuation allowances for deferred tax assets are recognized when it is more likely than not that some or all of the benefit from the deferred tax assets will not be realized. During 2020, the Company moved from a net deferred tax liability position to a net deferred tax asset position resulting primarily from oil and natural gas impairments. As of December 31, 2021, the Company’s deferred tax asset was $184.3 million. In making this determination, the Company considered all available positive and negative evidence and made certain assumptions. The Company considered, among other things, the overall business environment, its historical earnings and losses, current industry trends, and its outlook for future years. As of December 31, 2021, the Company assessed the realizability of the deferred tax assets and recorded full valuation allowances of $184.3 million. As commodity prices have improved during the year, Magnolia has begun to sustain a level of increased profitability such that, net of its net operating loss, Magnolia is beginning to project modest taxable income. Should this continue, increased weight will be given to positive operating results, along with projections of future taxable income, in determining whether future taxable income will be sufficient to provide for realization of the Company’s deferred tax assets, and if so, this new evidence may result in a change in estimate of the Company’s valuation allowance in the next twelve month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6"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Name</t>
        </is>
      </c>
      <c r="B4" s="4" t="inlineStr">
        <is>
          <t>KPMG LLP</t>
        </is>
      </c>
    </row>
    <row r="5">
      <c r="A5" s="4" t="inlineStr">
        <is>
          <t>Auditor Location</t>
        </is>
      </c>
      <c r="B5" s="4" t="inlineStr">
        <is>
          <t>Houston, TX</t>
        </is>
      </c>
    </row>
    <row r="6">
      <c r="A6" s="4" t="inlineStr">
        <is>
          <t>Auditor Firm ID</t>
        </is>
      </c>
      <c r="B6" s="4" t="inlineStr">
        <is>
          <t>185</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1</t>
        </is>
      </c>
    </row>
    <row r="3">
      <c r="A3" s="3" t="inlineStr">
        <is>
          <t>Equity [Abstract]</t>
        </is>
      </c>
    </row>
    <row r="4">
      <c r="A4" s="4" t="inlineStr">
        <is>
          <t>Stockholders' Equity</t>
        </is>
      </c>
      <c r="B4" s="4" t="inlineStr">
        <is>
          <t xml:space="preserve">Stockholders’ Equity Class A Common Stock At December 31, 2021, there were 193.4 million shares issued and 179.3 million shares outstanding of Class A Common Stock. The holders of Class A Common Stock and Class B Common Stock vote together as a single class on all matters and are entitled one vote for each share held. There is no cumulative voting with respect to the election of directors, which results in the holders of more than 50% of the shares being able to elect all of the directors, subject to voting obligations under the Stockholder Agreement. In the event of a liquidation, dissolution, or winding up of Magnolia Oil &amp; Gas Corporation, the holders of the Class A Common Stock are entitled to share ratably in all assets remaining available for distribution to them after payment of liabilities and after provision is made for each class of stock, if any, having preference over the common stock. The holders of the Class A Common Stock have no preemptive or other subscription rights, and there are no sinking fund provisions applicable to such shares. Class B Common Stock At December 31, 2021, there were 49.3 million shares issued and outstanding of Class B Common Stock. Holders of Class B Common Stock vote together as a single class with holders of Class A Common Stock on all matters properly submitted to a vote of the stockholders. The holders of Class B Common Stock generally have the right to exchange all or a portion of their Class B Common Stock, together with an equal number of Magnolia LLC Units, for the same number of shares of Class A Common Stock or, at Magnolia LLC’s option, an equivalent amount of cash. Upon the future redemption or exchange of Magnolia LLC Units held by any holder of Class B Common Stock, a corresponding number of shares of Class B Common Stock held by such holder of Class B Common Stock will be canceled. In the event of a liquidation, dissolution, or winding up of Magnolia LLC, the holders of the Class B Common Stock, through their ownership of Magnolia LLC Units, are entitled to share ratably in all assets remaining available for distribution to them after payment of liabilities and after provision is made for each class of units of Magnolia LLC, if any, having preference over the common units. The holders of the Class B Common Stock have no preemptive or other subscription rights, and there are no sinking fund provisions applicable to such shares. Warrants On June 7, 2019, the Company commenced an exchange offer (the “Offer”) and consent solicitation (the “Consent Solicitation”), pursuant to which the Company (1) offered to holders of its warrants the opportunity to receive 0.29 shares of Class A Common Stock in exchange for each warrant validly tendered and (2) solicited the consent from the holders of its warrants to approve an amendment to the Company’s existing warrant agreement, by and between the Company and Continental Stock Transfer &amp; Trust Company, to amend the agreement to provide the Company with the right to require any holder of the Company’s warrants to exchange their warrants for Class A Common Stock at an exchange ratio of 0.261 shares of Class A Common Stock for each whole warrant (the “Warrant Amendment”). Pursuant to the Offer, certain of the Company’s warrant holders, including directors and executive officers, agreed to tender their warrants and provide the corresponding consent to the Warrants Amendment in the Consent Solicitation by entering into a tender and support agreement with the Company on June 7, 2019. The Offer and Consent Solicitation expired on July 5, 2019. In connection with the closing of the Offer on July 10, 2019 and the subsequent exercise of the Company’s right to exchange all remaining warrants on July 25, 2019, the Company issued an aggregate of 9.2 million shares of Class A Common Stock in exchange for all of its 31.7 million warrants outstanding, which consisted of 21.7 million public warrants and 10.0 million private placement warrants. As the fair value of the warrants exchanged in the Offer was less than the fair value of the Class A Common Stock issued, the Company recorded a non-cash deemed dividend of $2.8 million for the incremental value provided to the warrant holders. The fair value of warrants and the Class A Common Stock was determined using unadjusted quoted prices in an active market, a Level 1 fair value input. The Company capitalized $2.2 million of expenses related to the Offer within “Additional paid-in capital” on the Company’s consolidated balance sheet. Share Repurchase Program As of December 31, 2021, the Company’s board of directors had authorized a share repurchase program of up to 20.0 million shares of Class A Common Stock, and, in February 2022, the Company’s board of directors increased the share repurchase authorization by an additional 10.0 million shares of Class A Common Stock which increases total authorization to 30.0 million shares. In addition, the Company may repurchase shares pursuant to a trading plan meeting the requirements of Rule 10b5-1 under the Securities Act of 1934, which would permit the Company to repurchase shares at times that may otherwise be prohibited under the Company's insider trading policy. The share repurchase program does not require purchases to be made within a particular timeframe. As of December 31, 2021, the Company had repurchased 14.2 million shares under the plan at a total cost of $164.6 million. Dividends and Distributions Distribution On August 2, 2021, Magnolia LLC declared a cash distribution of $0.08 per Magnolia LLC Unit totaling $19.0 million, of which $14.2 million was distributed to the Company and $4.8 million was distributed to the Magnolia LLC Unit Holders. The distribution to the Magnolia LLC Unit Holders was recorded as a reduction of noncontrolling interest on the Company’s consolidated balance sheet as of December 31, 2021. Cash Dividend On August 2, 2021, the Company’s board of directors declared a semi-annual interim cash dividend of $0.08 per share of Class A Common Stock totaling approximately $14.2 million. The dividend was paid on September 1, 2021 to shareholders of record as of the close of business on August 12, 2021. Dividends in excess of retained earnings are recorded as a reduction of additional paid-in capital. The $14.2 million dividend declared during the third quarter of 2021 was recorded as a reduction of additional paid-in capital on the Company’s consolidated balance sheet as of December 31, 2021. Noncontrolling Interest Noncontrolling interest in Magnolia’s consolidated subsidiaries includes amounts attributable to Magnolia LLC Units that were issued to the Magnolia LLC Unit Holders in connection with the Business Combination. The noncontrolling interest percentage is affected by various equity transactions such as issuances of Class A Common Stock, the exchange of Class B Common Stock (and corresponding Magnolia LLC Units) for Class A Common Stock, or the cancellation of Class B Common Stock (and corresponding Magnolia LLC Units). During the year ended December 31, 2021, outside of the share repurchase program, Magnolia LLC repurchased and subsequently canceled 13.0 million Magnolia LLC Units with an equal number of shares of corresponding Class B Common Stock for $171.7 million of cash consideration. During the year ended December 31, 2019, Magnolia LLC repurchased and subsequently canceled 6.0 million Magnolia LLC Units with an equal number of shares of corresponding Class B Common Stock for $69.1 million of cash consideration. Magnolia funded these repurchases of Class B Common Stock with cash on hand. During the year ended December 31, 2021, the Magnolia LLC Unit Holders also redeemed 23.5 million Magnolia LLC Units (and a corresponding number of shares of Class B Common Stock) for an equivalent number of shares of Class A Common Stock and subsequently sold these shares to the public. Magnolia did not receive any proceeds from the sale of shares of Class A Common Stock by the Magnolia LLC Unit Holders. As of December 31, 2021, Magnolia owned approximately 78.4% of the interest in Magnolia LLC and the noncontrolling interest was 21.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t>
        </is>
      </c>
      <c r="B1" s="2" t="inlineStr">
        <is>
          <t>12 Months Ended</t>
        </is>
      </c>
    </row>
    <row r="2">
      <c r="B2" s="2" t="inlineStr">
        <is>
          <t>Dec. 31, 2021</t>
        </is>
      </c>
    </row>
    <row r="3">
      <c r="A3" s="3" t="inlineStr">
        <is>
          <t>Share-based Payment Arrangement [Abstract]</t>
        </is>
      </c>
    </row>
    <row r="4">
      <c r="A4" s="4" t="inlineStr">
        <is>
          <t>Stock Based Compensation</t>
        </is>
      </c>
      <c r="B4" s="4" t="inlineStr">
        <is>
          <t>Stock Based Compensation The Company’s board of directors adopted the “Magnolia Oil &amp; Gas Corporation Long Term Incentive Plan” (the “Plan”), effective as of July 17, 2018. A total of 16.8 million shares of Class A Common Stock have been authorized for issuance under the Plan as of December 31, 2021. The Company grants stock based compensation awards in the form of RSUs, PSUs, and PRSUs to eligible employees and directors to enhance the Company and its affiliates’ ability to attract, retain, and motivate persons who make important contributions to the Company and its affiliates by providing these individuals with equity ownership opportunities. Shares issued as a result of awards granted under the Plan are generally new shares of Class A Common Stock. Stock based compensation expense is recognized net of forfeitures within “General and administrative expenses” and “Lease operating expenses” on the consolidated statements of operations and was $11.7 million, $10.0 million, and $11.1 million for the years ended December 31, 2021, 2020, and 2019. The Company has elected to account for forfeitures of awards granted under the Plan as they occur in determining compensation expense. The following table presents a summary of Magnolia’s unvested RSU, PSU, and PRSU activity for the year ended December 31, 2021. Restricted Stock Units Performance Stock Units Performance Restricted Stock Units Units Weighted Average Grant Date Fair Value Units Weighted Average Grant Date Fair Value Units Weighted Average Grant Date Fair Value Unvested, beginning of period 1,686,637 $ 8.51 841,425 $ 10.95 — $ — Granted 499,278 10.98 — — 1,012,330 9.36 Vested (874,794) 9.27 (277,500) 14.58 — — Forfeited (123,612) 8.95 (103,511) 9.04 (43,676) 9.33 Unvested, end of period 1,187,509 $ 8.94 460,414 $ 9.20 968,654 $ 9.36 Restricted Stock Units The Company grants service-based RSU awards to employees and non-employee directors, which generally vest ratably over a three-year service period, in the case of awards to employees, and vest in full after one year, in the case of awards to directors. RSUs represent the right to receive shares of Class A Common Stock at the end of the vesting period equal to the number of RSUs that vest. RSUs are subject to restrictions on transfer and are generally subject to a risk of forfeiture if the award recipient ceases to be an employee or director of the Company prior to vesting of the award. Compensation expense for the service-based RSU awards is based upon the grant date market value of the award and such costs are recorded on a straight-line basis over the requisite service period for each separately vesting portion of the award, as if the award was, in-substance, multiple awards. Unrecognized compensation expense related to unvested RSUs as of December 31, 2021 was $6.6 million, which the Company expects to recognize over a weighted average period of 1.8 years. Performance Restricted Stock Units and Performance Stock Units The Company grants PRSUs to certain employees. Each PRSU represents the contingent right to receive one share of Class A Common Stock once the PRSU is both vested and earned. PRSUs generally vest either ratably over a three-year service period or at the end of a three-year service period, in each case, subject to the recipient’s continued employment or service through each applicable vesting date. Each PRSU is earned based on whether Magnolia’s stock price achieves a target average stock price for any 20 consecutive trading days during the five-year performance period. If PRSUs are not earned by the end of the five-year performance period (“Performance Condition”), the PRSUs will be forfeited and no shares of Class A Common Stock will be issued, even if the vesting conditions have been met. Compensation expense for the PRSU awards is based upon grant date fair market value of the award, calculated using a Monte Carlo simulation, as presented below, and such costs are recorded on a straight-line basis over the requisite service period for each separately vesting portion of the award, as if the award was, in-substance, multiple awards, as applicable. Unrecognized compensation expense related to unvested PRSUs as of December 31, 2021 was $6.5 million, which the Company expects to recognize over a weighted average period of 2.3 years. The Company grants PSUs to certain employees. Each PSU, to the extent earned, represents the contingent right to receive one share of Class A Common Stock and the awardee may earn between zero and 150% of the target number of PSUs granted based on the total shareholder return (“TSR”) of the Class A Common Stock relative to the TSR achieved by a specific industry peer group over a three-year performance period. In addition to the TSR conditions, vesting of the PSUs is subject to the awardee’s continued employment through the date of settlement of the PSUs, which will occur within 60 days following the end of the performance period. Unrecognized compensation expense related to unvested PSUs as of December 31, 2021 was $0.6 million, which the Company expects to recognize over a weighted average period of 1.1 years. The grant date fair values of the PRSUs granted during the year ended December 31, 2021 were $9.5 million. The grant date fair values of the PSUs granted during the years ended December 31, 2020 and 2019 were $2.5 million and $3.7 million, respectively. Since the Performance Condition was met on March 17, 2021, the fair value of the PRSUs granted after this date was based upon the grant date market value of the award. The fair values of the awards granted prior to March 17, 2021 were determined using a Monte Carlo simulation. The following table summarizes the Monte Carlo simulation assumptions used to calculate the grant date fair value of the PRSUs in 2021 and the PSUs in 2020 and 2019. Years Ended PRSU and PSU Grant Date Fair Value Assumptions December 31, 2021 December 31, 2020 December 31, 2019 Expected term (in years) 3.64 2.85 2.67 - 2.85 Expected volatility 55.18% 33.50% 31.58% - 33.61% Risk-free interest rate 0.56% 1.16% 2.29% - 2.48%</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12 Months Ended</t>
        </is>
      </c>
    </row>
    <row r="2">
      <c r="B2" s="2" t="inlineStr">
        <is>
          <t>Dec. 31, 2021</t>
        </is>
      </c>
    </row>
    <row r="3">
      <c r="A3" s="3" t="inlineStr">
        <is>
          <t>Earnings Per Share [Abstract]</t>
        </is>
      </c>
    </row>
    <row r="4">
      <c r="A4" s="4" t="inlineStr">
        <is>
          <t>Earnings (Loss) Per Share</t>
        </is>
      </c>
      <c r="B4" s="4" t="inlineStr">
        <is>
          <t>Earnings (Loss) Per Share The Company’s unvested share-based payment awards that contain nonforfeitable rights to dividends or dividend equivalents (whether paid or unpaid) are deemed participating securities and, therefore, have been deducted from earnings in computing basic and diluted net income (loss) per share under the two-class method. Diluted net income (loss) per share attributable to common stockholders is calculated under both the two-class method and the treasury stock method and the more dilutive of the two calculations is presented. The components of basic and diluted net income (loss) per share attributable to common stockholders are as follows: Years Ended (In thousands, except per share data) December 31, 2021 December 31, 2020 December 31, 2019 Basic: Net income (loss) attributable to Class A Common Stock $ 417,282 $ (1,208,390) $ 47,433 Less: Dividends and net income allocated to participating securities 2,789 — — Net income (loss), net of participating securities $ 414,493 $ (1,208,390) $ 47,433 Weighted average number of common shares outstanding during the period - basic 174,364 166,270 161,886 Net income (loss) per share of Class A Common Stock - basic $ 2.38 $ (7.27) $ 0.29 Diluted: Net income (loss) attributable to Class A Common Stock $ 417,282 $ (1,208,390) $ 47,433 Less: Dividends and net income allocated to participating securities 2,775 — — Net income (loss), net of participating securities $ 414,507 $ (1,208,390) $ 47,433 Weighted average number of common shares outstanding during the period - basic 174,364 166,270 161,886 Add: Dilutive effect warrants, stock based compensation, and other 996 — 5,161 Weighted average number of common shares outstanding during the period - diluted 175,360 166,270 167,047 Net income (loss) per share of Class A Common Stock - diluted $ 2.36 $ (7.27) $ 0.28 The Company excluded 64.0 million, 85.8 million, and 92.0 million of weighted average shares of Class A Common Stock issuable upon the exchange of the Class B Common Stock (and the corresponding Magnolia LLC Units) for the years ended December 31, 2021, 2020, and 2019, respectively, as the effect was anti-dilutive. In addition, for the year ended December 31, 2020, the Company excluded 4.0 million contingent shares of Class A Common Stock issuable to an affiliate of EnerVest, provided EnerVest does not compete in the Market Area, and 0.3 million RSUs and PSUs because the effect was anti-dilutiv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Related Party Transactions As of December 31, 2021, EnerVest Energy Institutional Fund XIV-A, L.P., which is part of the Magnolia LLC Unit Holders, held more than 10% of the Company’s common stock and qualified as a principal owner of the Company, as defined in ASC 850, “Related Party Disclosures.” Amended and Restated Limited Liability Company Agreement of Magnolia LLC On July 31, 2018, the Company, Magnolia LLC, and the Magnolia LLC Unit Holders entered into Magnolia LLC’s amended and restated limited liability company agreement, which sets forth, among other things, the rights and obligations of the holders of units in Magnolia LLC. Under the Magnolia LLC Agreement, the Company is the sole managing member of Magnolia LLC. Registration Rights Agreement At the closing of the Business Combination, the Company entered into a registration rights agreement (the “Registration Rights Agreement”) with TPG Pace Energy Sponsor LLC, a Delaware limited liability company (“TPG Pace”), the Magnolia LLC Unit Holders, EnerVest Energy Institutional Fund XIV-C, L.P., a Delaware limited partnership, and the Company’s four independent directors prior to the Business Combination (collectively, the “Holders”), pursuant to which the Company is obligated, subject to the terms thereof and in the manner contemplated thereby, to register for resale under the Securities Act of 1933 all or any portion of the shares of Class A Common Stock that the Holders held as of July 31, 2018 and that they may have acquired or might acquire thereafter, including upon conversion, exchange, or redemption of any other security therefor. Under the Registration Rights Agreement, Holders also have “piggyback” registration rights exercisable at any time that allow them to include the shares of Class A Common Stock that they own in certain registrations initiated by the Company. Pursuant to the Registration Rights Agreement, the Company has filed and taken effective two registration statements on Form S-3, each of which registered, among others, the offering by the Holders of the shares of Class A Common Stock included therein. Stockholder Agreement On the Closing Date, the Company, TPG Pace, the Magnolia LLC Unit Holders, and EnerVest Energy Institutional Fund XIV-C, L.P., a Delaware limited partnership, entered into the Stockholder Agreement, under which the Magnolia LLC Unit Holders are entitled to nominate two directors, one of whom shall be independent under the listing rules of the New York Stock Exchange, the Securities Exchange Act of 1934, as amended (the “Exchange Act”), and the Sarbanes-Oxley Act of 2002, for appointment to the board of directors of the Company (the “Board”) so long as they collectively own at least 15% of the outstanding shares of Class A Common Stock and Class B Common Stock, (on a fully diluted basis, including equity securities exercisable into common stock, and on a combined basis), and one director so long as they collectively own at least 2% of the outstanding shares of Class A Common Stock and Class B Common Stock (on a fully diluted basis, including equity securities exercisable into common stock, and on a combined basis). The Magnolia LLC Unit Holders are collectively entitled to appoint one director to each committee of the Board (subject to applicable laws and stock exchange rules). Furthermore, TPG Pace was entitled to certain director nomination rights under the Stockholder Agreement, but those rights ceased following a distribution by TPG Pace of its shares in August 2019. Distributions On August 2, 2021, Magnolia LLC declared a cash distribution of $0.08 per Magnolia LLC Unit totaling $19.0 million, of which $3.2 million was distributed to EnerVest Energy Institutional Fund XIV-A, L.P. Class B Common Stock Repurchase During the year ended December 31, 2021, EnerVest Energy Institutional Fund XIV-A, L.P. received $113.6 million in cash and surrendered 8.6 million Magnolia LLC Units with an equal number of shares of corresponding Class B Common Stock, respectively. EnerVest Energy Institutional Fund XIV-A, L.P. also redeemed 15.6 million Magnolia LLC Units (and a corresponding number of shares of Class B Common Stock) for an equivalent number of shares of Class A Common Stock, which were subsequently sold to the public. Magnolia did not receive any proceeds from the sale of shares of Class A Common Stock by EnerVest Energy Institutional Fund XIV-A, L.P. During the year ended December 31, 2019, EnerVest Energy Institutional Fund XIV-A, L.P. received $45.7 million in cash and surrendered 4.0 million Magnolia LLC Units with an equal number of shares of corresponding Class B Common Stock, respectively. In both 2021 and 2019, Magnolia LLC subsequently canceled the surrendered Magnolia LLC Units and a corresponding number of shares of Class B Common Stock. Pursuant to the Offer, certain of the Company’s warrant holders, including directors and executive officers, agreed to tender their warrants by entering into the tender and support agreement, dated as of June 7, 2019, by and between the Company and such holders (the “Tender and Support Agreement”). See Note 12—Stockholders’ Equit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Major Customers</t>
        </is>
      </c>
      <c r="B1" s="2" t="inlineStr">
        <is>
          <t>12 Months Ended</t>
        </is>
      </c>
    </row>
    <row r="2">
      <c r="B2" s="2" t="inlineStr">
        <is>
          <t>Dec. 31, 2021</t>
        </is>
      </c>
    </row>
    <row r="3">
      <c r="A3" s="3" t="inlineStr">
        <is>
          <t>Risks and Uncertainties [Abstract]</t>
        </is>
      </c>
    </row>
    <row r="4">
      <c r="A4" s="4" t="inlineStr">
        <is>
          <t>Major Customers</t>
        </is>
      </c>
      <c r="B4" s="4" t="inlineStr">
        <is>
          <t>Major Customers For the year ended December 31, 2021, four customers, including their subsidiaries, accounted for 22%, 15%, 15%, and 11%, respectively, of the Company’s combined oil, natural gas, and NGL revenue. For the year ended December 31, 2020, three customers, including their subsidiaries, accounted for 40%, 17%, and 12%, respectively, of the Company’s combined oil, natural gas, and NGL revenue. For the year ended December 31, 2019, three customers, including their subsidiaries, accounted for 43%, 19%, and 10%, respectively, of the Company’s combined oil, natural gas, and NGL revenue. The Company is exposed to credit risk in the event of nonpayment by counterparties. The creditworthiness of customers and other counterparties is subject to continuing review, including the use of master netting agreements, where appropriat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12 Months Ended</t>
        </is>
      </c>
    </row>
    <row r="2">
      <c r="B2" s="2" t="inlineStr">
        <is>
          <t>Dec. 31, 2021</t>
        </is>
      </c>
    </row>
    <row r="3">
      <c r="A3" s="3" t="inlineStr">
        <is>
          <t>Supplemental Cash Flow Elements [Abstract]</t>
        </is>
      </c>
    </row>
    <row r="4">
      <c r="A4" s="4" t="inlineStr">
        <is>
          <t>Supplemental Cash Flow Information</t>
        </is>
      </c>
      <c r="B4" s="4" t="inlineStr">
        <is>
          <t xml:space="preserve">Supplemental Cash Flow Information Supplemental cash flow disclosures are presented below: Years Ended (In thousands) December 31, 2021 December 31, 2020 December 31, 2019 Supplemental cash items: Cash paid (received) for income taxes $ 3,157 $ (724) $ 390 Cash paid for interest 26,933 25,895 26,226 Supplemental non-cash investing and financing activity: Accruals or liabilities for capital expenditures $ 29,936 $ 16,368 $ 40,722 Equity issuances in connection with acquisitions — — 33,693 Non-cash deemed dividend related to warrant exchange — — 2,763 Supplemental non-cash lease operating activity: Right-of-use assets obtained in exchange for operating lease obligations $ 4,668 $ 5,923 $ 6,72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Subsequent Events On February 3, 2022, the Company’s board of directors declared a semi-annual cash dividend of $0.20 per share of Class A Common Stock, and Magnolia LLC declared a cash distribution of $0.20 per Magnolia LLC Unit to each holder of Magnolia LLC Units, each payable on March 1, 2022 to shareholders or members of record, as applicable, as of February 14, 2022. In February 2022, the Magnolia LLC Unit Holders redeemed 5.0 million Magnolia LLC Units (and a corresponding number of shares of Class B Common Stock) for an equivalent number of shares of Class A Common Stock and subsequently sold these shares to the public. Magnolia did not receive any proceeds from the sale of shares of Class A Common Stock by the Magnolia LLC Unit Holders. Concurrently, outside of the share repurchase program, Magnolia LLC repurchased 0.6 million shares of Class A Common Stock for $11.6 million of cash consideration from EnerVest Energy Institutional Fund XIV-C, L.P. Magnolia LLC also repurchased and subsequently canceled 1.4 million Magnolia LLC Units with an equal number of shares of corresponding Class B Common Stock for $30.4 million of cash consideration from the Magnolia LLC Unit Holder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1" customWidth="1" min="1" max="1"/>
    <col width="80" customWidth="1" min="2" max="2"/>
  </cols>
  <sheetData>
    <row r="1">
      <c r="A1" s="1" t="inlineStr">
        <is>
          <t>Organization and Summary of Significant Accounting Policies (Policies)</t>
        </is>
      </c>
      <c r="B1" s="2" t="inlineStr">
        <is>
          <t>12 Months Ended</t>
        </is>
      </c>
    </row>
    <row r="2">
      <c r="B2" s="2" t="inlineStr">
        <is>
          <t>Dec. 31, 2021</t>
        </is>
      </c>
    </row>
    <row r="3">
      <c r="A3" s="3" t="inlineStr">
        <is>
          <t>Accounting Policies [Abstract]</t>
        </is>
      </c>
    </row>
    <row r="4">
      <c r="A4" s="4" t="inlineStr">
        <is>
          <t>Basis of Presentation and Principles of Consolidation</t>
        </is>
      </c>
      <c r="B4" s="4" t="inlineStr">
        <is>
          <t xml:space="preserve">Basis of Presentation and Principles of Consolidation The accompanying consolidated financial statements have been prepared in accordance with accounting principles generally accepted in the United States of America (“GAAP”). Certain reclassifications of prior period financial statements have been made to conform to current reporting practices. </t>
        </is>
      </c>
    </row>
    <row r="5">
      <c r="A5" s="4" t="inlineStr">
        <is>
          <t>Variable Interest Entities</t>
        </is>
      </c>
      <c r="B5" s="4" t="inlineStr">
        <is>
          <t>Variable Interest EntitiesMagnolia LLC is a variable interest entity (“VIE”). The Company determined that it is the primary beneficiary of Magnolia LLC as the Company is the sole managing member and has the power to direct the activities most significant to Magnolia LLC’s economic performance as well as the obligation to absorb losses and receive benefits that are potentially significant. At December 31, 2021, the Company had an approximate 78.4% economic interest in Magnolia LLC and 100% of Magnolia LLC’s assets, liabilities, and results of operations are consolidated in the Company’s consolidated financial statements contained herein. At December 31, 2021, the Magnolia LLC Unit Holders had an approximate 21.6% economic interest in Magnolia LLC; however, the Magnolia LLC Unit Holders have disproportionately fewer voting rights, and are shown as noncontrolling interest holders of Magnolia LLC.</t>
        </is>
      </c>
    </row>
    <row r="6">
      <c r="A6" s="4" t="inlineStr">
        <is>
          <t>Use of Estimates</t>
        </is>
      </c>
      <c r="B6" s="4" t="inlineStr">
        <is>
          <t>Use of Estimates The preparation of financial statements in conformity with GAAP requires the Company’s management to make estimates and assumptions that affect the reported amounts of assets and liabilities, disclosure of contingent assets and liabilities at the date of the financial statements, and the reported amounts of revenues and expenses during the reporting period. Actual results could differ from those estimates, and changes in these estimates are recorded when known. Significant estimates with regard to these financial statements include the fair value determination of acquired assets and liabilities, the assessment of asset retirement obligations, the estimate of proved oil and natural gas reserves and related present value estimates of future net cash flows, and the estimates of fair value for long-lived assets.</t>
        </is>
      </c>
    </row>
    <row r="7">
      <c r="A7" s="4" t="inlineStr">
        <is>
          <t>Cash and Cash Equivalents</t>
        </is>
      </c>
      <c r="B7" s="4" t="inlineStr">
        <is>
          <t>Cash and Cash EquivalentsCash and cash equivalents include cash on hand and short-term, highly liquid investments that are readily convertible to cash.</t>
        </is>
      </c>
    </row>
    <row r="8">
      <c r="A8" s="4" t="inlineStr">
        <is>
          <t>Accounts Receivable and Allowance for Expected Credit Losses</t>
        </is>
      </c>
      <c r="B8" s="4" t="inlineStr">
        <is>
          <t xml:space="preserve">Accounts Receivable and Allowance for Expected Credit Losses The Company’s receivables consist mainly of trade receivables from commodity sales and joint interest billings due from owners on properties the Company operates. The majority of these receivables have payment terms of 30 days or less. For receivables due from joint interest owners, the Company generally has the ability to withhold future revenue disbursements to recover non-payment of joint interest billings. From an evaluation of the Company’s existing credit portfolio, historical credit losses have been de </t>
        </is>
      </c>
    </row>
    <row r="9">
      <c r="A9" s="4" t="inlineStr">
        <is>
          <t>Oil and Natural Gas Properties</t>
        </is>
      </c>
      <c r="B9" s="4" t="inlineStr">
        <is>
          <t>Oil and Natural Gas Properties The Company follows the successful efforts method of accounting for its oil and natural gas properties. Under this method of accounting, exploration costs such as exploratory geological and geophysical costs, delay rentals, and exploration overhead are expensed as incurred. All costs related to production, general corporate overhead, and similar activities are expensed as incurred. Unproved properties are assessed for impairment at least annually and are transferred to proved oil and natural gas properties to the extent the costs are associated with successful exploration activities. Unproved properties are assessed for impairment based on the Company’s current exploration plans. Costs of expired or abandoned leases are charged to exploration expense, while costs of productive leases are transferred to proved oil and natural gas properties. Costs of maintaining and retaining unproved properties, as well as impairment of unsuccessful leases, are included in “Exploration expenses” in the consolidated statements of operations. Costs to develop proved reserves, including the costs of all development wells and related equipment used in the production of crude oil and natural gas, are capitalized. Depreciation, depletion and amortization of the cost of proved oil and natural gas properties is calculated using the unit-of-production method. The reserve base used to calculate depletion for leasehold acquisition costs and the cost to acquire proved properties is the sum of proved developed reserves and proved undeveloped reserves. The reserve base used to calculate the depreciation for capitalized costs for exploratory and development wells is the sum of proved developed reserves only. Estimated future abandonment costs, net of salvage values, are included in the depreciable cost. Oil and natural gas properties are grouped for depreciation, depletion and amortization in accordance with the Accounting Standards Codification (“ASC”) ASC 932 “Extractive Activities—Oil and Gas” (“ASC 932”). The basis for grouping is a reasonable aggregation of properties with a common geological structural feature or stratigraphic condition, such as a reservoir or field.</t>
        </is>
      </c>
    </row>
    <row r="10">
      <c r="A10" s="4" t="inlineStr">
        <is>
          <t>Asset Retirement Obligations</t>
        </is>
      </c>
      <c r="B10" s="4" t="inlineStr">
        <is>
          <t>Asset Retirement Obligations Asset retirement obligations (“ARO”) represent the present value of the estimated cash flows expected to be incurred to plug, abandon, and remediate producing properties, excluding salvage values, at the end of their productive lives in accordance with applicable laws. The significant unobservable inputs to this fair value measurement include estimates of plugging, abandonment, and remediation costs, well life, inflation, and credit-adjusted risk-free rate. The inputs are calculated based on historical data as well as current estimates. When the liability is initially recorded, the carrying amount of the related long-lived asset is increased. Over time, accretion of the liability is recognized each period, and the capitalized cost is amortized over the useful life of the related asset using the unit of production method and is included in “Depreciation, depletion and amortization” in the Company’s consolidated statements of operations. If the ARO is settled for an amount other than the recorded amount, a gain or loss is recognized.</t>
        </is>
      </c>
    </row>
    <row r="11">
      <c r="A11" s="4" t="inlineStr">
        <is>
          <t>Intangible Assets</t>
        </is>
      </c>
      <c r="B11" s="4" t="inlineStr">
        <is>
          <t>Intangible AssetsOn the Closing Date, the Company and EnerVest, separate and apart from the Business Combination, entered into the Non-Compete, which prohibited EnerVest and certain of its affiliates from competing with the Company in the Eagle Ford Shale (the “Market Area”) until July 31, 2022 (“Prohibited Period End Date”). On the Closing Date of the initial Business Combination, the Company recorded an estimated cost of $44.4 million for the Non-Compete as intangible assets on the Company’s consolidated balance sheet. These intangible assets had a definite life and were subject to amortization utilizing the straight-line method over their economic life, previously estimated to be two and one-half to four years. On June 30, 2021, the Company amended the Non-Compete Prohibited Period End Date to terminate on June 30, 2021, which resulted in the Company accelerating the amortization of the remaining intangible assets. Magnolia assesses intangible assets for impairment whenever events or changes in circumstances indicate that the carrying amount of an asset may not be recoverable. An impairment is recognized in the consolidated statements of operations if the carrying amount of an intangible asset is not recoverable and its carrying amount exceeds its fair value.</t>
        </is>
      </c>
    </row>
    <row r="12">
      <c r="A12" s="4" t="inlineStr">
        <is>
          <t>Fair Value Measurements</t>
        </is>
      </c>
      <c r="B12" s="4" t="inlineStr">
        <is>
          <t xml:space="preserve">Fair Value Measurements Certain assets and liabilities are reported at fair value on a recurring basis on the Company’s consolidated balance sheet. The Company also uses fair value measurements on a nonrecurring basis when a qualitative assessment of its assets indicates a potential impairment. For more discussion on recurring and nonrecurring fair value measurements, refer to Not e The valuation techniques that may be used to measure fair value include a market approach, an income approach and a cost approach. A market approach uses prices and other relevant information generated by market transactions involving identical or comparable assets or liabilities. An income approach uses valuation techniques to convert future amounts to a single present amount based on current market expectations, including present value techniques, option-pricing models and the excess earnings method. The cost approach is based on the amount that currently would be required to replace the service capacity of an asset (replacement cost). ASC 820 establishes a fair value hierarchy that prioritizes and ranks the level of observability of inputs used to measure investments at fair value. The observability of inputs is impacted by a number of factors, including the type of investment, characteristics specific to the investment, market conditions, and other factors. The hierarchy gives the highest priority to unadjusted quoted prices in active markets for identical assets or liabilities (Level 1 measurements) and the lowest priority to unobservable inputs (Level 3 measurements). Investments with readily available quoted prices or for which fair value can be measured from quoted prices in active markets will typically have a higher degree of input observability and a lesser degree of judgment applied in determining fair value. The three levels of the fair value hierarchy under ASC 820 are as follows: Level 1—Quoted prices (unadjusted) in active markets for identical investments at the measurement date are used. Level 2—Pricing inputs are other than quoted prices included within Level 1 that are observable for the investment, either directly or indirectly. Level 2 pricing inputs include quoted prices for similar investments in active markets, quoted prices for identical or similar investments in markets that are not active, inputs other than quoted prices that are observable for the investment, and inputs that are derived principally from or corroborated by observable market data by correlation or other means. Level 3—Pricing inputs are unobservable and include situations where there is little, if any, market activity for the investment. The inputs used in determination of fair value require significant judgment and estimation. </t>
        </is>
      </c>
    </row>
    <row r="13">
      <c r="A13" s="4" t="inlineStr">
        <is>
          <t>Income Taxes</t>
        </is>
      </c>
      <c r="B13" s="4" t="inlineStr">
        <is>
          <t>Income Taxes Under ASC 740, “Income Taxes,” deferred tax assets and liabilities are recognized for the expected future tax consequences attributable to net operating losses, tax credits, and temporary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of the enactment date. Valuation allowances are established when it is more likely than not that some or all of the deferred tax assets will not be realized.</t>
        </is>
      </c>
    </row>
    <row r="14">
      <c r="A14" s="4" t="inlineStr">
        <is>
          <t>Derivatives</t>
        </is>
      </c>
      <c r="B14" s="4" t="inlineStr">
        <is>
          <t>DerivativesMagnolia utilized natural gas costless collars to reduce its exposure to price volatility for a portion of its natural gas production volumes. The Company’s policies do not permit the use of derivative instruments for speculative purposes. The Company has elected not to designate any of its derivative instruments as hedging instruments. Accordingly, changes in the fair value of the Company’s derivative instruments were recorded immediately to earnings as “Gain (loss) on derivatives, net” on the Company’s consolidated statements of operations. The Company had settled all of its natural gas costless collar derivative contracts by September 30, 2021.</t>
        </is>
      </c>
    </row>
    <row r="15">
      <c r="A15" s="4" t="inlineStr">
        <is>
          <t>Purchase Price Allocation</t>
        </is>
      </c>
      <c r="B15" s="4" t="inlineStr">
        <is>
          <t xml:space="preserve">Purchase Price Allocation Accounting for the acquisition of a business requires the allocation of the purchase price to the various assets and liabilities of the acquired business and recording deferred taxes for any differences between the allocated values and tax basis of assets and liabilities. Any excess of the purchase price over the amounts assigned to assets and liabilities is recorded as goodwill. The purchase price allocation is accomplished by recording each asset and liability at its estimated fair value. Estimated deferred taxes are based on available information concerning the tax basis of the acquired company’s assets, liabilities, and tax-related carryforwards at the merger date, although such estimates may change in the future as additional information becomes known. The amount of goodwill recorded in any particular business combination can vary significantly depending upon the values attributed to assets acquired and liabilities assumed relative to the total acquisition cost. </t>
        </is>
      </c>
    </row>
    <row r="16">
      <c r="A16" s="4" t="inlineStr">
        <is>
          <t>Commitments and Contingencies</t>
        </is>
      </c>
      <c r="B16" s="4" t="inlineStr">
        <is>
          <t>Commitments and ContingenciesAccruals for loss contingencies arising from claims, assessments, litigation, environmental, and other sources are recorded when it is probable that a liability has been incurred and the amount can be reasonably estimated. These accruals are adjusted as additional information becomes available or circumstances change.</t>
        </is>
      </c>
    </row>
    <row r="17">
      <c r="A17" s="4" t="inlineStr">
        <is>
          <t>Revenue Recognition</t>
        </is>
      </c>
      <c r="B17" s="4" t="inlineStr">
        <is>
          <t>Revenue Recognition Magnolia’s revenues include the sale of crude oil, natural gas, and NGLs. Oil, natural gas, and NGL sales are recognized as revenue when production is sold to a customer in fulfillment of performance obligations under the terms of agreed contracts. Performance obligations are primarily comprised of delivery of oil, natural gas, or NGLs at a delivery point, as negotiated within each contract. Each barrel of oil, million Btu of natural gas, gallon of NGLs, or other unit of measure is separately identifiable and represents a distinct performance obligation to which the transaction price is allocated. The Company’s oil production is primarily sold under market-sensitive contracts that are typically priced at a differential to the NYMEX price or at purchaser posted prices for the producing area. For oil contracts, the Company generally records sales based on the net amount received. For natural gas contracts, the Company generally records wet gas sales (which consists of natural gas and NGLs based on end products after processing) at the wellhead or inlet of the natural gas processing plant (i.e., the point of control transfer) as revenues net of gathering, transportation, and processing expenses if the processor is the customer and there is no redelivery of commodities to the Company at the tailgate of the plant. Conversely, the Company generally records residual natural gas and NGL sales at the tailgate of the plant (i.e., the point of control transfer) on a gross basis along with the associated gathering, transportation, and processing expenses if the processor is a service provider and there is redelivery of one or several commodities to the Company at the tailgate of the plant. The facts and circumstances of an arrangement are considered and judgment is often required in making this determination. For processing contracts that require noncash consideration in exchange for processing services, the Company recognizes revenue and an equal gathering, transportation, and processing expense for commodities transferred to the service provider. Customers are invoiced once the Company’s performance obligations have been satisfied. Payment terms and conditions vary by contract type, although terms generally include a requirement of payment within 30 days. There are no judgments that significantly affect the amount or timing of revenue from contracts with customers. Additionally, the Company’s product sales contracts do not give rise to material contract assets or contract liabilities. The Company’s receivables consist mainly of receivables from oil, natural gas, and NGL purchasers and from joint interest owners on properties the Company operates. Receivables from contracts with customers totaled $125.1 million and $72.0 million as of December 31, 2021 and 2020, respectively. Accounts receivable are stated at the historical carrying amount net of write-offs and allowance for doubtful accounts. The Company routinely assesses the collectability of all material trade and other receivables. The Company accrues a reserve on a receivable when, based on the judgment of management, it is probable that a receivable will not be collected and the amount of any reserve may be reasonably estimated. The Company had no allowance for doubtful accounts as of December 31, 2021 or 2020. The Company has concluded that disaggregating revenue by product type appropriately depicts how the nature, amount, timing, and uncertainty of revenue and cash flows are affected by economic factors and has reflected this disaggregation of revenue on the Company’s consolidated statements of operations for all periods presented. Performance obligations are satisfied at a point in time once control of the product has been transferred to the customer. The Company considers a variety of facts and circumstances in assessing the point of control transfer, including but not limited to: whether the purchaser can direct the use of the hydrocarbons, the transfer of significant risks and rewards, the Company’s right to payment, and transfer of legal title. The Company does not disclose the value of unsatisfied performance obligations for contracts as all contracts have either an original expected length of one year or less, or the entire future consideration is variable and allocated entirely to a wholly unsatisfied performance obligation.</t>
        </is>
      </c>
    </row>
    <row r="18">
      <c r="A18" s="4" t="inlineStr">
        <is>
          <t>Net Income or Loss Per Share of Common Stock</t>
        </is>
      </c>
      <c r="B18" s="4" t="inlineStr">
        <is>
          <t>Net Income or Loss Per Share of Common StockThe Company’s basic earnings or loss per share (“EPS”) is computed based on the weighted average number of shares of Class A Common Stock outstanding for the period. Diluted EPS includes the effect of the Company’s outstanding restricted stock units (“RSUs”), performance stock units (“PSUs”), performance restricted stock units (“PRSUs”), warrants exchanged for Class A Common Stock and exchanges or repurchases of Class B Common Stock if the inclusion of these items is dilutive. The Company’s unvested share-based payment awards that contain nonforfeitable rights to dividends or dividend equivalents (whether paid or unpaid) are deemed participating securities and, therefore, are deducted from earnings in computing basic and diluted net income (loss) per share under the two-class method. Diluted net income (loss) per share attributable to common stockholders is calculated under both the two-class method and the treasury stock method and the more dilutive of the two calculations is presented.</t>
        </is>
      </c>
    </row>
    <row r="19">
      <c r="A19" s="4" t="inlineStr">
        <is>
          <t>Stock Based Compensation</t>
        </is>
      </c>
      <c r="B19" s="4" t="inlineStr">
        <is>
          <t>Stock Based CompensationMagnolia has established a long-term incentive plan for certain employees and directors that allows for granting RSUs, PSUs, and PRSUs. RSUs granted are valued on the date of the grant using the quoted market price of Magnolia's Class A Common Stock. PSUs and PRSUs granted are valued based on the grant date fair value determined using Monte Carlo simulations, which use a probabilistic approach for estimating the fair value of the awards. RSUs, PSUs, and PRSUs are expensed on a straight-line basis over the requisite service period. The Company records expense associated with the fair value of stock based compensation under the fair value recognition provisions of ASC Topic 718, “Compensation-Stock Compensation” and that expense is included within “General and administrative expenses” and “Lease operating expenses” in the accompanying consolidated statements of operations. The Company accounts for forfeitures as they occur.</t>
        </is>
      </c>
    </row>
    <row r="20">
      <c r="A20" s="4" t="inlineStr">
        <is>
          <t>Leases</t>
        </is>
      </c>
      <c r="B20" s="4" t="inlineStr">
        <is>
          <t>LeasesMagnolia recognizes right of use assets and lease liabilities for certain commitments with terms greater than one year primarily related to real estate, vehicles, and field equipment. The Company determines if an arrangement is a lease at inception. Operating leases are included in other long-term assets other current liabilities other long-term liabilities</t>
        </is>
      </c>
    </row>
    <row r="21">
      <c r="A21" s="4" t="inlineStr">
        <is>
          <t>Recent Accounting Pronouncements</t>
        </is>
      </c>
      <c r="B21" s="4" t="inlineStr">
        <is>
          <t>Recent Accounting Pronouncements In December 2019, the Financial Accounting Standards Board (“FASB”) issued ASU No. 2019-12, Income Taxes (Topic 740): “Simplifying the Accounting for Income Taxes,” which reduces the complexity of accounting for income taxes by removing certain exceptions to the general principles and also simplifying areas such as separate entity financial statements and interim recognition of enactment of tax laws or rate changes. This standard is effective for interim and annual periods beginning after December 15, 2020 and shall be applied on either a prospective basis, a retrospective basis for all periods presented, or a modified retrospective basis through a cumulative-effect adjustment to retained earnings depending on which aspects of the new standard are applicable to an entity. The Company adopted this standard on a prospective basis on January 1, 2021. The adoption of this guidance did not have any material impact on the Company’s financial position, cash flows, or results of operation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12 Months Ended</t>
        </is>
      </c>
    </row>
    <row r="2">
      <c r="B2" s="2" t="inlineStr">
        <is>
          <t>Dec. 31, 2021</t>
        </is>
      </c>
    </row>
    <row r="3">
      <c r="A3" s="3" t="inlineStr">
        <is>
          <t>Derivative Instruments and Hedging Activities Disclosure [Abstract]</t>
        </is>
      </c>
    </row>
    <row r="4">
      <c r="A4" s="4" t="inlineStr">
        <is>
          <t>Summary of Effect of Derivative Instruments on Consolidated and Combined Statements of Operations</t>
        </is>
      </c>
      <c r="B4" s="4" t="inlineStr">
        <is>
          <t xml:space="preserve">The following table summarizes the effect of derivative instruments on the Company’s consolidated statements of operations: Years Ended (In thousands) December 31, 2021 December 31, 2020 December 31, 2019 Derivative settlements, realized gain (loss) $ (2,833) $ 288 $ — Unrealized gain (loss) on derivatives (277) 277 — Gain (loss) on derivatives, net $ (3,110) $ 565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Disclosures [Abstract]</t>
        </is>
      </c>
    </row>
    <row r="4">
      <c r="A4" s="4" t="inlineStr">
        <is>
          <t>Schedule of Carrying Values and Fair Values of Financial Instruments Not Carried at Fair Value</t>
        </is>
      </c>
      <c r="B4" s="4" t="inlineStr">
        <is>
          <t xml:space="preserve">The carrying value and fair value of the financial instrument that is not carried at fair value in the accompanying consolidated balance sheet as of December 31, 2021 and 2020 is as follows: December 31, 2021 December 31, 2020 (In thousands) Carrying Value Fair Value Carrying Value Fair Value Long-term debt $ 388,087 $ 411,500 $ 391,115 $ 407,500 </t>
        </is>
      </c>
    </row>
    <row r="5">
      <c r="A5" s="4" t="inlineStr">
        <is>
          <t>Schedule of Classification of Outstanding Derivative Instruments and Fair Value Hierarchy</t>
        </is>
      </c>
      <c r="B5" s="4" t="inlineStr">
        <is>
          <t xml:space="preserve">The following table presents the classification of the outstanding derivative instruments and the fair value hierarchy table for the Company’s derivative assets and liabilities that are required to be measured at fair value on a recurring basis: Fair Value Measurements Using (In thousands) Level 1 Level 2 Level 3 Total Fair Value Netting Carrying Amount December 31, 2020 Current assets: Natural gas derivative instruments $ — $ 1,375 $ — $ 1,375 $ (1,098) $ 277 Current liabilities: Natural gas derivative instruments $ — $ 1,098 $ — $ 1,098 $ (1,098)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7" t="n">
        <v>366982</v>
      </c>
      <c r="C3" s="7" t="n">
        <v>192561</v>
      </c>
    </row>
    <row r="4">
      <c r="A4" s="4" t="inlineStr">
        <is>
          <t>Accounts receivable</t>
        </is>
      </c>
      <c r="B4" s="6" t="n">
        <v>149769</v>
      </c>
      <c r="C4" s="6" t="n">
        <v>81559</v>
      </c>
    </row>
    <row r="5">
      <c r="A5" s="4" t="inlineStr">
        <is>
          <t>Drilling advances</t>
        </is>
      </c>
      <c r="B5" s="6" t="n">
        <v>615</v>
      </c>
      <c r="C5" s="6" t="n">
        <v>3805</v>
      </c>
    </row>
    <row r="6">
      <c r="A6" s="4" t="inlineStr">
        <is>
          <t>Other current assets</t>
        </is>
      </c>
      <c r="B6" s="6" t="n">
        <v>1427</v>
      </c>
      <c r="C6" s="6" t="n">
        <v>3601</v>
      </c>
    </row>
    <row r="7">
      <c r="A7" s="4" t="inlineStr">
        <is>
          <t>Total current assets</t>
        </is>
      </c>
      <c r="B7" s="6" t="n">
        <v>518793</v>
      </c>
      <c r="C7" s="6" t="n">
        <v>281526</v>
      </c>
    </row>
    <row r="8">
      <c r="A8" s="3" t="inlineStr">
        <is>
          <t>PROPERTY, PLANT AND EQUIPMENT</t>
        </is>
      </c>
    </row>
    <row r="9">
      <c r="A9" s="4" t="inlineStr">
        <is>
          <t>Oil and natural gas properties</t>
        </is>
      </c>
      <c r="B9" s="6" t="n">
        <v>2381812</v>
      </c>
      <c r="C9" s="6" t="n">
        <v>2130125</v>
      </c>
    </row>
    <row r="10">
      <c r="A10" s="4" t="inlineStr">
        <is>
          <t>Other</t>
        </is>
      </c>
      <c r="B10" s="6" t="n">
        <v>7036</v>
      </c>
      <c r="C10" s="6" t="n">
        <v>4412</v>
      </c>
    </row>
    <row r="11">
      <c r="A11" s="4" t="inlineStr">
        <is>
          <t>Accumulated depreciation, depletion and amortization</t>
        </is>
      </c>
      <c r="B11" s="6" t="n">
        <v>-1172761</v>
      </c>
      <c r="C11" s="6" t="n">
        <v>-985010</v>
      </c>
    </row>
    <row r="12">
      <c r="A12" s="4" t="inlineStr">
        <is>
          <t>Total property, plant and equipment, net</t>
        </is>
      </c>
      <c r="B12" s="6" t="n">
        <v>1216087</v>
      </c>
      <c r="C12" s="6" t="n">
        <v>1149527</v>
      </c>
    </row>
    <row r="13">
      <c r="A13" s="3" t="inlineStr">
        <is>
          <t>OTHER ASSETS</t>
        </is>
      </c>
    </row>
    <row r="14">
      <c r="A14" s="4" t="inlineStr">
        <is>
          <t>Deferred financing costs, net</t>
        </is>
      </c>
      <c r="B14" s="6" t="n">
        <v>3701</v>
      </c>
      <c r="C14" s="6" t="n">
        <v>6042</v>
      </c>
    </row>
    <row r="15">
      <c r="A15" s="4" t="inlineStr">
        <is>
          <t>Intangible assets, net</t>
        </is>
      </c>
      <c r="B15" s="6" t="n">
        <v>0</v>
      </c>
      <c r="C15" s="6" t="n">
        <v>9346</v>
      </c>
    </row>
    <row r="16">
      <c r="A16" s="4" t="inlineStr">
        <is>
          <t>Other long-term assets</t>
        </is>
      </c>
      <c r="B16" s="6" t="n">
        <v>8161</v>
      </c>
      <c r="C16" s="6" t="n">
        <v>6979</v>
      </c>
    </row>
    <row r="17">
      <c r="A17" s="4" t="inlineStr">
        <is>
          <t>Total other assets</t>
        </is>
      </c>
      <c r="B17" s="6" t="n">
        <v>11862</v>
      </c>
      <c r="C17" s="6" t="n">
        <v>22367</v>
      </c>
    </row>
    <row r="18">
      <c r="A18" s="4" t="inlineStr">
        <is>
          <t>TOTAL ASSETS</t>
        </is>
      </c>
      <c r="B18" s="6" t="n">
        <v>1746742</v>
      </c>
      <c r="C18" s="6" t="n">
        <v>1453420</v>
      </c>
    </row>
    <row r="19">
      <c r="A19" s="3" t="inlineStr">
        <is>
          <t>CURRENT LIABILITIES</t>
        </is>
      </c>
    </row>
    <row r="20">
      <c r="A20" s="4" t="inlineStr">
        <is>
          <t>Accounts payable</t>
        </is>
      </c>
      <c r="B20" s="6" t="n">
        <v>127909</v>
      </c>
      <c r="C20" s="6" t="n">
        <v>62626</v>
      </c>
    </row>
    <row r="21">
      <c r="A21" s="4" t="inlineStr">
        <is>
          <t>Other current liabilities (Note 6)</t>
        </is>
      </c>
      <c r="B21" s="6" t="n">
        <v>90636</v>
      </c>
      <c r="C21" s="6" t="n">
        <v>66323</v>
      </c>
    </row>
    <row r="22">
      <c r="A22" s="4" t="inlineStr">
        <is>
          <t>Total current liabilities</t>
        </is>
      </c>
      <c r="B22" s="6" t="n">
        <v>218545</v>
      </c>
      <c r="C22" s="6" t="n">
        <v>128949</v>
      </c>
    </row>
    <row r="23">
      <c r="A23" s="3" t="inlineStr">
        <is>
          <t>LONG-TERM LIABILITIES</t>
        </is>
      </c>
    </row>
    <row r="24">
      <c r="A24" s="4" t="inlineStr">
        <is>
          <t>Long-term debt, net</t>
        </is>
      </c>
      <c r="B24" s="6" t="n">
        <v>388087</v>
      </c>
      <c r="C24" s="6" t="n">
        <v>391115</v>
      </c>
    </row>
    <row r="25">
      <c r="A25" s="4" t="inlineStr">
        <is>
          <t>Asset retirement obligations, net of current</t>
        </is>
      </c>
      <c r="B25" s="6" t="n">
        <v>89715</v>
      </c>
      <c r="C25" s="6" t="n">
        <v>88232</v>
      </c>
    </row>
    <row r="26">
      <c r="A26" s="4" t="inlineStr">
        <is>
          <t>Other long-term liabilities</t>
        </is>
      </c>
      <c r="B26" s="6" t="n">
        <v>5146</v>
      </c>
      <c r="C26" s="6" t="n">
        <v>5702</v>
      </c>
    </row>
    <row r="27">
      <c r="A27" s="4" t="inlineStr">
        <is>
          <t>Total long-term liabilities</t>
        </is>
      </c>
      <c r="B27" s="6" t="n">
        <v>482948</v>
      </c>
      <c r="C27" s="6" t="n">
        <v>485049</v>
      </c>
    </row>
    <row r="28">
      <c r="A28" s="4" t="inlineStr">
        <is>
          <t>COMMITMENTS AND CONTINGENCIES (Note 10)</t>
        </is>
      </c>
      <c r="B28" s="4" t="inlineStr">
        <is>
          <t xml:space="preserve"> </t>
        </is>
      </c>
      <c r="C28" s="4" t="inlineStr">
        <is>
          <t xml:space="preserve"> </t>
        </is>
      </c>
    </row>
    <row r="29">
      <c r="A29" s="4" t="inlineStr">
        <is>
          <t>Additional paid-in capital</t>
        </is>
      </c>
      <c r="B29" s="6" t="n">
        <v>1689500</v>
      </c>
      <c r="C29" s="6" t="n">
        <v>1712544</v>
      </c>
    </row>
    <row r="30">
      <c r="A30" s="4" t="inlineStr">
        <is>
          <t>Treasury Stock, at cost, 14,168 shares and 5,475 shares in 2021 and 2020, respectively</t>
        </is>
      </c>
      <c r="B30" s="6" t="n">
        <v>-164599</v>
      </c>
      <c r="C30" s="6" t="n">
        <v>-38958</v>
      </c>
    </row>
    <row r="31">
      <c r="A31" s="4" t="inlineStr">
        <is>
          <t>Accumulated deficit</t>
        </is>
      </c>
      <c r="B31" s="6" t="n">
        <v>-708168</v>
      </c>
      <c r="C31" s="6" t="n">
        <v>-1125450</v>
      </c>
    </row>
    <row r="32">
      <c r="A32" s="4" t="inlineStr">
        <is>
          <t>Noncontrolling interest</t>
        </is>
      </c>
      <c r="B32" s="6" t="n">
        <v>228492</v>
      </c>
      <c r="C32" s="6" t="n">
        <v>291260</v>
      </c>
    </row>
    <row r="33">
      <c r="A33" s="4" t="inlineStr">
        <is>
          <t>Total equity</t>
        </is>
      </c>
      <c r="B33" s="6" t="n">
        <v>1045249</v>
      </c>
      <c r="C33" s="6" t="n">
        <v>839422</v>
      </c>
    </row>
    <row r="34">
      <c r="A34" s="4" t="inlineStr">
        <is>
          <t>TOTAL LIABILITIES AND EQUITY</t>
        </is>
      </c>
      <c r="B34" s="6" t="n">
        <v>1746742</v>
      </c>
      <c r="C34" s="6" t="n">
        <v>1453420</v>
      </c>
    </row>
    <row r="35">
      <c r="A35" s="4" t="inlineStr">
        <is>
          <t>Class A Common Stock</t>
        </is>
      </c>
    </row>
    <row r="36">
      <c r="A36" s="4" t="inlineStr">
        <is>
          <t>Common stock</t>
        </is>
      </c>
      <c r="B36" s="6" t="n">
        <v>19</v>
      </c>
      <c r="C36" s="6" t="n">
        <v>17</v>
      </c>
    </row>
    <row r="37">
      <c r="A37" s="4" t="inlineStr">
        <is>
          <t>Class B Common Stock</t>
        </is>
      </c>
    </row>
    <row r="38">
      <c r="A38" s="4" t="inlineStr">
        <is>
          <t>Common stock</t>
        </is>
      </c>
      <c r="B38" s="7" t="n">
        <v>5</v>
      </c>
      <c r="C38" s="7" t="n">
        <v>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12 Months Ended</t>
        </is>
      </c>
    </row>
    <row r="2">
      <c r="B2" s="2" t="inlineStr">
        <is>
          <t>Dec. 31, 2021</t>
        </is>
      </c>
    </row>
    <row r="3">
      <c r="A3" s="3" t="inlineStr">
        <is>
          <t>Goodwill and Intangible Assets Disclosure [Abstract]</t>
        </is>
      </c>
    </row>
    <row r="4">
      <c r="A4" s="4" t="inlineStr">
        <is>
          <t>Schedule of Intangible Assets</t>
        </is>
      </c>
      <c r="B4" s="4" t="inlineStr">
        <is>
          <t>(In thousands) December 31, 2021 December 31, 2020 Non-compete intangible assets $ 44,400 $ 44,400 Accumulated amortization (44,400) (35,054) Intangible assets, net $ — $ 9,346 Weighted average amortization period (in years) 2.70 3.25</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 (Tables)</t>
        </is>
      </c>
      <c r="B1" s="2" t="inlineStr">
        <is>
          <t>12 Months Ended</t>
        </is>
      </c>
    </row>
    <row r="2">
      <c r="B2" s="2" t="inlineStr">
        <is>
          <t>Dec. 31, 2021</t>
        </is>
      </c>
    </row>
    <row r="3">
      <c r="A3" s="3" t="inlineStr">
        <is>
          <t>Other Liabilities Disclosure [Abstract]</t>
        </is>
      </c>
    </row>
    <row r="4">
      <c r="A4" s="4" t="inlineStr">
        <is>
          <t>Other Current Liabilities</t>
        </is>
      </c>
      <c r="B4" s="4" t="inlineStr">
        <is>
          <t xml:space="preserve">The following table provides detail of the Company’s other current liabilities for the periods presented: (In thousands) December 31, 2021 December 31, 2020 Accrued capital expenditures $ 29,936 $ 16,368 Other 60,700 49,955 Total other current liabilities $ 90,636 $ 66,32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sset Retirement Obligations (Tables)</t>
        </is>
      </c>
      <c r="B1" s="2" t="inlineStr">
        <is>
          <t>12 Months Ended</t>
        </is>
      </c>
    </row>
    <row r="2">
      <c r="B2" s="2" t="inlineStr">
        <is>
          <t>Dec. 31, 2021</t>
        </is>
      </c>
    </row>
    <row r="3">
      <c r="A3" s="3" t="inlineStr">
        <is>
          <t>Asset Retirement Obligation Disclosure [Abstract]</t>
        </is>
      </c>
    </row>
    <row r="4">
      <c r="A4" s="4" t="inlineStr">
        <is>
          <t>Summary of Changes in Asset Retirement Obligations</t>
        </is>
      </c>
      <c r="B4" s="4" t="inlineStr">
        <is>
          <t xml:space="preserve">The following table summarizes the changes in the Company’s asset retirement obligations for the periods presented: Years Ended (In thousands) December 31, 2021 December 31, 2020 December 31, 2019 Asset retirement obligations, beginning of period $ 88,404 $ 95,542 $ 85,983 Revisions to estimates (7,128) (14,883) 69 Liabilities incurred and assumed 5,293 3,484 7,082 Liabilities settled (848) (1,457) (3,104) Accretion expense 4,929 5,718 5,512 Asset retirement obligations, end of period $ 90,650 $ 88,404 $ 95,54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 Term Debt (Tables)</t>
        </is>
      </c>
      <c r="B1" s="2" t="inlineStr">
        <is>
          <t>12 Months Ended</t>
        </is>
      </c>
    </row>
    <row r="2">
      <c r="B2" s="2" t="inlineStr">
        <is>
          <t>Dec. 31, 2021</t>
        </is>
      </c>
    </row>
    <row r="3">
      <c r="A3" s="3" t="inlineStr">
        <is>
          <t>Debt Disclosure [Abstract]</t>
        </is>
      </c>
    </row>
    <row r="4">
      <c r="A4" s="4" t="inlineStr">
        <is>
          <t>Components of Debt</t>
        </is>
      </c>
      <c r="B4" s="4" t="inlineStr">
        <is>
          <t xml:space="preserve">The Company’s debt is comprised of the following: (In thousands) December 31, 2021 December 31, 2020 RBL Facility $ — $ — 2026 Senior Notes 400,000 400,000 Total long-term debt 400,000 400,000 Less: Unamortized deferred financing cost (11,913) (8,885) Total debt, net $ 388,087 $ 391,11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Schedule of Lease Assets and Liabilities and Supplemental Information</t>
        </is>
      </c>
      <c r="B4" s="4" t="inlineStr">
        <is>
          <t>(In thousands) December 31, 2021 December 31, 2020 Operating Leases Operating lease assets $ 7,737 $ 6,470 Operating lease liabilities - current $ 4,031 $ 1,801 Operating lease liabilities - long-term 5,146 5,703 Total operating lease liabilities $ 9,177 $ 7,504 Weighted average remaining lease term (in years) 3.0 4.2 Weighted average discount rate 3.4 % 4.0 %</t>
        </is>
      </c>
    </row>
    <row r="5">
      <c r="A5" s="4" t="inlineStr">
        <is>
          <t>Schedule of Maturity of Lease Liabilities</t>
        </is>
      </c>
      <c r="B5" s="4" t="inlineStr">
        <is>
          <t xml:space="preserve">Maturities of lease liabilities as of December 31, 2021 under the scope of ASC 842 are as follows: (In thousands) Maturity of Lease Liabilities Operating Leases 2022 $ 4,266 2023 2,409 2024 1,241 2025 1,135 2026 583 After 2026 17 Total lease payments $ 9,651 Less: Interest (474) Present value of lease liabilities $ 9,17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 Disclosure [Abstract]</t>
        </is>
      </c>
    </row>
    <row r="4">
      <c r="A4" s="4" t="inlineStr">
        <is>
          <t>Schedule of Contractual Obligations for Long-term Operating Leases and Purchase Obligations</t>
        </is>
      </c>
      <c r="B4" s="4" t="inlineStr">
        <is>
          <t>At December 31, 2021, contractual obligations for long-term operating leases and purchase obligations are as follows: Net Minimum Commitments (In thousands) Total 2022 2023-2024 2025-2026 2027 &amp; Beyond Purchase obligations (1) $ 3,059 $ 1,196 $ 1,863 $ — $ — Operating lease obligations (2) 9,651 4,266 3,650 1,718 17 Total net minimum commitments $ 12,710 $ 5,462 $ 5,513 $ 1,718 $ 17 (1) Amounts represent any agreements to purchase goods or services that are enforceable and legally binding and that specify all significant terms. These include minimum commitments associated with firm transportation contracts and IT-related service commitments. The costs incurred under these obligations were $1.4 million, $1.2 million, and $1.5 million for the years ended December 31, 2021, 2020 and 2019, respectively. (2) Amounts include long-term lease payments for office space, vehicles, and equipment related to exploration, development, and production activitie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Components of Income Tax Provision (Benefit)</t>
        </is>
      </c>
      <c r="B4" s="4" t="inlineStr">
        <is>
          <t xml:space="preserve">The Company’s income tax provision consists of the following components: Years Ended (In thousands) December 31, 2021 December 31, 2020 December 31, 2019 Current: Federal $ 5,452 $ (1,167) $ — State 3,399 (339) 499 Total current 8,851 (1,506) 499 Deferred: Federal — (71,792) 13,817 State — (6,042) 444 Total deferred — (77,834) 14,261 Income tax expense (benefit) $ 8,851 $ (79,340) $ 14,760 </t>
        </is>
      </c>
    </row>
    <row r="5">
      <c r="A5" s="4" t="inlineStr">
        <is>
          <t>Reconciliation of Effective Income Tax Rate Reconciliation</t>
        </is>
      </c>
      <c r="B5" s="4" t="inlineStr">
        <is>
          <t xml:space="preserve">A reconciliation of the statutory federal income tax expense to the income tax expense (benefit) from continuing operations is as follows: Year Ended (In thousands) December 31, 2021 December 31, 2020 December 31, 2019 Income tax expense at the federal statutory rate $ 119,392 $ (409,148) $ 20,966 State income tax expense, net of federal income tax benefits 2,763 (12,759) 847 Noncontrolling interest in partnerships (30,615) 141,027 (7,309) Valuation allowances (82,696) 201,786 — Other 7 (246) 256 Income tax expense (benefit) $ 8,851 $ (79,340) $ 14,760 </t>
        </is>
      </c>
    </row>
    <row r="6">
      <c r="A6" s="4" t="inlineStr">
        <is>
          <t>Schedule of Deferred Tax Assets and Liabilities</t>
        </is>
      </c>
      <c r="B6" s="4" t="inlineStr">
        <is>
          <t xml:space="preserve">The tax effects of temporary differences that give rise to significant positions of the deferred income tax assets and liabilities are presented below: (In thousands) December 31, 2021 December 31, 2020 Deferred tax assets: Investment in partnership $ 161,910 $ 162,437 Net operating loss carryforwards 11,855 28,461 Capital loss carryforward 1,522 1,727 Oil and natural gas properties 6,337 6,224 Capitalized transaction costs 2,690 2,937 Total deferred tax assets 184,314 201,786 Deferred tax liabilities: Total deferred tax liabilities — — Net deferred tax assets 184,314 201,786 Valuation allowances (184,314) (201,786) Net deferred tax assets, net of valuation allowances $ —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 Based Compensation (Tables)</t>
        </is>
      </c>
      <c r="B1" s="2" t="inlineStr">
        <is>
          <t>12 Months Ended</t>
        </is>
      </c>
    </row>
    <row r="2">
      <c r="B2" s="2" t="inlineStr">
        <is>
          <t>Dec. 31, 2021</t>
        </is>
      </c>
    </row>
    <row r="3">
      <c r="A3" s="3" t="inlineStr">
        <is>
          <t>Share-based Payment Arrangement [Abstract]</t>
        </is>
      </c>
    </row>
    <row r="4">
      <c r="A4" s="4" t="inlineStr">
        <is>
          <t>Schedule of Unvested RSU, PSU, and PRSU Activity</t>
        </is>
      </c>
      <c r="B4" s="4" t="inlineStr">
        <is>
          <t xml:space="preserve">The following table presents a summary of Magnolia’s unvested RSU, PSU, and PRSU activity for the year ended December 31, 2021. Restricted Stock Units Performance Stock Units Performance Restricted Stock Units Units Weighted Average Grant Date Fair Value Units Weighted Average Grant Date Fair Value Units Weighted Average Grant Date Fair Value Unvested, beginning of period 1,686,637 $ 8.51 841,425 $ 10.95 — $ — Granted 499,278 10.98 — — 1,012,330 9.36 Vested (874,794) 9.27 (277,500) 14.58 — — Forfeited (123,612) 8.95 (103,511) 9.04 (43,676) 9.33 Unvested, end of period 1,187,509 $ 8.94 460,414 $ 9.20 968,654 $ 9.36 </t>
        </is>
      </c>
    </row>
    <row r="5">
      <c r="A5" s="4" t="inlineStr">
        <is>
          <t>Schedule of Assumptions Used to Calculate Grant Date Fair Value of PSUs and PRSUs</t>
        </is>
      </c>
      <c r="B5" s="4" t="inlineStr">
        <is>
          <t>The following table summarizes the Monte Carlo simulation assumptions used to calculate the grant date fair value of the PRSUs in 2021 and the PSUs in 2020 and 2019. Years Ended PRSU and PSU Grant Date Fair Value Assumptions December 31, 2021 December 31, 2020 December 31, 2019 Expected term (in years) 3.64 2.85 2.67 - 2.85 Expected volatility 55.18% 33.50% 31.58% - 33.61% Risk-free interest rate 0.56% 1.16% 2.29% - 2.48%</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Loss) Per Share (Tables)</t>
        </is>
      </c>
      <c r="B1" s="2" t="inlineStr">
        <is>
          <t>12 Months Ended</t>
        </is>
      </c>
    </row>
    <row r="2">
      <c r="B2" s="2" t="inlineStr">
        <is>
          <t>Dec. 31, 2021</t>
        </is>
      </c>
    </row>
    <row r="3">
      <c r="A3" s="3" t="inlineStr">
        <is>
          <t>Earnings Per Share [Abstract]</t>
        </is>
      </c>
    </row>
    <row r="4">
      <c r="A4" s="4" t="inlineStr">
        <is>
          <t>Reconciliation of Numerators and Denominators for Basic and Diluted Per Share Computation</t>
        </is>
      </c>
      <c r="B4" s="4" t="inlineStr">
        <is>
          <t xml:space="preserve">The components of basic and diluted net income (loss) per share attributable to common stockholders are as follows: Years Ended (In thousands, except per share data) December 31, 2021 December 31, 2020 December 31, 2019 Basic: Net income (loss) attributable to Class A Common Stock $ 417,282 $ (1,208,390) $ 47,433 Less: Dividends and net income allocated to participating securities 2,789 — — Net income (loss), net of participating securities $ 414,493 $ (1,208,390) $ 47,433 Weighted average number of common shares outstanding during the period - basic 174,364 166,270 161,886 Net income (loss) per share of Class A Common Stock - basic $ 2.38 $ (7.27) $ 0.29 Diluted: Net income (loss) attributable to Class A Common Stock $ 417,282 $ (1,208,390) $ 47,433 Less: Dividends and net income allocated to participating securities 2,775 — — Net income (loss), net of participating securities $ 414,507 $ (1,208,390) $ 47,433 Weighted average number of common shares outstanding during the period - basic 174,364 166,270 161,886 Add: Dilutive effect warrants, stock based compensation, and other 996 — 5,161 Weighted average number of common shares outstanding during the period - diluted 175,360 166,270 167,047 Net income (loss) per share of Class A Common Stock - diluted $ 2.36 $ (7.27) $ 0.2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upplemental Cash Flow Information (Tables)</t>
        </is>
      </c>
      <c r="B1" s="2" t="inlineStr">
        <is>
          <t>12 Months Ended</t>
        </is>
      </c>
    </row>
    <row r="2">
      <c r="B2" s="2" t="inlineStr">
        <is>
          <t>Dec. 31, 2021</t>
        </is>
      </c>
    </row>
    <row r="3">
      <c r="A3" s="3" t="inlineStr">
        <is>
          <t>Supplemental Cash Flow Elements [Abstract]</t>
        </is>
      </c>
    </row>
    <row r="4">
      <c r="A4" s="4" t="inlineStr">
        <is>
          <t>Schedule of Supplemental Cash Flow Disclosures</t>
        </is>
      </c>
      <c r="B4" s="4" t="inlineStr">
        <is>
          <t xml:space="preserve">Supplemental cash flow disclosures are presented below: Years Ended (In thousands) December 31, 2021 December 31, 2020 December 31, 2019 Supplemental cash items: Cash paid (received) for income taxes $ 3,157 $ (724) $ 390 Cash paid for interest 26,933 25,895 26,226 Supplemental non-cash investing and financing activity: Accruals or liabilities for capital expenditures $ 29,936 $ 16,368 $ 40,722 Equity issuances in connection with acquisitions — — 33,693 Non-cash deemed dividend related to warrant exchange — — 2,763 Supplemental non-cash lease operating activity: Right-of-use assets obtained in exchange for operating lease obligations $ 4,668 $ 5,923 $ 6,72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4" t="inlineStr">
        <is>
          <t>Treasury stock (in shares)</t>
        </is>
      </c>
      <c r="B2" s="6" t="n">
        <v>14168000</v>
      </c>
      <c r="C2" s="6" t="n">
        <v>5475000</v>
      </c>
    </row>
    <row r="3">
      <c r="A3" s="4" t="inlineStr">
        <is>
          <t>Class A Common Stock</t>
        </is>
      </c>
    </row>
    <row r="4">
      <c r="A4" s="4" t="inlineStr">
        <is>
          <t>Common stock, par value (in dollars per share)</t>
        </is>
      </c>
      <c r="B4" s="8" t="n">
        <v>0.0001</v>
      </c>
      <c r="C4" s="8" t="n">
        <v>0.0001</v>
      </c>
    </row>
    <row r="5">
      <c r="A5" s="4" t="inlineStr">
        <is>
          <t>Common stock, shares authorized (in shares)</t>
        </is>
      </c>
      <c r="B5" s="6" t="n">
        <v>1300000000</v>
      </c>
      <c r="C5" s="6" t="n">
        <v>1300000000</v>
      </c>
    </row>
    <row r="6">
      <c r="A6" s="4" t="inlineStr">
        <is>
          <t>Common stock, shares issued (in shares)</t>
        </is>
      </c>
      <c r="B6" s="6" t="n">
        <v>193437000</v>
      </c>
      <c r="C6" s="6" t="n">
        <v>168755000</v>
      </c>
    </row>
    <row r="7">
      <c r="A7" s="4" t="inlineStr">
        <is>
          <t>Common stock, shares outstanding (in shares)</t>
        </is>
      </c>
      <c r="B7" s="6" t="n">
        <v>179270000</v>
      </c>
      <c r="C7" s="6" t="n">
        <v>163280000</v>
      </c>
    </row>
    <row r="8">
      <c r="A8" s="4" t="inlineStr">
        <is>
          <t>Class B Common Stock</t>
        </is>
      </c>
    </row>
    <row r="9">
      <c r="A9" s="4" t="inlineStr">
        <is>
          <t>Common stock, par value (in dollars per share)</t>
        </is>
      </c>
      <c r="B9" s="8" t="n">
        <v>0.0001</v>
      </c>
      <c r="C9" s="8" t="n">
        <v>0.0001</v>
      </c>
    </row>
    <row r="10">
      <c r="A10" s="4" t="inlineStr">
        <is>
          <t>Common stock, shares authorized (in shares)</t>
        </is>
      </c>
      <c r="B10" s="6" t="n">
        <v>225000000</v>
      </c>
      <c r="C10" s="6" t="n">
        <v>225000000</v>
      </c>
    </row>
    <row r="11">
      <c r="A11" s="4" t="inlineStr">
        <is>
          <t>Common stock, shares issued (in shares)</t>
        </is>
      </c>
      <c r="B11" s="6" t="n">
        <v>49293000</v>
      </c>
      <c r="C11" s="6" t="n">
        <v>85790000</v>
      </c>
    </row>
    <row r="12">
      <c r="A12" s="4" t="inlineStr">
        <is>
          <t>Common stock, shares outstanding (in shares)</t>
        </is>
      </c>
      <c r="B12" s="6" t="n">
        <v>49293000</v>
      </c>
      <c r="C12" s="6" t="n">
        <v>85790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Organization and Summary of Significant Accounting Policies - Basis of Presentation and Principles of Consolidation and Variable Interest Entities (Details) - Variable Interest Entity, Primary Beneficiary - Magnolia LLC</t>
        </is>
      </c>
      <c r="B1" s="2" t="inlineStr">
        <is>
          <t>12 Months Ended</t>
        </is>
      </c>
    </row>
    <row r="2">
      <c r="B2" s="2" t="inlineStr">
        <is>
          <t>Dec. 31, 2021</t>
        </is>
      </c>
    </row>
    <row r="3">
      <c r="A3" s="3" t="inlineStr">
        <is>
          <t>Variable Interest Entity [Line Items]</t>
        </is>
      </c>
    </row>
    <row r="4">
      <c r="A4" s="4" t="inlineStr">
        <is>
          <t>Percentage of economic interest</t>
        </is>
      </c>
      <c r="B4" s="4" t="inlineStr">
        <is>
          <t>78.40%</t>
        </is>
      </c>
    </row>
    <row r="5">
      <c r="A5" s="4" t="inlineStr">
        <is>
          <t>Percentage of interest owned by noncontrolling interest holders</t>
        </is>
      </c>
      <c r="B5" s="4" t="inlineStr">
        <is>
          <t>21.60%</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and Summary of Significant Accounting Policies - Cash and Cash Equivalents (Details) - USD ($) $ in Millions</t>
        </is>
      </c>
      <c r="B1" s="2" t="inlineStr">
        <is>
          <t>Dec. 31, 2021</t>
        </is>
      </c>
      <c r="C1" s="2" t="inlineStr">
        <is>
          <t>Dec. 31, 2020</t>
        </is>
      </c>
    </row>
    <row r="2">
      <c r="A2" s="3" t="inlineStr">
        <is>
          <t>Accounting Policies [Abstract]</t>
        </is>
      </c>
    </row>
    <row r="3">
      <c r="A3" s="4" t="inlineStr">
        <is>
          <t>Cash and cash equivalents</t>
        </is>
      </c>
      <c r="B3" s="7" t="n">
        <v>367</v>
      </c>
      <c r="C3" s="5" t="n">
        <v>192.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7" customWidth="1" min="2" max="2"/>
    <col width="17" customWidth="1" min="3" max="3"/>
    <col width="17" customWidth="1" min="4" max="4"/>
    <col width="14" customWidth="1" min="5" max="5"/>
  </cols>
  <sheetData>
    <row r="1">
      <c r="A1" s="1" t="inlineStr">
        <is>
          <t>Organization and Summary of Significant Accounting Policies - Intangible Asset (Details) - USD ($)</t>
        </is>
      </c>
      <c r="B1" s="2" t="inlineStr">
        <is>
          <t>Jul. 31, 2018</t>
        </is>
      </c>
      <c r="C1" s="2" t="inlineStr">
        <is>
          <t>Jan. 31, 2021</t>
        </is>
      </c>
      <c r="D1" s="2" t="inlineStr">
        <is>
          <t>Dec. 31, 2021</t>
        </is>
      </c>
      <c r="E1" s="2" t="inlineStr">
        <is>
          <t>Dec. 31, 2020</t>
        </is>
      </c>
    </row>
    <row r="2">
      <c r="A2" s="3" t="inlineStr">
        <is>
          <t>Finite-Lived Intangible Assets [Line Items]</t>
        </is>
      </c>
    </row>
    <row r="3">
      <c r="A3" s="4" t="inlineStr">
        <is>
          <t>Impairment recorded</t>
        </is>
      </c>
      <c r="D3" s="7" t="n">
        <v>0</v>
      </c>
    </row>
    <row r="4">
      <c r="A4" s="4" t="inlineStr">
        <is>
          <t>Non-Compete</t>
        </is>
      </c>
    </row>
    <row r="5">
      <c r="A5" s="3" t="inlineStr">
        <is>
          <t>Finite-Lived Intangible Assets [Line Items]</t>
        </is>
      </c>
    </row>
    <row r="6">
      <c r="A6" s="4" t="inlineStr">
        <is>
          <t>Estimated cost of intangible assets</t>
        </is>
      </c>
      <c r="B6" s="7" t="n">
        <v>44400000</v>
      </c>
      <c r="D6" s="7" t="n">
        <v>44400000</v>
      </c>
      <c r="E6" s="7" t="n">
        <v>44400000</v>
      </c>
    </row>
    <row r="7">
      <c r="A7" s="4" t="inlineStr">
        <is>
          <t>Non-Compete | Minimum</t>
        </is>
      </c>
    </row>
    <row r="8">
      <c r="A8" s="3" t="inlineStr">
        <is>
          <t>Finite-Lived Intangible Assets [Line Items]</t>
        </is>
      </c>
    </row>
    <row r="9">
      <c r="A9" s="4" t="inlineStr">
        <is>
          <t>Estimated economic life of intangible assets</t>
        </is>
      </c>
      <c r="B9" s="4" t="inlineStr">
        <is>
          <t>2 years 6 months</t>
        </is>
      </c>
      <c r="C9" s="4" t="inlineStr">
        <is>
          <t>2 years 6 months</t>
        </is>
      </c>
      <c r="D9" s="4" t="inlineStr">
        <is>
          <t>2 years 6 months</t>
        </is>
      </c>
    </row>
    <row r="10">
      <c r="A10" s="4" t="inlineStr">
        <is>
          <t>Non-Compete | Maximum</t>
        </is>
      </c>
    </row>
    <row r="11">
      <c r="A11" s="3" t="inlineStr">
        <is>
          <t>Finite-Lived Intangible Assets [Line Items]</t>
        </is>
      </c>
    </row>
    <row r="12">
      <c r="A12" s="4" t="inlineStr">
        <is>
          <t>Estimated economic life of intangible assets</t>
        </is>
      </c>
      <c r="B12" s="4" t="inlineStr">
        <is>
          <t>4 years</t>
        </is>
      </c>
      <c r="C12" s="4" t="inlineStr">
        <is>
          <t>4 years</t>
        </is>
      </c>
      <c r="D12" s="4" t="inlineStr">
        <is>
          <t>4 years</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rganization and Summary of Significant Accounting Policies - Revenue Recognition (Details) - USD ($)</t>
        </is>
      </c>
      <c r="B1" s="2" t="inlineStr">
        <is>
          <t>12 Months Ended</t>
        </is>
      </c>
    </row>
    <row r="2">
      <c r="B2" s="2" t="inlineStr">
        <is>
          <t>Dec. 31, 2021</t>
        </is>
      </c>
      <c r="C2" s="2" t="inlineStr">
        <is>
          <t>Dec. 31, 2020</t>
        </is>
      </c>
    </row>
    <row r="3">
      <c r="A3" s="3" t="inlineStr">
        <is>
          <t>Accounting Policies [Abstract]</t>
        </is>
      </c>
    </row>
    <row r="4">
      <c r="A4" s="4" t="inlineStr">
        <is>
          <t>General required payment period</t>
        </is>
      </c>
      <c r="B4" s="4" t="inlineStr">
        <is>
          <t>30 days</t>
        </is>
      </c>
    </row>
    <row r="5">
      <c r="A5" s="4" t="inlineStr">
        <is>
          <t>Receivables from contracts with customers</t>
        </is>
      </c>
      <c r="B5" s="7" t="n">
        <v>125100000</v>
      </c>
      <c r="C5" s="7" t="n">
        <v>72000000</v>
      </c>
    </row>
    <row r="6">
      <c r="A6" s="4" t="inlineStr">
        <is>
          <t>Allowance for doubtful accounts</t>
        </is>
      </c>
      <c r="B6" s="7" t="n">
        <v>0</v>
      </c>
      <c r="C6" s="7" t="n">
        <v>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35" customWidth="1" min="2" max="2"/>
    <col width="35" customWidth="1" min="3" max="3"/>
  </cols>
  <sheetData>
    <row r="1">
      <c r="A1" s="1" t="inlineStr">
        <is>
          <t>Organization and Summary of Significant Accounting Policies - Leases (Details)</t>
        </is>
      </c>
      <c r="B1" s="2" t="inlineStr">
        <is>
          <t>Dec. 31, 2021</t>
        </is>
      </c>
      <c r="C1" s="2" t="inlineStr">
        <is>
          <t>Dec. 31, 2020</t>
        </is>
      </c>
    </row>
    <row r="2">
      <c r="A2" s="3" t="inlineStr">
        <is>
          <t>Accounting Policies [Abstract]</t>
        </is>
      </c>
    </row>
    <row r="3">
      <c r="A3" s="4" t="inlineStr">
        <is>
          <t>Operating Lease, Right-of-Use Asset, Statement of Financial Position [Extensible List]</t>
        </is>
      </c>
      <c r="B3" s="4" t="inlineStr">
        <is>
          <t>Other long-term assets</t>
        </is>
      </c>
      <c r="C3" s="4" t="inlineStr">
        <is>
          <t>Other long-term assets</t>
        </is>
      </c>
    </row>
    <row r="4">
      <c r="A4" s="4" t="inlineStr">
        <is>
          <t>Operating Lease, Liability, Current, Statement of Financial Position [Extensible List]</t>
        </is>
      </c>
      <c r="B4" s="4" t="inlineStr">
        <is>
          <t>Other current liabilities (Note 6)</t>
        </is>
      </c>
      <c r="C4" s="4" t="inlineStr">
        <is>
          <t>Other current liabilities (Note 6)</t>
        </is>
      </c>
    </row>
    <row r="5">
      <c r="A5" s="4" t="inlineStr">
        <is>
          <t>Operating Lease, Liability, Noncurrent, Statement of Financial Position [Extensible List]</t>
        </is>
      </c>
      <c r="B5" s="4" t="inlineStr">
        <is>
          <t>Other long-term liabilities</t>
        </is>
      </c>
      <c r="C5" s="4" t="inlineStr">
        <is>
          <t>Other long-term liabilities</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 width="14" customWidth="1" min="7" max="7"/>
    <col width="14" customWidth="1" min="8" max="8"/>
    <col width="14" customWidth="1" min="9" max="9"/>
  </cols>
  <sheetData>
    <row r="1">
      <c r="A1" s="1" t="inlineStr">
        <is>
          <t>Acquisitions and Divestitures - Narrative (Details) - USD ($) $ in Thousands, shares in Millions</t>
        </is>
      </c>
      <c r="B1" s="2" t="inlineStr">
        <is>
          <t>Oct. 23, 2020</t>
        </is>
      </c>
      <c r="C1" s="2" t="inlineStr">
        <is>
          <t>Feb. 21, 2020</t>
        </is>
      </c>
      <c r="D1" s="2" t="inlineStr">
        <is>
          <t>May 31, 2019</t>
        </is>
      </c>
      <c r="E1" s="2" t="inlineStr">
        <is>
          <t>Feb. 05, 2019</t>
        </is>
      </c>
      <c r="F1" s="2" t="inlineStr">
        <is>
          <t>Mar. 31, 2019</t>
        </is>
      </c>
      <c r="G1" s="2" t="inlineStr">
        <is>
          <t>Dec. 31, 2021</t>
        </is>
      </c>
      <c r="H1" s="2" t="inlineStr">
        <is>
          <t>Dec. 31, 2020</t>
        </is>
      </c>
      <c r="I1" s="2" t="inlineStr">
        <is>
          <t>Dec. 31, 2019</t>
        </is>
      </c>
    </row>
    <row r="2">
      <c r="A2" s="3" t="inlineStr">
        <is>
          <t>Business Acquisition [Line Items]</t>
        </is>
      </c>
    </row>
    <row r="3">
      <c r="A3" s="4" t="inlineStr">
        <is>
          <t>Proceeds from sale of equity method investment</t>
        </is>
      </c>
      <c r="G3" s="7" t="n">
        <v>0</v>
      </c>
      <c r="H3" s="7" t="n">
        <v>27074</v>
      </c>
      <c r="I3" s="7" t="n">
        <v>0</v>
      </c>
    </row>
    <row r="4">
      <c r="A4" s="4" t="inlineStr">
        <is>
          <t>Gain recognized on sale of equity method investment</t>
        </is>
      </c>
      <c r="G4" s="7" t="n">
        <v>0</v>
      </c>
      <c r="H4" s="7" t="n">
        <v>5071</v>
      </c>
      <c r="I4" s="7" t="n">
        <v>0</v>
      </c>
    </row>
    <row r="5">
      <c r="A5" s="4" t="inlineStr">
        <is>
          <t>Ironwood</t>
        </is>
      </c>
    </row>
    <row r="6">
      <c r="A6" s="3" t="inlineStr">
        <is>
          <t>Business Acquisition [Line Items]</t>
        </is>
      </c>
    </row>
    <row r="7">
      <c r="A7" s="4" t="inlineStr">
        <is>
          <t>Percentage of membership interest</t>
        </is>
      </c>
      <c r="B7" s="4" t="inlineStr">
        <is>
          <t>35.00%</t>
        </is>
      </c>
    </row>
    <row r="8">
      <c r="A8" s="4" t="inlineStr">
        <is>
          <t>Proceeds from sale of equity method investment</t>
        </is>
      </c>
      <c r="B8" s="7" t="n">
        <v>27100</v>
      </c>
    </row>
    <row r="9">
      <c r="A9" s="4" t="inlineStr">
        <is>
          <t>Gain recognized on sale of equity method investment</t>
        </is>
      </c>
      <c r="B9" s="7" t="n">
        <v>5100</v>
      </c>
    </row>
    <row r="10">
      <c r="A10" s="4" t="inlineStr">
        <is>
          <t>Highlander Oil &amp; Gas Holdings LLC (Highlander) | MGY Louisiana LLC</t>
        </is>
      </c>
    </row>
    <row r="11">
      <c r="A11" s="3" t="inlineStr">
        <is>
          <t>Business Acquisition [Line Items]</t>
        </is>
      </c>
    </row>
    <row r="12">
      <c r="A12" s="4" t="inlineStr">
        <is>
          <t>Percentage of units held</t>
        </is>
      </c>
      <c r="E12" s="4" t="inlineStr">
        <is>
          <t>85.00%</t>
        </is>
      </c>
      <c r="F12" s="4" t="inlineStr">
        <is>
          <t>84.70%</t>
        </is>
      </c>
    </row>
    <row r="13">
      <c r="A13" s="4" t="inlineStr">
        <is>
          <t>Karnes And Dewitt County Assets</t>
        </is>
      </c>
    </row>
    <row r="14">
      <c r="A14" s="3" t="inlineStr">
        <is>
          <t>Business Acquisition [Line Items]</t>
        </is>
      </c>
    </row>
    <row r="15">
      <c r="A15" s="4" t="inlineStr">
        <is>
          <t>Cash payments to acquire certain oil and natural gas properties</t>
        </is>
      </c>
      <c r="C15" s="7" t="n">
        <v>69700</v>
      </c>
    </row>
    <row r="16">
      <c r="A16" s="4" t="inlineStr">
        <is>
          <t>Gonzales and Karnes County Assets</t>
        </is>
      </c>
    </row>
    <row r="17">
      <c r="A17" s="3" t="inlineStr">
        <is>
          <t>Business Acquisition [Line Items]</t>
        </is>
      </c>
    </row>
    <row r="18">
      <c r="A18" s="4" t="inlineStr">
        <is>
          <t>Cash payments to acquire certain oil and natural gas properties</t>
        </is>
      </c>
      <c r="D18" s="7" t="n">
        <v>36300</v>
      </c>
    </row>
    <row r="19">
      <c r="A19" s="4" t="inlineStr">
        <is>
          <t>Gonzales and Karnes County Assets | Class A Common Stock</t>
        </is>
      </c>
    </row>
    <row r="20">
      <c r="A20" s="3" t="inlineStr">
        <is>
          <t>Business Acquisition [Line Items]</t>
        </is>
      </c>
    </row>
    <row r="21">
      <c r="A21" s="4" t="inlineStr">
        <is>
          <t>Shares issued as consideration to acquire certain oil and natural gas properties (in shares)</t>
        </is>
      </c>
      <c r="D21" s="10" t="n">
        <v>3.1</v>
      </c>
    </row>
    <row r="22">
      <c r="A22" s="4" t="inlineStr">
        <is>
          <t>Highlander Acquisition | Highlander Oil &amp; Gas Holdings LLC (Highlander)</t>
        </is>
      </c>
    </row>
    <row r="23">
      <c r="A23" s="3" t="inlineStr">
        <is>
          <t>Business Acquisition [Line Items]</t>
        </is>
      </c>
    </row>
    <row r="24">
      <c r="A24" s="4" t="inlineStr">
        <is>
          <t>Cash consideration paid for asset</t>
        </is>
      </c>
      <c r="E24" s="7" t="n">
        <v>50900</v>
      </c>
    </row>
    <row r="25">
      <c r="A25" s="4" t="inlineStr">
        <is>
          <t>Eocene-Tuscaloosa Zone, Ultra Deep Structure Natural Gas Well | Highlander Oil &amp; Gas Holdings LLC (Highlander)</t>
        </is>
      </c>
    </row>
    <row r="26">
      <c r="A26" s="3" t="inlineStr">
        <is>
          <t>Business Acquisition [Line Items]</t>
        </is>
      </c>
    </row>
    <row r="27">
      <c r="A27" s="4" t="inlineStr">
        <is>
          <t>Percent working interest acquired</t>
        </is>
      </c>
      <c r="E27" s="4" t="inlineStr">
        <is>
          <t>72.00%</t>
        </is>
      </c>
    </row>
    <row r="28">
      <c r="A28" s="4" t="inlineStr">
        <is>
          <t>Gulf Coast Ultra Deep Royalty Trust | Highlander Oil &amp; Gas Holdings LLC (Highlander)</t>
        </is>
      </c>
    </row>
    <row r="29">
      <c r="A29" s="3" t="inlineStr">
        <is>
          <t>Business Acquisition [Line Items]</t>
        </is>
      </c>
    </row>
    <row r="30">
      <c r="A30" s="4" t="inlineStr">
        <is>
          <t>Number of units acquired (in shares)</t>
        </is>
      </c>
      <c r="E30" s="10" t="n">
        <v>31.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 Effect of Derivative Instruments on Consolidated Statement of Operations (Details) - USD ($) $ in Thousands</t>
        </is>
      </c>
      <c r="B1" s="2" t="inlineStr">
        <is>
          <t>12 Months Ended</t>
        </is>
      </c>
    </row>
    <row r="2">
      <c r="B2" s="2" t="inlineStr">
        <is>
          <t>Dec. 31, 2021</t>
        </is>
      </c>
      <c r="C2" s="2" t="inlineStr">
        <is>
          <t>Dec. 31, 2020</t>
        </is>
      </c>
      <c r="D2" s="2" t="inlineStr">
        <is>
          <t>Dec. 31, 2019</t>
        </is>
      </c>
    </row>
    <row r="3">
      <c r="A3" s="3" t="inlineStr">
        <is>
          <t>Derivative Instruments and Hedging Activities Disclosure [Abstract]</t>
        </is>
      </c>
    </row>
    <row r="4">
      <c r="A4" s="4" t="inlineStr">
        <is>
          <t>Derivative settlements, realized gain (loss)</t>
        </is>
      </c>
      <c r="B4" s="7" t="n">
        <v>-2833</v>
      </c>
      <c r="C4" s="7" t="n">
        <v>288</v>
      </c>
      <c r="D4" s="7" t="n">
        <v>0</v>
      </c>
    </row>
    <row r="5">
      <c r="A5" s="4" t="inlineStr">
        <is>
          <t>Unrealized gain (loss) on derivatives</t>
        </is>
      </c>
      <c r="B5" s="6" t="n">
        <v>-277</v>
      </c>
      <c r="C5" s="6" t="n">
        <v>277</v>
      </c>
      <c r="D5" s="6" t="n">
        <v>0</v>
      </c>
    </row>
    <row r="6">
      <c r="A6" s="4" t="inlineStr">
        <is>
          <t>Gain (loss) on derivatives, net</t>
        </is>
      </c>
      <c r="B6" s="7" t="n">
        <v>-3110</v>
      </c>
      <c r="C6" s="7" t="n">
        <v>565</v>
      </c>
      <c r="D6" s="7" t="n">
        <v>0</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Carrying Values and Fair Values of Financial Instruments Not Carried at Fair Value (Details) - Level 1 - USD ($) $ in Thousands</t>
        </is>
      </c>
      <c r="B1" s="2" t="inlineStr">
        <is>
          <t>Dec. 31, 2021</t>
        </is>
      </c>
      <c r="C1" s="2" t="inlineStr">
        <is>
          <t>Dec. 31, 2020</t>
        </is>
      </c>
    </row>
    <row r="2">
      <c r="A2" s="4" t="inlineStr">
        <is>
          <t>Carrying Value</t>
        </is>
      </c>
    </row>
    <row r="3">
      <c r="A3" s="3" t="inlineStr">
        <is>
          <t>Fair Value, Assets and Liabilities Measured on Recurring and Nonrecurring Basis [Line Items]</t>
        </is>
      </c>
    </row>
    <row r="4">
      <c r="A4" s="4" t="inlineStr">
        <is>
          <t>Long-term debt</t>
        </is>
      </c>
      <c r="B4" s="7" t="n">
        <v>388087</v>
      </c>
      <c r="C4" s="7" t="n">
        <v>391115</v>
      </c>
    </row>
    <row r="5">
      <c r="A5" s="4" t="inlineStr">
        <is>
          <t>Fair Value</t>
        </is>
      </c>
    </row>
    <row r="6">
      <c r="A6" s="3" t="inlineStr">
        <is>
          <t>Fair Value, Assets and Liabilities Measured on Recurring and Nonrecurring Basis [Line Items]</t>
        </is>
      </c>
    </row>
    <row r="7">
      <c r="A7" s="4" t="inlineStr">
        <is>
          <t>Long-term debt</t>
        </is>
      </c>
      <c r="B7" s="7" t="n">
        <v>411500</v>
      </c>
      <c r="C7" s="7" t="n">
        <v>4075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Classification of Outstanding Derivative Instruments and Fair Value Hierarchy (Details) - Fair Value, Recurring $ in Thousands</t>
        </is>
      </c>
      <c r="B1" s="2" t="inlineStr">
        <is>
          <t>Dec. 31, 2020USD ($)</t>
        </is>
      </c>
    </row>
    <row r="2">
      <c r="A2" s="3" t="inlineStr">
        <is>
          <t>Current assets:</t>
        </is>
      </c>
    </row>
    <row r="3">
      <c r="A3" s="4" t="inlineStr">
        <is>
          <t>Natural gas derivative instruments</t>
        </is>
      </c>
      <c r="B3" s="7" t="n">
        <v>1375</v>
      </c>
    </row>
    <row r="4">
      <c r="A4" s="4" t="inlineStr">
        <is>
          <t>Natural gas derivative instruments, Netting</t>
        </is>
      </c>
      <c r="B4" s="6" t="n">
        <v>-1098</v>
      </c>
    </row>
    <row r="5">
      <c r="A5" s="4" t="inlineStr">
        <is>
          <t>Natural gas derivative instruments, Carrying Amount</t>
        </is>
      </c>
      <c r="B5" s="6" t="n">
        <v>277</v>
      </c>
    </row>
    <row r="6">
      <c r="A6" s="3" t="inlineStr">
        <is>
          <t>Current liabilities:</t>
        </is>
      </c>
    </row>
    <row r="7">
      <c r="A7" s="4" t="inlineStr">
        <is>
          <t>Natural gas derivative instruments</t>
        </is>
      </c>
      <c r="B7" s="6" t="n">
        <v>1098</v>
      </c>
    </row>
    <row r="8">
      <c r="A8" s="4" t="inlineStr">
        <is>
          <t>Natural gas derivative instruments, Netting</t>
        </is>
      </c>
      <c r="B8" s="6" t="n">
        <v>-1098</v>
      </c>
    </row>
    <row r="9">
      <c r="A9" s="4" t="inlineStr">
        <is>
          <t>Natural gas derivative instruments, Carrying Amount</t>
        </is>
      </c>
      <c r="B9" s="6" t="n">
        <v>0</v>
      </c>
    </row>
    <row r="10">
      <c r="A10" s="4" t="inlineStr">
        <is>
          <t>Level 1</t>
        </is>
      </c>
    </row>
    <row r="11">
      <c r="A11" s="3" t="inlineStr">
        <is>
          <t>Current assets:</t>
        </is>
      </c>
    </row>
    <row r="12">
      <c r="A12" s="4" t="inlineStr">
        <is>
          <t>Natural gas derivative instruments</t>
        </is>
      </c>
      <c r="B12" s="6" t="n">
        <v>0</v>
      </c>
    </row>
    <row r="13">
      <c r="A13" s="3" t="inlineStr">
        <is>
          <t>Current liabilities:</t>
        </is>
      </c>
    </row>
    <row r="14">
      <c r="A14" s="4" t="inlineStr">
        <is>
          <t>Natural gas derivative instruments</t>
        </is>
      </c>
      <c r="B14" s="6" t="n">
        <v>0</v>
      </c>
    </row>
    <row r="15">
      <c r="A15" s="4" t="inlineStr">
        <is>
          <t>Level 2</t>
        </is>
      </c>
    </row>
    <row r="16">
      <c r="A16" s="3" t="inlineStr">
        <is>
          <t>Current assets:</t>
        </is>
      </c>
    </row>
    <row r="17">
      <c r="A17" s="4" t="inlineStr">
        <is>
          <t>Natural gas derivative instruments</t>
        </is>
      </c>
      <c r="B17" s="6" t="n">
        <v>1375</v>
      </c>
    </row>
    <row r="18">
      <c r="A18" s="3" t="inlineStr">
        <is>
          <t>Current liabilities:</t>
        </is>
      </c>
    </row>
    <row r="19">
      <c r="A19" s="4" t="inlineStr">
        <is>
          <t>Natural gas derivative instruments</t>
        </is>
      </c>
      <c r="B19" s="6" t="n">
        <v>1098</v>
      </c>
    </row>
    <row r="20">
      <c r="A20" s="4" t="inlineStr">
        <is>
          <t>Level 3</t>
        </is>
      </c>
    </row>
    <row r="21">
      <c r="A21" s="3" t="inlineStr">
        <is>
          <t>Current assets:</t>
        </is>
      </c>
    </row>
    <row r="22">
      <c r="A22" s="4" t="inlineStr">
        <is>
          <t>Natural gas derivative instruments</t>
        </is>
      </c>
      <c r="B22" s="6" t="n">
        <v>0</v>
      </c>
    </row>
    <row r="23">
      <c r="A23" s="3" t="inlineStr">
        <is>
          <t>Current liabilities:</t>
        </is>
      </c>
    </row>
    <row r="24">
      <c r="A24" s="4" t="inlineStr">
        <is>
          <t>Natural gas derivative instruments</t>
        </is>
      </c>
      <c r="B24" s="7"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6" customWidth="1" min="5" max="5"/>
    <col width="15" customWidth="1" min="6" max="6"/>
    <col width="14" customWidth="1" min="7" max="7"/>
  </cols>
  <sheetData>
    <row r="1">
      <c r="A1" s="1" t="inlineStr">
        <is>
          <t>Fair Value Measurements - Narrative (Details) - USD ($) shares in Millions</t>
        </is>
      </c>
      <c r="B1" s="2" t="inlineStr">
        <is>
          <t>1 Months Ended</t>
        </is>
      </c>
      <c r="D1" s="2" t="inlineStr">
        <is>
          <t>3 Months Ended</t>
        </is>
      </c>
      <c r="E1" s="2" t="inlineStr">
        <is>
          <t>12 Months Ended</t>
        </is>
      </c>
    </row>
    <row r="2">
      <c r="B2" s="2" t="inlineStr">
        <is>
          <t>Jul. 31, 2019</t>
        </is>
      </c>
      <c r="C2" s="2" t="inlineStr">
        <is>
          <t>Jul. 25, 2019</t>
        </is>
      </c>
      <c r="D2" s="2" t="inlineStr">
        <is>
          <t>Mar. 31, 2020</t>
        </is>
      </c>
      <c r="E2" s="2" t="inlineStr">
        <is>
          <t>Dec. 31, 2021</t>
        </is>
      </c>
      <c r="F2" s="2" t="inlineStr">
        <is>
          <t>Dec. 31, 2020</t>
        </is>
      </c>
      <c r="G2" s="2" t="inlineStr">
        <is>
          <t>Dec. 31, 2019</t>
        </is>
      </c>
    </row>
    <row r="3">
      <c r="A3" s="3" t="inlineStr">
        <is>
          <t>Fair Value, Assets and Liabilities Measured on Recurring and Nonrecurring Basis [Line Items]</t>
        </is>
      </c>
    </row>
    <row r="4">
      <c r="A4" s="4" t="inlineStr">
        <is>
          <t>Impairments recorded related to proved and unproved oil and natural gas properties</t>
        </is>
      </c>
      <c r="D4" s="7" t="n">
        <v>1900000000</v>
      </c>
      <c r="E4" s="7" t="n">
        <v>0</v>
      </c>
    </row>
    <row r="5">
      <c r="A5" s="4" t="inlineStr">
        <is>
          <t>Proved property impairment</t>
        </is>
      </c>
      <c r="E5" s="7" t="n">
        <v>0</v>
      </c>
      <c r="F5" s="7" t="n">
        <v>1381258000</v>
      </c>
      <c r="G5" s="7" t="n">
        <v>0</v>
      </c>
    </row>
    <row r="6">
      <c r="A6" s="4" t="inlineStr">
        <is>
          <t>Unproved property impairment</t>
        </is>
      </c>
      <c r="F6" s="7" t="n">
        <v>600000000</v>
      </c>
    </row>
    <row r="7">
      <c r="A7" s="4" t="inlineStr">
        <is>
          <t>Class A Common Stock</t>
        </is>
      </c>
    </row>
    <row r="8">
      <c r="A8" s="3" t="inlineStr">
        <is>
          <t>Fair Value, Assets and Liabilities Measured on Recurring and Nonrecurring Basis [Line Items]</t>
        </is>
      </c>
    </row>
    <row r="9">
      <c r="A9" s="4" t="inlineStr">
        <is>
          <t>Aggregate shares issued (in shares)</t>
        </is>
      </c>
      <c r="B9" s="10" t="n">
        <v>9.199999999999999</v>
      </c>
      <c r="C9" s="10" t="n">
        <v>9.199999999999999</v>
      </c>
    </row>
    <row r="10">
      <c r="A10" s="4" t="inlineStr">
        <is>
          <t>Weighted Average | Cost of Capital | Market Participant Based</t>
        </is>
      </c>
    </row>
    <row r="11">
      <c r="A11" s="3" t="inlineStr">
        <is>
          <t>Fair Value, Assets and Liabilities Measured on Recurring and Nonrecurring Basis [Line Items]</t>
        </is>
      </c>
    </row>
    <row r="12">
      <c r="A12" s="4" t="inlineStr">
        <is>
          <t>Market participant based weighted average cost of capital for proved property impairments</t>
        </is>
      </c>
      <c r="D12" s="4" t="inlineStr">
        <is>
          <t>10.00%</t>
        </is>
      </c>
    </row>
    <row r="13">
      <c r="A13" s="4" t="inlineStr">
        <is>
          <t>Market participant based weighted average cost of capital for unproved property impairments</t>
        </is>
      </c>
      <c r="D13" s="4" t="inlineStr">
        <is>
          <t>12.00%</t>
        </is>
      </c>
    </row>
    <row r="14">
      <c r="A14" s="4" t="inlineStr">
        <is>
          <t>Fair Value, Nonrecurring | Fair Value | Level 3</t>
        </is>
      </c>
    </row>
    <row r="15">
      <c r="A15" s="3" t="inlineStr">
        <is>
          <t>Fair Value, Assets and Liabilities Measured on Recurring and Nonrecurring Basis [Line Items]</t>
        </is>
      </c>
    </row>
    <row r="16">
      <c r="A16" s="4" t="inlineStr">
        <is>
          <t>Proved properties impaired, fair values as of the most recent date of impairment</t>
        </is>
      </c>
      <c r="D16" s="7" t="n">
        <v>800000000</v>
      </c>
    </row>
    <row r="17">
      <c r="A17" s="4" t="inlineStr">
        <is>
          <t>Unproved properties impaired, fair values as of the most recent date of impairment</t>
        </is>
      </c>
      <c r="D17" s="7" t="n">
        <v>300000000</v>
      </c>
    </row>
  </sheetData>
  <mergeCells count="3">
    <mergeCell ref="A1:A2"/>
    <mergeCell ref="B1:C1"/>
    <mergeCell ref="E1:G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1</t>
        </is>
      </c>
      <c r="C2" s="2" t="inlineStr">
        <is>
          <t>Dec. 31, 2020</t>
        </is>
      </c>
      <c r="D2" s="2" t="inlineStr">
        <is>
          <t>Dec. 31, 2019</t>
        </is>
      </c>
    </row>
    <row r="3">
      <c r="A3" s="3" t="inlineStr">
        <is>
          <t>REVENUES</t>
        </is>
      </c>
    </row>
    <row r="4">
      <c r="A4" s="4" t="inlineStr">
        <is>
          <t>Total revenues</t>
        </is>
      </c>
      <c r="B4" s="7" t="n">
        <v>1078351</v>
      </c>
      <c r="C4" s="7" t="n">
        <v>541303</v>
      </c>
      <c r="D4" s="7" t="n">
        <v>942156</v>
      </c>
    </row>
    <row r="5">
      <c r="A5" s="3" t="inlineStr">
        <is>
          <t>OPERATING EXPENSES</t>
        </is>
      </c>
    </row>
    <row r="6">
      <c r="A6" s="4" t="inlineStr">
        <is>
          <t>Lease operating expenses</t>
        </is>
      </c>
      <c r="B6" s="6" t="n">
        <v>93021</v>
      </c>
      <c r="C6" s="6" t="n">
        <v>79192</v>
      </c>
      <c r="D6" s="6" t="n">
        <v>93788</v>
      </c>
    </row>
    <row r="7">
      <c r="A7" s="4" t="inlineStr">
        <is>
          <t>Gathering, transportation, and processing</t>
        </is>
      </c>
      <c r="B7" s="6" t="n">
        <v>45535</v>
      </c>
      <c r="C7" s="6" t="n">
        <v>35442</v>
      </c>
      <c r="D7" s="6" t="n">
        <v>40938</v>
      </c>
    </row>
    <row r="8">
      <c r="A8" s="4" t="inlineStr">
        <is>
          <t>Taxes other than income</t>
        </is>
      </c>
      <c r="B8" s="6" t="n">
        <v>55834</v>
      </c>
      <c r="C8" s="6" t="n">
        <v>31250</v>
      </c>
      <c r="D8" s="6" t="n">
        <v>53728</v>
      </c>
    </row>
    <row r="9">
      <c r="A9" s="4" t="inlineStr">
        <is>
          <t>Exploration expenses</t>
        </is>
      </c>
      <c r="B9" s="6" t="n">
        <v>4125</v>
      </c>
      <c r="C9" s="6" t="n">
        <v>567333</v>
      </c>
      <c r="D9" s="6" t="n">
        <v>12741</v>
      </c>
    </row>
    <row r="10">
      <c r="A10" s="4" t="inlineStr">
        <is>
          <t>Impairment of oil and natural gas properties</t>
        </is>
      </c>
      <c r="B10" s="6" t="n">
        <v>0</v>
      </c>
      <c r="C10" s="6" t="n">
        <v>1381258</v>
      </c>
      <c r="D10" s="6" t="n">
        <v>0</v>
      </c>
    </row>
    <row r="11">
      <c r="A11" s="4" t="inlineStr">
        <is>
          <t>Asset retirement obligations accretion</t>
        </is>
      </c>
      <c r="B11" s="6" t="n">
        <v>4929</v>
      </c>
      <c r="C11" s="6" t="n">
        <v>5718</v>
      </c>
      <c r="D11" s="6" t="n">
        <v>5512</v>
      </c>
    </row>
    <row r="12">
      <c r="A12" s="4" t="inlineStr">
        <is>
          <t>Depreciation, depletion and amortization</t>
        </is>
      </c>
      <c r="B12" s="6" t="n">
        <v>187688</v>
      </c>
      <c r="C12" s="6" t="n">
        <v>283353</v>
      </c>
      <c r="D12" s="6" t="n">
        <v>523572</v>
      </c>
    </row>
    <row r="13">
      <c r="A13" s="4" t="inlineStr">
        <is>
          <t>Amortization of intangible assets</t>
        </is>
      </c>
      <c r="B13" s="6" t="n">
        <v>9346</v>
      </c>
      <c r="C13" s="6" t="n">
        <v>14505</v>
      </c>
      <c r="D13" s="6" t="n">
        <v>14505</v>
      </c>
    </row>
    <row r="14">
      <c r="A14" s="4" t="inlineStr">
        <is>
          <t>General and administrative expenses</t>
        </is>
      </c>
      <c r="B14" s="6" t="n">
        <v>75279</v>
      </c>
      <c r="C14" s="6" t="n">
        <v>68918</v>
      </c>
      <c r="D14" s="6" t="n">
        <v>69432</v>
      </c>
    </row>
    <row r="15">
      <c r="A15" s="4" t="inlineStr">
        <is>
          <t>Transaction related costs</t>
        </is>
      </c>
      <c r="B15" s="6" t="n">
        <v>0</v>
      </c>
      <c r="C15" s="6" t="n">
        <v>0</v>
      </c>
      <c r="D15" s="6" t="n">
        <v>438</v>
      </c>
    </row>
    <row r="16">
      <c r="A16" s="4" t="inlineStr">
        <is>
          <t>Total operating costs and expenses</t>
        </is>
      </c>
      <c r="B16" s="6" t="n">
        <v>475757</v>
      </c>
      <c r="C16" s="6" t="n">
        <v>2466969</v>
      </c>
      <c r="D16" s="6" t="n">
        <v>814654</v>
      </c>
    </row>
    <row r="17">
      <c r="A17" s="4" t="inlineStr">
        <is>
          <t>OPERATING INCOME (LOSS)</t>
        </is>
      </c>
      <c r="B17" s="6" t="n">
        <v>602594</v>
      </c>
      <c r="C17" s="6" t="n">
        <v>-1925666</v>
      </c>
      <c r="D17" s="6" t="n">
        <v>127502</v>
      </c>
    </row>
    <row r="18">
      <c r="A18" s="3" t="inlineStr">
        <is>
          <t>OTHER INCOME (EXPENSE)</t>
        </is>
      </c>
    </row>
    <row r="19">
      <c r="A19" s="4" t="inlineStr">
        <is>
          <t>Income from equity method investee</t>
        </is>
      </c>
      <c r="B19" s="6" t="n">
        <v>0</v>
      </c>
      <c r="C19" s="6" t="n">
        <v>2113</v>
      </c>
      <c r="D19" s="6" t="n">
        <v>857</v>
      </c>
    </row>
    <row r="20">
      <c r="A20" s="4" t="inlineStr">
        <is>
          <t>Interest expense, net</t>
        </is>
      </c>
      <c r="B20" s="6" t="n">
        <v>-31002</v>
      </c>
      <c r="C20" s="6" t="n">
        <v>-28698</v>
      </c>
      <c r="D20" s="6" t="n">
        <v>-28356</v>
      </c>
    </row>
    <row r="21">
      <c r="A21" s="4" t="inlineStr">
        <is>
          <t>Gain (loss) on derivatives, net</t>
        </is>
      </c>
      <c r="B21" s="6" t="n">
        <v>-3110</v>
      </c>
      <c r="C21" s="6" t="n">
        <v>565</v>
      </c>
      <c r="D21" s="6" t="n">
        <v>0</v>
      </c>
    </row>
    <row r="22">
      <c r="A22" s="4" t="inlineStr">
        <is>
          <t>Other income (expense), net</t>
        </is>
      </c>
      <c r="B22" s="6" t="n">
        <v>85</v>
      </c>
      <c r="C22" s="6" t="n">
        <v>3363</v>
      </c>
      <c r="D22" s="6" t="n">
        <v>-238</v>
      </c>
    </row>
    <row r="23">
      <c r="A23" s="4" t="inlineStr">
        <is>
          <t>Total other expense, net</t>
        </is>
      </c>
      <c r="B23" s="6" t="n">
        <v>-34027</v>
      </c>
      <c r="C23" s="6" t="n">
        <v>-22657</v>
      </c>
      <c r="D23" s="6" t="n">
        <v>-27737</v>
      </c>
    </row>
    <row r="24">
      <c r="A24" s="4" t="inlineStr">
        <is>
          <t>INCOME (LOSS) BEFORE INCOME TAXES</t>
        </is>
      </c>
      <c r="B24" s="6" t="n">
        <v>568567</v>
      </c>
      <c r="C24" s="6" t="n">
        <v>-1948323</v>
      </c>
      <c r="D24" s="6" t="n">
        <v>99765</v>
      </c>
    </row>
    <row r="25">
      <c r="A25" s="4" t="inlineStr">
        <is>
          <t>Income tax expense (benefit)</t>
        </is>
      </c>
      <c r="B25" s="6" t="n">
        <v>8851</v>
      </c>
      <c r="C25" s="6" t="n">
        <v>-79340</v>
      </c>
      <c r="D25" s="6" t="n">
        <v>14760</v>
      </c>
    </row>
    <row r="26">
      <c r="A26" s="4" t="inlineStr">
        <is>
          <t>NET INCOME (LOSS)</t>
        </is>
      </c>
      <c r="B26" s="6" t="n">
        <v>559716</v>
      </c>
      <c r="C26" s="6" t="n">
        <v>-1868983</v>
      </c>
      <c r="D26" s="6" t="n">
        <v>85005</v>
      </c>
    </row>
    <row r="27">
      <c r="A27" s="4" t="inlineStr">
        <is>
          <t>LESS: Net income (loss) attributable to noncontrolling interest</t>
        </is>
      </c>
      <c r="B27" s="6" t="n">
        <v>142434</v>
      </c>
      <c r="C27" s="6" t="n">
        <v>-660593</v>
      </c>
      <c r="D27" s="6" t="n">
        <v>34809</v>
      </c>
    </row>
    <row r="28">
      <c r="A28" s="4" t="inlineStr">
        <is>
          <t>NET INCOME (LOSS) ATTRIBUTABLE TO MAGNOLIA</t>
        </is>
      </c>
      <c r="B28" s="6" t="n">
        <v>417282</v>
      </c>
      <c r="C28" s="6" t="n">
        <v>-1208390</v>
      </c>
      <c r="D28" s="6" t="n">
        <v>50196</v>
      </c>
    </row>
    <row r="29">
      <c r="A29" s="4" t="inlineStr">
        <is>
          <t>LESS: Non-cash deemed dividend related to warrant exchange</t>
        </is>
      </c>
      <c r="B29" s="6" t="n">
        <v>0</v>
      </c>
      <c r="C29" s="6" t="n">
        <v>0</v>
      </c>
      <c r="D29" s="6" t="n">
        <v>2763</v>
      </c>
    </row>
    <row r="30">
      <c r="A30" s="4" t="inlineStr">
        <is>
          <t>NET INCOME (LOSS) ATTRIBUTABLE TO CLASS A COMMON STOCK</t>
        </is>
      </c>
      <c r="B30" s="7" t="n">
        <v>417282</v>
      </c>
      <c r="C30" s="7" t="n">
        <v>-1208390</v>
      </c>
      <c r="D30" s="7" t="n">
        <v>47433</v>
      </c>
    </row>
    <row r="31">
      <c r="A31" s="3" t="inlineStr">
        <is>
          <t>WEIGHTED AVERAGE NUMBER OF COMMON SHARES OUTSTANDING</t>
        </is>
      </c>
    </row>
    <row r="32">
      <c r="A32" s="4" t="inlineStr">
        <is>
          <t>Basic (in shares)</t>
        </is>
      </c>
      <c r="B32" s="6" t="n">
        <v>174364</v>
      </c>
      <c r="C32" s="6" t="n">
        <v>166270</v>
      </c>
      <c r="D32" s="6" t="n">
        <v>161886</v>
      </c>
    </row>
    <row r="33">
      <c r="A33" s="4" t="inlineStr">
        <is>
          <t>Diluted (in shares)</t>
        </is>
      </c>
      <c r="B33" s="6" t="n">
        <v>175360</v>
      </c>
      <c r="C33" s="6" t="n">
        <v>166270</v>
      </c>
      <c r="D33" s="6" t="n">
        <v>167047</v>
      </c>
    </row>
    <row r="34">
      <c r="A34" s="4" t="inlineStr">
        <is>
          <t>Class A Common Stock</t>
        </is>
      </c>
    </row>
    <row r="35">
      <c r="A35" s="3" t="inlineStr">
        <is>
          <t>NET INCOME (LOSS) PER SHARE OF CLASS A COMMON STOCK</t>
        </is>
      </c>
    </row>
    <row r="36">
      <c r="A36" s="4" t="inlineStr">
        <is>
          <t>Basic (in dollars per share)</t>
        </is>
      </c>
      <c r="B36" s="9" t="n">
        <v>2.38</v>
      </c>
      <c r="C36" s="9" t="n">
        <v>-7.27</v>
      </c>
      <c r="D36" s="9" t="n">
        <v>0.29</v>
      </c>
    </row>
    <row r="37">
      <c r="A37" s="4" t="inlineStr">
        <is>
          <t>Diluted (in dollars per share)</t>
        </is>
      </c>
      <c r="B37" s="9" t="n">
        <v>2.36</v>
      </c>
      <c r="C37" s="9" t="n">
        <v>-7.27</v>
      </c>
      <c r="D37" s="9" t="n">
        <v>0.28</v>
      </c>
    </row>
    <row r="38">
      <c r="A38" s="4" t="inlineStr">
        <is>
          <t>Oil revenues</t>
        </is>
      </c>
    </row>
    <row r="39">
      <c r="A39" s="3" t="inlineStr">
        <is>
          <t>REVENUES</t>
        </is>
      </c>
    </row>
    <row r="40">
      <c r="A40" s="4" t="inlineStr">
        <is>
          <t>Total revenues</t>
        </is>
      </c>
      <c r="B40" s="7" t="n">
        <v>747896</v>
      </c>
      <c r="C40" s="7" t="n">
        <v>421520</v>
      </c>
      <c r="D40" s="7" t="n">
        <v>775770</v>
      </c>
    </row>
    <row r="41">
      <c r="A41" s="4" t="inlineStr">
        <is>
          <t>Natural gas revenues</t>
        </is>
      </c>
    </row>
    <row r="42">
      <c r="A42" s="3" t="inlineStr">
        <is>
          <t>REVENUES</t>
        </is>
      </c>
    </row>
    <row r="43">
      <c r="A43" s="4" t="inlineStr">
        <is>
          <t>Total revenues</t>
        </is>
      </c>
      <c r="B43" s="6" t="n">
        <v>172648</v>
      </c>
      <c r="C43" s="6" t="n">
        <v>70416</v>
      </c>
      <c r="D43" s="6" t="n">
        <v>95970</v>
      </c>
    </row>
    <row r="44">
      <c r="A44" s="4" t="inlineStr">
        <is>
          <t>Natural gas liquids revenues</t>
        </is>
      </c>
    </row>
    <row r="45">
      <c r="A45" s="3" t="inlineStr">
        <is>
          <t>REVENUES</t>
        </is>
      </c>
    </row>
    <row r="46">
      <c r="A46" s="4" t="inlineStr">
        <is>
          <t>Total revenues</t>
        </is>
      </c>
      <c r="B46" s="7" t="n">
        <v>157807</v>
      </c>
      <c r="C46" s="7" t="n">
        <v>49367</v>
      </c>
      <c r="D46" s="7" t="n">
        <v>70416</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4" customWidth="1" min="2" max="2"/>
    <col width="14" customWidth="1" min="3" max="3"/>
    <col width="17" customWidth="1" min="4" max="4"/>
    <col width="17" customWidth="1" min="5" max="5"/>
    <col width="17" customWidth="1" min="6" max="6"/>
    <col width="14" customWidth="1" min="7" max="7"/>
  </cols>
  <sheetData>
    <row r="1">
      <c r="A1" s="1" t="inlineStr">
        <is>
          <t>Intangible Assets - Narrative (Details) - USD ($) $ in Thousands, shares in Millions</t>
        </is>
      </c>
      <c r="B1" s="2" t="inlineStr">
        <is>
          <t>Jun. 30, 2021</t>
        </is>
      </c>
      <c r="C1" s="2" t="inlineStr">
        <is>
          <t>Feb. 01, 2021</t>
        </is>
      </c>
      <c r="D1" s="2" t="inlineStr">
        <is>
          <t>Jul. 31, 2018</t>
        </is>
      </c>
      <c r="E1" s="2" t="inlineStr">
        <is>
          <t>Jan. 31, 2021</t>
        </is>
      </c>
      <c r="F1" s="2" t="inlineStr">
        <is>
          <t>Dec. 31, 2021</t>
        </is>
      </c>
      <c r="G1" s="2" t="inlineStr">
        <is>
          <t>Dec. 31, 2020</t>
        </is>
      </c>
    </row>
    <row r="2">
      <c r="A2" s="4" t="inlineStr">
        <is>
          <t>EnerVest</t>
        </is>
      </c>
    </row>
    <row r="3">
      <c r="A3" s="3" t="inlineStr">
        <is>
          <t>Finite-Lived Intangible Assets [Line Items]</t>
        </is>
      </c>
    </row>
    <row r="4">
      <c r="A4" s="4" t="inlineStr">
        <is>
          <t>Cash paid upon compliance of non-compete agreement milestones, milestone 1</t>
        </is>
      </c>
      <c r="C4" s="7" t="n">
        <v>17200</v>
      </c>
    </row>
    <row r="5">
      <c r="A5" s="4" t="inlineStr">
        <is>
          <t>Cash paid upon compliance of non-compete agreement milestones, milestone 2</t>
        </is>
      </c>
      <c r="B5" s="7" t="n">
        <v>24900</v>
      </c>
    </row>
    <row r="6">
      <c r="A6" s="4" t="inlineStr">
        <is>
          <t>EnerVest | Class A Common Stock</t>
        </is>
      </c>
    </row>
    <row r="7">
      <c r="A7" s="3" t="inlineStr">
        <is>
          <t>Finite-Lived Intangible Assets [Line Items]</t>
        </is>
      </c>
    </row>
    <row r="8">
      <c r="A8" s="4" t="inlineStr">
        <is>
          <t>Number of shares authorized for issuance based on compliance of non-compete agreement milestones (in shares)</t>
        </is>
      </c>
      <c r="D8" s="6" t="n">
        <v>4</v>
      </c>
    </row>
    <row r="9">
      <c r="A9" s="4" t="inlineStr">
        <is>
          <t>Cash value of equity interest authorized for issuance upon compliance of non-compete agreement milestones, milestone 1 (in shares)</t>
        </is>
      </c>
      <c r="E9" s="6" t="n">
        <v>2</v>
      </c>
    </row>
    <row r="10">
      <c r="A10" s="4" t="inlineStr">
        <is>
          <t>Number of shares authorized for issuance based on compliance of non-compete agreement milestones, milestone 1 (in shares)</t>
        </is>
      </c>
      <c r="E10" s="10" t="n">
        <v>0.4</v>
      </c>
    </row>
    <row r="11">
      <c r="A11" s="4" t="inlineStr">
        <is>
          <t>Number of shares authorized for issuance based on compliance of non-compete agreement milestones, milestone 2 (in shares)</t>
        </is>
      </c>
      <c r="B11" s="10" t="n">
        <v>1.6</v>
      </c>
      <c r="E11" s="10" t="n">
        <v>1.6</v>
      </c>
    </row>
    <row r="12">
      <c r="A12" s="4" t="inlineStr">
        <is>
          <t>Equity interests issued upon compliance of non-compete agreement milestones, milestone 1 (in shares)</t>
        </is>
      </c>
      <c r="C12" s="10" t="n">
        <v>0.4</v>
      </c>
    </row>
    <row r="13">
      <c r="A13" s="4" t="inlineStr">
        <is>
          <t>Non-Compete</t>
        </is>
      </c>
    </row>
    <row r="14">
      <c r="A14" s="3" t="inlineStr">
        <is>
          <t>Finite-Lived Intangible Assets [Line Items]</t>
        </is>
      </c>
    </row>
    <row r="15">
      <c r="A15" s="4" t="inlineStr">
        <is>
          <t>Estimated cost of intangible assets</t>
        </is>
      </c>
      <c r="D15" s="7" t="n">
        <v>44400</v>
      </c>
      <c r="F15" s="7" t="n">
        <v>44400</v>
      </c>
      <c r="G15" s="7" t="n">
        <v>44400</v>
      </c>
    </row>
    <row r="16">
      <c r="A16" s="4" t="inlineStr">
        <is>
          <t>Non-Compete | Minimum</t>
        </is>
      </c>
    </row>
    <row r="17">
      <c r="A17" s="3" t="inlineStr">
        <is>
          <t>Finite-Lived Intangible Assets [Line Items]</t>
        </is>
      </c>
    </row>
    <row r="18">
      <c r="A18" s="4" t="inlineStr">
        <is>
          <t>Estimated economic life of intangible asset</t>
        </is>
      </c>
      <c r="D18" s="4" t="inlineStr">
        <is>
          <t>2 years 6 months</t>
        </is>
      </c>
      <c r="E18" s="4" t="inlineStr">
        <is>
          <t>2 years 6 months</t>
        </is>
      </c>
      <c r="F18" s="4" t="inlineStr">
        <is>
          <t>2 years 6 months</t>
        </is>
      </c>
    </row>
    <row r="19">
      <c r="A19" s="4" t="inlineStr">
        <is>
          <t>Non-Compete | Maximum</t>
        </is>
      </c>
    </row>
    <row r="20">
      <c r="A20" s="3" t="inlineStr">
        <is>
          <t>Finite-Lived Intangible Assets [Line Items]</t>
        </is>
      </c>
    </row>
    <row r="21">
      <c r="A21" s="4" t="inlineStr">
        <is>
          <t>Estimated economic life of intangible asset</t>
        </is>
      </c>
      <c r="D21" s="4" t="inlineStr">
        <is>
          <t>4 years</t>
        </is>
      </c>
      <c r="E21" s="4" t="inlineStr">
        <is>
          <t>4 years</t>
        </is>
      </c>
      <c r="F21" s="4" t="inlineStr">
        <is>
          <t>4 years</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5" customWidth="1" min="2" max="2"/>
    <col width="17" customWidth="1" min="3" max="3"/>
    <col width="14" customWidth="1" min="4" max="4"/>
  </cols>
  <sheetData>
    <row r="1">
      <c r="A1" s="1" t="inlineStr">
        <is>
          <t>Intangible Assets - Schedule of Intangible Asset (Details) - USD ($) $ in Thousands</t>
        </is>
      </c>
      <c r="B1" s="2" t="inlineStr">
        <is>
          <t>12 Months Ended</t>
        </is>
      </c>
    </row>
    <row r="2">
      <c r="B2" s="2" t="inlineStr">
        <is>
          <t>Dec. 31, 2021</t>
        </is>
      </c>
      <c r="C2" s="2" t="inlineStr">
        <is>
          <t>Dec. 31, 2020</t>
        </is>
      </c>
      <c r="D2" s="2" t="inlineStr">
        <is>
          <t>Jul. 31, 2018</t>
        </is>
      </c>
    </row>
    <row r="3">
      <c r="A3" s="3" t="inlineStr">
        <is>
          <t>Finite-Lived Intangible Assets [Line Items]</t>
        </is>
      </c>
    </row>
    <row r="4">
      <c r="A4" s="4" t="inlineStr">
        <is>
          <t>Accumulated amortization</t>
        </is>
      </c>
      <c r="B4" s="7" t="n">
        <v>-44400</v>
      </c>
      <c r="C4" s="7" t="n">
        <v>-35054</v>
      </c>
    </row>
    <row r="5">
      <c r="A5" s="4" t="inlineStr">
        <is>
          <t>Intangible assets, net</t>
        </is>
      </c>
      <c r="B5" s="7" t="n">
        <v>0</v>
      </c>
      <c r="C5" s="7" t="n">
        <v>9346</v>
      </c>
    </row>
    <row r="6">
      <c r="A6" s="4" t="inlineStr">
        <is>
          <t>Weighted average amortization period (in years)</t>
        </is>
      </c>
      <c r="B6" s="4" t="inlineStr">
        <is>
          <t>2 years 8 months 12 days</t>
        </is>
      </c>
      <c r="C6" s="4" t="inlineStr">
        <is>
          <t>3 years 3 months</t>
        </is>
      </c>
    </row>
    <row r="7">
      <c r="A7" s="4" t="inlineStr">
        <is>
          <t>Non-Compete</t>
        </is>
      </c>
    </row>
    <row r="8">
      <c r="A8" s="3" t="inlineStr">
        <is>
          <t>Finite-Lived Intangible Assets [Line Items]</t>
        </is>
      </c>
    </row>
    <row r="9">
      <c r="A9" s="4" t="inlineStr">
        <is>
          <t>Non-compete intangible assets</t>
        </is>
      </c>
      <c r="B9" s="7" t="n">
        <v>44400</v>
      </c>
      <c r="C9" s="7" t="n">
        <v>44400</v>
      </c>
      <c r="D9" s="7" t="n">
        <v>4440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Other Current Liabilities (Details) - USD ($) $ in Thousands</t>
        </is>
      </c>
      <c r="B1" s="2" t="inlineStr">
        <is>
          <t>Dec. 31, 2021</t>
        </is>
      </c>
      <c r="C1" s="2" t="inlineStr">
        <is>
          <t>Dec. 31, 2020</t>
        </is>
      </c>
    </row>
    <row r="2">
      <c r="A2" s="3" t="inlineStr">
        <is>
          <t>Other Liabilities Disclosure [Abstract]</t>
        </is>
      </c>
    </row>
    <row r="3">
      <c r="A3" s="4" t="inlineStr">
        <is>
          <t>Accrued capital expenditures</t>
        </is>
      </c>
      <c r="B3" s="7" t="n">
        <v>29936</v>
      </c>
      <c r="C3" s="7" t="n">
        <v>16368</v>
      </c>
    </row>
    <row r="4">
      <c r="A4" s="4" t="inlineStr">
        <is>
          <t>Other</t>
        </is>
      </c>
      <c r="B4" s="6" t="n">
        <v>60700</v>
      </c>
      <c r="C4" s="6" t="n">
        <v>49955</v>
      </c>
    </row>
    <row r="5">
      <c r="A5" s="4" t="inlineStr">
        <is>
          <t>Total other current liabilities</t>
        </is>
      </c>
      <c r="B5" s="7" t="n">
        <v>90636</v>
      </c>
      <c r="C5" s="7" t="n">
        <v>6632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sset Retirement Obligations - Changes in Asset Retirement Obligations (Details) - USD ($) $ in Thousands</t>
        </is>
      </c>
      <c r="B1" s="2" t="inlineStr">
        <is>
          <t>12 Months Ended</t>
        </is>
      </c>
    </row>
    <row r="2">
      <c r="B2" s="2" t="inlineStr">
        <is>
          <t>Dec. 31, 2021</t>
        </is>
      </c>
      <c r="C2" s="2" t="inlineStr">
        <is>
          <t>Dec. 31, 2020</t>
        </is>
      </c>
      <c r="D2" s="2" t="inlineStr">
        <is>
          <t>Dec. 31, 2019</t>
        </is>
      </c>
    </row>
    <row r="3">
      <c r="A3" s="3" t="inlineStr">
        <is>
          <t>Asset Retirement Obligation, Roll Forward Analysis [Roll Forward]</t>
        </is>
      </c>
    </row>
    <row r="4">
      <c r="A4" s="4" t="inlineStr">
        <is>
          <t>Asset retirement obligations, beginning of period</t>
        </is>
      </c>
      <c r="B4" s="7" t="n">
        <v>88404</v>
      </c>
      <c r="C4" s="7" t="n">
        <v>95542</v>
      </c>
      <c r="D4" s="7" t="n">
        <v>85983</v>
      </c>
    </row>
    <row r="5">
      <c r="A5" s="4" t="inlineStr">
        <is>
          <t>Revisions to estimates</t>
        </is>
      </c>
      <c r="B5" s="6" t="n">
        <v>-7128</v>
      </c>
      <c r="C5" s="6" t="n">
        <v>-14883</v>
      </c>
      <c r="D5" s="6" t="n">
        <v>69</v>
      </c>
    </row>
    <row r="6">
      <c r="A6" s="4" t="inlineStr">
        <is>
          <t>Liabilities incurred and assumed</t>
        </is>
      </c>
      <c r="B6" s="6" t="n">
        <v>5293</v>
      </c>
      <c r="C6" s="6" t="n">
        <v>3484</v>
      </c>
      <c r="D6" s="6" t="n">
        <v>7082</v>
      </c>
    </row>
    <row r="7">
      <c r="A7" s="4" t="inlineStr">
        <is>
          <t>Liabilities settled</t>
        </is>
      </c>
      <c r="B7" s="6" t="n">
        <v>-848</v>
      </c>
      <c r="C7" s="6" t="n">
        <v>-1457</v>
      </c>
      <c r="D7" s="6" t="n">
        <v>-3104</v>
      </c>
    </row>
    <row r="8">
      <c r="A8" s="4" t="inlineStr">
        <is>
          <t>Accretion expense</t>
        </is>
      </c>
      <c r="B8" s="6" t="n">
        <v>4929</v>
      </c>
      <c r="C8" s="6" t="n">
        <v>5718</v>
      </c>
      <c r="D8" s="6" t="n">
        <v>5512</v>
      </c>
    </row>
    <row r="9">
      <c r="A9" s="4" t="inlineStr">
        <is>
          <t>Asset retirement obligations, end of period</t>
        </is>
      </c>
      <c r="B9" s="7" t="n">
        <v>90650</v>
      </c>
      <c r="C9" s="7" t="n">
        <v>88404</v>
      </c>
      <c r="D9" s="7" t="n">
        <v>95542</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Long Term Debt - Components of Debt (Details) - USD ($)</t>
        </is>
      </c>
      <c r="B1" s="2" t="inlineStr">
        <is>
          <t>Dec. 31, 2021</t>
        </is>
      </c>
      <c r="C1" s="2" t="inlineStr">
        <is>
          <t>Dec. 31, 2020</t>
        </is>
      </c>
    </row>
    <row r="2">
      <c r="A2" s="3" t="inlineStr">
        <is>
          <t>Debt Instrument [Line Items]</t>
        </is>
      </c>
    </row>
    <row r="3">
      <c r="A3" s="4" t="inlineStr">
        <is>
          <t>Total long-term debt</t>
        </is>
      </c>
      <c r="B3" s="7" t="n">
        <v>400000000</v>
      </c>
      <c r="C3" s="7" t="n">
        <v>400000000</v>
      </c>
    </row>
    <row r="4">
      <c r="A4" s="4" t="inlineStr">
        <is>
          <t>Less: Unamortized deferred financing cost</t>
        </is>
      </c>
      <c r="B4" s="6" t="n">
        <v>-11913000</v>
      </c>
      <c r="C4" s="6" t="n">
        <v>-8885000</v>
      </c>
    </row>
    <row r="5">
      <c r="A5" s="4" t="inlineStr">
        <is>
          <t>Total debt, net</t>
        </is>
      </c>
      <c r="B5" s="6" t="n">
        <v>388087000</v>
      </c>
      <c r="C5" s="6" t="n">
        <v>391115000</v>
      </c>
    </row>
    <row r="6">
      <c r="A6" s="4" t="inlineStr">
        <is>
          <t>Line of Credit | RBL Facility</t>
        </is>
      </c>
    </row>
    <row r="7">
      <c r="A7" s="3" t="inlineStr">
        <is>
          <t>Debt Instrument [Line Items]</t>
        </is>
      </c>
    </row>
    <row r="8">
      <c r="A8" s="4" t="inlineStr">
        <is>
          <t>Total long-term debt</t>
        </is>
      </c>
      <c r="B8" s="6" t="n">
        <v>0</v>
      </c>
      <c r="C8" s="6" t="n">
        <v>0</v>
      </c>
    </row>
    <row r="9">
      <c r="A9" s="4" t="inlineStr">
        <is>
          <t>Senior Notes | 2026 Senior Notes</t>
        </is>
      </c>
    </row>
    <row r="10">
      <c r="A10" s="3" t="inlineStr">
        <is>
          <t>Debt Instrument [Line Items]</t>
        </is>
      </c>
    </row>
    <row r="11">
      <c r="A11" s="4" t="inlineStr">
        <is>
          <t>Total long-term debt</t>
        </is>
      </c>
      <c r="B11" s="7" t="n">
        <v>400000000</v>
      </c>
      <c r="C11" s="7" t="n">
        <v>400000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Long Term Debt - Credit Facility Narrative (Details)</t>
        </is>
      </c>
      <c r="B1" s="2" t="inlineStr">
        <is>
          <t>12 Months Ended</t>
        </is>
      </c>
    </row>
    <row r="2">
      <c r="B2" s="2" t="inlineStr">
        <is>
          <t>Dec. 31, 2021USD ($)</t>
        </is>
      </c>
      <c r="C2" s="2" t="inlineStr">
        <is>
          <t>Dec. 31, 2020USD ($)</t>
        </is>
      </c>
      <c r="D2" s="2" t="inlineStr">
        <is>
          <t>Dec. 31, 2019USD ($)</t>
        </is>
      </c>
      <c r="E2" s="2" t="inlineStr">
        <is>
          <t>Feb. 16, 2022USD ($)</t>
        </is>
      </c>
    </row>
    <row r="3">
      <c r="A3" s="3" t="inlineStr">
        <is>
          <t>Line of Credit Facility [Line Items]</t>
        </is>
      </c>
    </row>
    <row r="4">
      <c r="A4" s="4" t="inlineStr">
        <is>
          <t>Outstanding borrowings</t>
        </is>
      </c>
      <c r="B4" s="7" t="n">
        <v>400000000</v>
      </c>
      <c r="C4" s="7" t="n">
        <v>400000000</v>
      </c>
    </row>
    <row r="5">
      <c r="A5" s="4" t="inlineStr">
        <is>
          <t>Line of Credit | RBL Facility</t>
        </is>
      </c>
    </row>
    <row r="6">
      <c r="A6" s="3" t="inlineStr">
        <is>
          <t>Line of Credit Facility [Line Items]</t>
        </is>
      </c>
    </row>
    <row r="7">
      <c r="A7" s="4" t="inlineStr">
        <is>
          <t>Deferred financing costs incurred in connection with securing the RBL Facility</t>
        </is>
      </c>
      <c r="B7" s="7" t="n">
        <v>11700000</v>
      </c>
    </row>
    <row r="8">
      <c r="A8" s="4" t="inlineStr">
        <is>
          <t>Amortization period</t>
        </is>
      </c>
      <c r="B8" s="4" t="inlineStr">
        <is>
          <t>5 years</t>
        </is>
      </c>
    </row>
    <row r="9">
      <c r="A9" s="4" t="inlineStr">
        <is>
          <t>Interest expense</t>
        </is>
      </c>
      <c r="B9" s="7" t="n">
        <v>4100000</v>
      </c>
      <c r="C9" s="6" t="n">
        <v>4200000</v>
      </c>
      <c r="D9" s="7" t="n">
        <v>4500000</v>
      </c>
    </row>
    <row r="10">
      <c r="A10" s="4" t="inlineStr">
        <is>
          <t>Outstanding borrowings</t>
        </is>
      </c>
      <c r="B10" s="6" t="n">
        <v>0</v>
      </c>
      <c r="C10" s="7" t="n">
        <v>0</v>
      </c>
    </row>
    <row r="11">
      <c r="A11" s="4" t="inlineStr">
        <is>
          <t>Line of Credit | RBL Facility | Magnolia Operating</t>
        </is>
      </c>
    </row>
    <row r="12">
      <c r="A12" s="3" t="inlineStr">
        <is>
          <t>Line of Credit Facility [Line Items]</t>
        </is>
      </c>
    </row>
    <row r="13">
      <c r="A13" s="4" t="inlineStr">
        <is>
          <t>Maximum commitments, aggregate principal amount</t>
        </is>
      </c>
      <c r="B13" s="6" t="n">
        <v>1000000000</v>
      </c>
    </row>
    <row r="14">
      <c r="A14" s="4" t="inlineStr">
        <is>
          <t>Initial borrowing base</t>
        </is>
      </c>
      <c r="B14" s="7" t="n">
        <v>450000000</v>
      </c>
    </row>
    <row r="15">
      <c r="A15" s="4" t="inlineStr">
        <is>
          <t>Leverage ratio (less than)</t>
        </is>
      </c>
      <c r="B15" s="6" t="n">
        <v>4</v>
      </c>
    </row>
    <row r="16">
      <c r="A16" s="4" t="inlineStr">
        <is>
          <t>Leverage ratio, minimum threshold for current ratio</t>
        </is>
      </c>
      <c r="B16" s="6" t="n">
        <v>3</v>
      </c>
    </row>
    <row r="17">
      <c r="A17" s="4" t="inlineStr">
        <is>
          <t>Current ratio (greater than)</t>
        </is>
      </c>
      <c r="B17" s="6" t="n">
        <v>1</v>
      </c>
    </row>
    <row r="18">
      <c r="A18" s="4" t="inlineStr">
        <is>
          <t>Line of Credit | Letter of Credit Sublimit | Magnolia Operating</t>
        </is>
      </c>
    </row>
    <row r="19">
      <c r="A19" s="3" t="inlineStr">
        <is>
          <t>Line of Credit Facility [Line Items]</t>
        </is>
      </c>
    </row>
    <row r="20">
      <c r="A20" s="4" t="inlineStr">
        <is>
          <t>Maximum commitments, aggregate principal amount</t>
        </is>
      </c>
      <c r="B20" s="7" t="n">
        <v>100000000</v>
      </c>
    </row>
    <row r="21">
      <c r="A21" s="4" t="inlineStr">
        <is>
          <t>Line of Credit | Letter of Credit Sublimit | Magnolia Operating | Subsequent Event</t>
        </is>
      </c>
    </row>
    <row r="22">
      <c r="A22" s="3" t="inlineStr">
        <is>
          <t>Line of Credit Facility [Line Items]</t>
        </is>
      </c>
    </row>
    <row r="23">
      <c r="A23" s="4" t="inlineStr">
        <is>
          <t>Maximum commitments, aggregate principal amount</t>
        </is>
      </c>
      <c r="E23" s="7" t="n">
        <v>50000000</v>
      </c>
    </row>
    <row r="24">
      <c r="A24" s="4" t="inlineStr">
        <is>
          <t>Line of Credit | Amended and Restated RBL Facility | Magnolia Operating | Subsequent Event</t>
        </is>
      </c>
    </row>
    <row r="25">
      <c r="A25" s="3" t="inlineStr">
        <is>
          <t>Line of Credit Facility [Line Items]</t>
        </is>
      </c>
    </row>
    <row r="26">
      <c r="A26" s="4" t="inlineStr">
        <is>
          <t>Maximum commitments, aggregate principal amount</t>
        </is>
      </c>
      <c r="E26" s="6" t="n">
        <v>1000000000</v>
      </c>
    </row>
    <row r="27">
      <c r="A27" s="4" t="inlineStr">
        <is>
          <t>Initial borrowing base</t>
        </is>
      </c>
      <c r="E27" s="7" t="n">
        <v>450000000</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Long-term Debt - 2026 Senior Notes Narrative (Details) - Senior Notes - 2026 Senior Notes - USD ($)</t>
        </is>
      </c>
      <c r="B1" s="2" t="inlineStr">
        <is>
          <t>12 Months Ended</t>
        </is>
      </c>
    </row>
    <row r="2">
      <c r="B2" s="2" t="inlineStr">
        <is>
          <t>Dec. 31, 2021</t>
        </is>
      </c>
      <c r="C2" s="2" t="inlineStr">
        <is>
          <t>Dec. 31, 2020</t>
        </is>
      </c>
      <c r="D2" s="2" t="inlineStr">
        <is>
          <t>Dec. 31, 2019</t>
        </is>
      </c>
      <c r="E2" s="2" t="inlineStr">
        <is>
          <t>Apr. 05, 2021</t>
        </is>
      </c>
      <c r="F2" s="2" t="inlineStr">
        <is>
          <t>Jul. 31, 2018</t>
        </is>
      </c>
    </row>
    <row r="3">
      <c r="A3" s="3" t="inlineStr">
        <is>
          <t>Debt Instrument [Line Items]</t>
        </is>
      </c>
    </row>
    <row r="4">
      <c r="A4" s="4" t="inlineStr">
        <is>
          <t>Aggregate principal amount</t>
        </is>
      </c>
      <c r="F4" s="7" t="n">
        <v>400000000</v>
      </c>
    </row>
    <row r="5">
      <c r="A5" s="4" t="inlineStr">
        <is>
          <t>Stated interest rate</t>
        </is>
      </c>
      <c r="F5" s="4" t="inlineStr">
        <is>
          <t>6.00%</t>
        </is>
      </c>
    </row>
    <row r="6">
      <c r="A6" s="4" t="inlineStr">
        <is>
          <t>Transaction fees</t>
        </is>
      </c>
      <c r="B6" s="7" t="n">
        <v>1100000</v>
      </c>
    </row>
    <row r="7">
      <c r="A7" s="4" t="inlineStr">
        <is>
          <t>Deferred financing costs incurred in connection with securing the 2026 Senior Notes</t>
        </is>
      </c>
      <c r="B7" s="6" t="n">
        <v>16800000</v>
      </c>
      <c r="E7" s="7" t="n">
        <v>5000000</v>
      </c>
    </row>
    <row r="8">
      <c r="A8" s="4" t="inlineStr">
        <is>
          <t>Interest expense</t>
        </is>
      </c>
      <c r="B8" s="7" t="n">
        <v>27100000</v>
      </c>
      <c r="C8" s="7" t="n">
        <v>25300000</v>
      </c>
      <c r="D8" s="7" t="n">
        <v>25200000</v>
      </c>
    </row>
    <row r="9">
      <c r="A9" s="4" t="inlineStr">
        <is>
          <t>Redemption price, percentage of principal amount of Notes redeemed</t>
        </is>
      </c>
      <c r="B9" s="4" t="inlineStr">
        <is>
          <t>100.00%</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Narrative (Details) - USD ($) $ in Millions</t>
        </is>
      </c>
      <c r="B1" s="2" t="inlineStr">
        <is>
          <t>12 Months Ended</t>
        </is>
      </c>
    </row>
    <row r="2">
      <c r="B2" s="2" t="inlineStr">
        <is>
          <t>Dec. 31, 2021</t>
        </is>
      </c>
      <c r="C2" s="2" t="inlineStr">
        <is>
          <t>Dec. 31, 2020</t>
        </is>
      </c>
    </row>
    <row r="3">
      <c r="A3" s="3" t="inlineStr">
        <is>
          <t>Leases [Abstract]</t>
        </is>
      </c>
    </row>
    <row r="4">
      <c r="A4" s="4" t="inlineStr">
        <is>
          <t>Remaining lease term (up to)</t>
        </is>
      </c>
      <c r="B4" s="4" t="inlineStr">
        <is>
          <t>6 years</t>
        </is>
      </c>
    </row>
    <row r="5">
      <c r="A5" s="4" t="inlineStr">
        <is>
          <t>Operating lease costs</t>
        </is>
      </c>
      <c r="B5" s="5" t="n">
        <v>3.7</v>
      </c>
      <c r="C5" s="5" t="n">
        <v>3.4</v>
      </c>
    </row>
    <row r="6">
      <c r="A6" s="4" t="inlineStr">
        <is>
          <t>Short-term lease costs</t>
        </is>
      </c>
      <c r="B6" s="10" t="n">
        <v>22.9</v>
      </c>
      <c r="C6" s="10" t="n">
        <v>22.8</v>
      </c>
    </row>
    <row r="7">
      <c r="A7" s="4" t="inlineStr">
        <is>
          <t>Cash paid for amounts included in the measurement of lease liabilities in operating cash flows from operating leases</t>
        </is>
      </c>
      <c r="B7" s="5" t="n">
        <v>2.9</v>
      </c>
      <c r="C7" s="7" t="n">
        <v>3</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25" customWidth="1" min="3" max="3"/>
  </cols>
  <sheetData>
    <row r="1">
      <c r="A1" s="1" t="inlineStr">
        <is>
          <t>Leases - Lease Assets and Liabilities and Supplemental Information (Details) - USD ($) $ in Thousands</t>
        </is>
      </c>
      <c r="B1" s="2" t="inlineStr">
        <is>
          <t>Dec. 31, 2021</t>
        </is>
      </c>
      <c r="C1" s="2" t="inlineStr">
        <is>
          <t>Dec. 31, 2020</t>
        </is>
      </c>
    </row>
    <row r="2">
      <c r="A2" s="3" t="inlineStr">
        <is>
          <t>Operating Leases</t>
        </is>
      </c>
    </row>
    <row r="3">
      <c r="A3" s="4" t="inlineStr">
        <is>
          <t>Operating lease assets</t>
        </is>
      </c>
      <c r="B3" s="7" t="n">
        <v>7737</v>
      </c>
      <c r="C3" s="7" t="n">
        <v>6470</v>
      </c>
    </row>
    <row r="4">
      <c r="A4" s="4" t="inlineStr">
        <is>
          <t>Operating lease liabilities - current</t>
        </is>
      </c>
      <c r="B4" s="6" t="n">
        <v>4031</v>
      </c>
      <c r="C4" s="6" t="n">
        <v>1801</v>
      </c>
    </row>
    <row r="5">
      <c r="A5" s="4" t="inlineStr">
        <is>
          <t>Operating lease liabilities - long-term</t>
        </is>
      </c>
      <c r="B5" s="6" t="n">
        <v>5146</v>
      </c>
      <c r="C5" s="6" t="n">
        <v>5703</v>
      </c>
    </row>
    <row r="6">
      <c r="A6" s="4" t="inlineStr">
        <is>
          <t>Total operating lease liabilities</t>
        </is>
      </c>
      <c r="B6" s="7" t="n">
        <v>9177</v>
      </c>
      <c r="C6" s="7" t="n">
        <v>7504</v>
      </c>
    </row>
    <row r="7">
      <c r="A7" s="4" t="inlineStr">
        <is>
          <t>Weighted average remaining lease term (in years)</t>
        </is>
      </c>
      <c r="B7" s="4" t="inlineStr">
        <is>
          <t>3 years</t>
        </is>
      </c>
      <c r="C7" s="4" t="inlineStr">
        <is>
          <t>4 years 2 months 12 days</t>
        </is>
      </c>
    </row>
    <row r="8">
      <c r="A8" s="4" t="inlineStr">
        <is>
          <t>Weighted average discount rate</t>
        </is>
      </c>
      <c r="B8" s="4" t="inlineStr">
        <is>
          <t>3.40%</t>
        </is>
      </c>
      <c r="C8" s="4" t="inlineStr">
        <is>
          <t>4.00%</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Leases - Maturity of Lease Liabilities (Details) - USD ($) $ in Thousands</t>
        </is>
      </c>
      <c r="B1" s="2" t="inlineStr">
        <is>
          <t>Dec. 31, 2021</t>
        </is>
      </c>
      <c r="C1" s="2" t="inlineStr">
        <is>
          <t>Dec. 31, 2020</t>
        </is>
      </c>
    </row>
    <row r="2">
      <c r="A2" s="3" t="inlineStr">
        <is>
          <t>Operating Leases</t>
        </is>
      </c>
    </row>
    <row r="3">
      <c r="A3" s="4" t="inlineStr">
        <is>
          <t>2022</t>
        </is>
      </c>
      <c r="B3" s="7" t="n">
        <v>4266</v>
      </c>
    </row>
    <row r="4">
      <c r="A4" s="4" t="inlineStr">
        <is>
          <t>2023</t>
        </is>
      </c>
      <c r="B4" s="6" t="n">
        <v>2409</v>
      </c>
    </row>
    <row r="5">
      <c r="A5" s="4" t="inlineStr">
        <is>
          <t>2024</t>
        </is>
      </c>
      <c r="B5" s="6" t="n">
        <v>1241</v>
      </c>
    </row>
    <row r="6">
      <c r="A6" s="4" t="inlineStr">
        <is>
          <t>2025</t>
        </is>
      </c>
      <c r="B6" s="6" t="n">
        <v>1135</v>
      </c>
    </row>
    <row r="7">
      <c r="A7" s="4" t="inlineStr">
        <is>
          <t>2026</t>
        </is>
      </c>
      <c r="B7" s="6" t="n">
        <v>583</v>
      </c>
    </row>
    <row r="8">
      <c r="A8" s="4" t="inlineStr">
        <is>
          <t>After 2026</t>
        </is>
      </c>
      <c r="B8" s="6" t="n">
        <v>17</v>
      </c>
    </row>
    <row r="9">
      <c r="A9" s="4" t="inlineStr">
        <is>
          <t>Total lease payments</t>
        </is>
      </c>
      <c r="B9" s="6" t="n">
        <v>9651</v>
      </c>
    </row>
    <row r="10">
      <c r="A10" s="4" t="inlineStr">
        <is>
          <t>Less: Interest</t>
        </is>
      </c>
      <c r="B10" s="6" t="n">
        <v>-474</v>
      </c>
    </row>
    <row r="11">
      <c r="A11" s="4" t="inlineStr">
        <is>
          <t>Present value of lease liabilities</t>
        </is>
      </c>
      <c r="B11" s="7" t="n">
        <v>9177</v>
      </c>
      <c r="C11" s="7" t="n">
        <v>750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52"/>
  <sheetViews>
    <sheetView workbookViewId="0">
      <selection activeCell="A1" sqref="A1"/>
    </sheetView>
  </sheetViews>
  <sheetFormatPr baseColWidth="8" defaultRowHeight="15"/>
  <cols>
    <col width="80" customWidth="1" min="1" max="1"/>
    <col width="13" customWidth="1" min="2" max="2"/>
    <col width="27" customWidth="1" min="3" max="3"/>
    <col width="33" customWidth="1" min="4" max="4"/>
    <col width="33" customWidth="1" min="5" max="5"/>
    <col width="27" customWidth="1" min="6" max="6"/>
    <col width="15" customWidth="1" min="7" max="7"/>
    <col width="39" customWidth="1" min="8" max="8"/>
    <col width="24" customWidth="1" min="9" max="9"/>
  </cols>
  <sheetData>
    <row r="1">
      <c r="A1" s="1" t="inlineStr">
        <is>
          <t>Consolidated Statements of Changes in Stockholders’ Equity - USD ($) shares in Thousands, $ in Thousands</t>
        </is>
      </c>
      <c r="B1" s="2" t="inlineStr">
        <is>
          <t>Total</t>
        </is>
      </c>
      <c r="C1" s="2" t="inlineStr">
        <is>
          <t>Total Stockholders’ Equity</t>
        </is>
      </c>
      <c r="D1" s="2" t="inlineStr">
        <is>
          <t>Common StockClass A Common Stock</t>
        </is>
      </c>
      <c r="E1" s="2" t="inlineStr">
        <is>
          <t>Common StockClass B Common Stock</t>
        </is>
      </c>
      <c r="F1" s="2" t="inlineStr">
        <is>
          <t>Additional Paid In Capital</t>
        </is>
      </c>
      <c r="G1" s="2" t="inlineStr">
        <is>
          <t>Treasury Stock</t>
        </is>
      </c>
      <c r="H1" s="2" t="inlineStr">
        <is>
          <t>Retained Earnings/ Accumulated Deficit</t>
        </is>
      </c>
      <c r="I1" s="2" t="inlineStr">
        <is>
          <t>Noncontrolling Interest</t>
        </is>
      </c>
    </row>
    <row r="2">
      <c r="A2" s="4" t="inlineStr">
        <is>
          <t>Balance at beginning of period (in shares) at Dec. 31, 2018</t>
        </is>
      </c>
      <c r="D2" s="6" t="n">
        <v>156333</v>
      </c>
      <c r="E2" s="6" t="n">
        <v>93346</v>
      </c>
      <c r="G2" s="6" t="n">
        <v>0</v>
      </c>
    </row>
    <row r="3">
      <c r="A3" s="4" t="inlineStr">
        <is>
          <t>Balance at beginning of period at Dec. 31, 2018</t>
        </is>
      </c>
      <c r="B3" s="7" t="n">
        <v>2707955</v>
      </c>
      <c r="C3" s="7" t="n">
        <v>1676769</v>
      </c>
      <c r="D3" s="7" t="n">
        <v>16</v>
      </c>
      <c r="E3" s="7" t="n">
        <v>9</v>
      </c>
      <c r="F3" s="7" t="n">
        <v>1641237</v>
      </c>
      <c r="G3" s="7" t="n">
        <v>0</v>
      </c>
      <c r="H3" s="7" t="n">
        <v>35507</v>
      </c>
      <c r="I3" s="7" t="n">
        <v>1031186</v>
      </c>
    </row>
    <row r="4">
      <c r="A4" s="3" t="inlineStr">
        <is>
          <t>Increase (Decrease) in Stockholders' Equity [Roll Forward]</t>
        </is>
      </c>
    </row>
    <row r="5">
      <c r="A5" s="4" t="inlineStr">
        <is>
          <t>Stock based compensation expense, net of forfeitures</t>
        </is>
      </c>
      <c r="B5" s="6" t="n">
        <v>11089</v>
      </c>
      <c r="C5" s="6" t="n">
        <v>7091</v>
      </c>
      <c r="F5" s="6" t="n">
        <v>7091</v>
      </c>
      <c r="I5" s="6" t="n">
        <v>3998</v>
      </c>
    </row>
    <row r="6">
      <c r="A6" s="4" t="inlineStr">
        <is>
          <t>Changes in ownership interest adjustment and in deferred tax liability</t>
        </is>
      </c>
      <c r="B6" s="6" t="n">
        <v>-8980</v>
      </c>
      <c r="C6" s="6" t="n">
        <v>27405</v>
      </c>
      <c r="F6" s="6" t="n">
        <v>27405</v>
      </c>
      <c r="I6" s="6" t="n">
        <v>-36385</v>
      </c>
    </row>
    <row r="7">
      <c r="A7" s="4" t="inlineStr">
        <is>
          <t>Common stock issued in connection with acquisition (in shares)</t>
        </is>
      </c>
      <c r="D7" s="6" t="n">
        <v>3055</v>
      </c>
    </row>
    <row r="8">
      <c r="A8" s="4" t="inlineStr">
        <is>
          <t>Common stock issued in connection with acquisition</t>
        </is>
      </c>
      <c r="B8" s="6" t="n">
        <v>33693</v>
      </c>
      <c r="C8" s="6" t="n">
        <v>33693</v>
      </c>
      <c r="F8" s="6" t="n">
        <v>33693</v>
      </c>
    </row>
    <row r="9">
      <c r="A9" s="4" t="inlineStr">
        <is>
          <t>Final settlement adjustment related to Business Combination (in shares)</t>
        </is>
      </c>
      <c r="D9" s="6" t="n">
        <v>-496</v>
      </c>
      <c r="E9" s="6" t="n">
        <v>-1556</v>
      </c>
    </row>
    <row r="10">
      <c r="A10" s="4" t="inlineStr">
        <is>
          <t>Final settlement adjustment related to Business Combination</t>
        </is>
      </c>
      <c r="B10" s="6" t="n">
        <v>-25245</v>
      </c>
      <c r="C10" s="6" t="n">
        <v>-6095</v>
      </c>
      <c r="F10" s="6" t="n">
        <v>-6095</v>
      </c>
      <c r="I10" s="6" t="n">
        <v>-19150</v>
      </c>
    </row>
    <row r="11">
      <c r="A11" s="4" t="inlineStr">
        <is>
          <t>Common stock issued in connection with warrants exchange (in shares)</t>
        </is>
      </c>
      <c r="D11" s="6" t="n">
        <v>9179</v>
      </c>
    </row>
    <row r="12">
      <c r="A12" s="4" t="inlineStr">
        <is>
          <t>Common stock issued in connection with warrants exchange</t>
        </is>
      </c>
      <c r="B12" s="6" t="n">
        <v>-2232</v>
      </c>
      <c r="C12" s="6" t="n">
        <v>-2232</v>
      </c>
      <c r="D12" s="7" t="n">
        <v>1</v>
      </c>
      <c r="F12" s="6" t="n">
        <v>530</v>
      </c>
      <c r="H12" s="6" t="n">
        <v>-2763</v>
      </c>
    </row>
    <row r="13">
      <c r="A13" s="4" t="inlineStr">
        <is>
          <t>Common stock issued related to stock based compensation and other, net (in shares)</t>
        </is>
      </c>
      <c r="D13" s="6" t="n">
        <v>248</v>
      </c>
    </row>
    <row r="14">
      <c r="A14" s="4" t="inlineStr">
        <is>
          <t>Common stock issued related to stock based compensation and other, net</t>
        </is>
      </c>
      <c r="B14" s="6" t="n">
        <v>-771</v>
      </c>
      <c r="C14" s="6" t="n">
        <v>-499</v>
      </c>
      <c r="F14" s="6" t="n">
        <v>-499</v>
      </c>
      <c r="I14" s="6" t="n">
        <v>-272</v>
      </c>
    </row>
    <row r="15">
      <c r="A15" s="4" t="inlineStr">
        <is>
          <t>Class A Common Stock repurchase (in shares)</t>
        </is>
      </c>
      <c r="G15" s="6" t="n">
        <v>1000</v>
      </c>
    </row>
    <row r="16">
      <c r="A16" s="4" t="inlineStr">
        <is>
          <t>Class A Common Stock repurchases</t>
        </is>
      </c>
      <c r="B16" s="6" t="n">
        <v>-10277</v>
      </c>
      <c r="C16" s="6" t="n">
        <v>-10277</v>
      </c>
      <c r="G16" s="7" t="n">
        <v>-10277</v>
      </c>
    </row>
    <row r="17">
      <c r="A17" s="4" t="inlineStr">
        <is>
          <t>Class B Common Stock repurchase (in shares)</t>
        </is>
      </c>
      <c r="E17" s="6" t="n">
        <v>-6000</v>
      </c>
    </row>
    <row r="18">
      <c r="A18" s="4" t="inlineStr">
        <is>
          <t>Class B Common Stock purchase and cancellation</t>
        </is>
      </c>
      <c r="B18" s="6" t="n">
        <v>-69093</v>
      </c>
      <c r="I18" s="6" t="n">
        <v>-69093</v>
      </c>
    </row>
    <row r="19">
      <c r="A19" s="4" t="inlineStr">
        <is>
          <t>Contributions from noncontrolling interest owners</t>
        </is>
      </c>
      <c r="B19" s="6" t="n">
        <v>8809</v>
      </c>
      <c r="I19" s="6" t="n">
        <v>8809</v>
      </c>
    </row>
    <row r="20">
      <c r="A20" s="4" t="inlineStr">
        <is>
          <t>Distributions to noncontrolling interest owners</t>
        </is>
      </c>
      <c r="B20" s="6" t="n">
        <v>-1424</v>
      </c>
      <c r="I20" s="6" t="n">
        <v>-1424</v>
      </c>
    </row>
    <row r="21">
      <c r="A21" s="4" t="inlineStr">
        <is>
          <t>Net income (loss)</t>
        </is>
      </c>
      <c r="B21" s="6" t="n">
        <v>85005</v>
      </c>
      <c r="C21" s="6" t="n">
        <v>50196</v>
      </c>
      <c r="H21" s="6" t="n">
        <v>50196</v>
      </c>
      <c r="I21" s="6" t="n">
        <v>34809</v>
      </c>
    </row>
    <row r="22">
      <c r="A22" s="4" t="inlineStr">
        <is>
          <t>Balance at end of period (in shares) at Dec. 31, 2019</t>
        </is>
      </c>
      <c r="D22" s="6" t="n">
        <v>168319</v>
      </c>
      <c r="E22" s="6" t="n">
        <v>85790</v>
      </c>
      <c r="G22" s="6" t="n">
        <v>1000</v>
      </c>
    </row>
    <row r="23">
      <c r="A23" s="4" t="inlineStr">
        <is>
          <t>Balance at end of period at Dec. 31, 2019</t>
        </is>
      </c>
      <c r="B23" s="6" t="n">
        <v>2728529</v>
      </c>
      <c r="C23" s="6" t="n">
        <v>1776051</v>
      </c>
      <c r="D23" s="7" t="n">
        <v>17</v>
      </c>
      <c r="E23" s="7" t="n">
        <v>9</v>
      </c>
      <c r="F23" s="6" t="n">
        <v>1703362</v>
      </c>
      <c r="G23" s="7" t="n">
        <v>-10277</v>
      </c>
      <c r="H23" s="6" t="n">
        <v>82940</v>
      </c>
      <c r="I23" s="6" t="n">
        <v>952478</v>
      </c>
    </row>
    <row r="24">
      <c r="A24" s="3" t="inlineStr">
        <is>
          <t>Increase (Decrease) in Stockholders' Equity [Roll Forward]</t>
        </is>
      </c>
    </row>
    <row r="25">
      <c r="A25" s="4" t="inlineStr">
        <is>
          <t>Stock based compensation expense, net of forfeitures</t>
        </is>
      </c>
      <c r="B25" s="6" t="n">
        <v>10029</v>
      </c>
      <c r="C25" s="6" t="n">
        <v>6616</v>
      </c>
      <c r="F25" s="6" t="n">
        <v>6616</v>
      </c>
      <c r="I25" s="6" t="n">
        <v>3413</v>
      </c>
    </row>
    <row r="26">
      <c r="A26" s="4" t="inlineStr">
        <is>
          <t>Changes in ownership interest adjustment and in deferred tax liability</t>
        </is>
      </c>
      <c r="B26" s="6" t="n">
        <v>0</v>
      </c>
      <c r="C26" s="6" t="n">
        <v>3088</v>
      </c>
      <c r="F26" s="6" t="n">
        <v>3088</v>
      </c>
      <c r="I26" s="6" t="n">
        <v>-3088</v>
      </c>
    </row>
    <row r="27">
      <c r="A27" s="4" t="inlineStr">
        <is>
          <t>Common stock issued related to stock based compensation and other, net (in shares)</t>
        </is>
      </c>
      <c r="D27" s="6" t="n">
        <v>436</v>
      </c>
    </row>
    <row r="28">
      <c r="A28" s="4" t="inlineStr">
        <is>
          <t>Common stock issued related to stock based compensation and other, net</t>
        </is>
      </c>
      <c r="B28" s="6" t="n">
        <v>-792</v>
      </c>
      <c r="C28" s="6" t="n">
        <v>-522</v>
      </c>
      <c r="F28" s="6" t="n">
        <v>-522</v>
      </c>
      <c r="I28" s="6" t="n">
        <v>-270</v>
      </c>
    </row>
    <row r="29">
      <c r="A29" s="4" t="inlineStr">
        <is>
          <t>Class A Common Stock repurchase (in shares)</t>
        </is>
      </c>
      <c r="G29" s="6" t="n">
        <v>4475</v>
      </c>
    </row>
    <row r="30">
      <c r="A30" s="4" t="inlineStr">
        <is>
          <t>Class A Common Stock repurchases</t>
        </is>
      </c>
      <c r="B30" s="6" t="n">
        <v>-28681</v>
      </c>
      <c r="C30" s="6" t="n">
        <v>-28681</v>
      </c>
      <c r="G30" s="7" t="n">
        <v>-28681</v>
      </c>
    </row>
    <row r="31">
      <c r="A31" s="4" t="inlineStr">
        <is>
          <t>Distributions to noncontrolling interest owners</t>
        </is>
      </c>
      <c r="B31" s="6" t="n">
        <v>-680</v>
      </c>
      <c r="I31" s="6" t="n">
        <v>-680</v>
      </c>
    </row>
    <row r="32">
      <c r="A32" s="4" t="inlineStr">
        <is>
          <t>Net income (loss)</t>
        </is>
      </c>
      <c r="B32" s="6" t="n">
        <v>-1868983</v>
      </c>
      <c r="C32" s="6" t="n">
        <v>-1208390</v>
      </c>
      <c r="H32" s="6" t="n">
        <v>-1208390</v>
      </c>
      <c r="I32" s="6" t="n">
        <v>-660593</v>
      </c>
    </row>
    <row r="33">
      <c r="A33" s="4" t="inlineStr">
        <is>
          <t>Balance at end of period (in shares) at Dec. 31, 2020</t>
        </is>
      </c>
      <c r="D33" s="6" t="n">
        <v>168755</v>
      </c>
      <c r="E33" s="6" t="n">
        <v>85790</v>
      </c>
      <c r="G33" s="6" t="n">
        <v>5475</v>
      </c>
    </row>
    <row r="34">
      <c r="A34" s="4" t="inlineStr">
        <is>
          <t>Balance at end of period at Dec. 31, 2020</t>
        </is>
      </c>
      <c r="B34" s="6" t="n">
        <v>839422</v>
      </c>
      <c r="C34" s="6" t="n">
        <v>548162</v>
      </c>
      <c r="D34" s="7" t="n">
        <v>17</v>
      </c>
      <c r="E34" s="7" t="n">
        <v>9</v>
      </c>
      <c r="F34" s="6" t="n">
        <v>1712544</v>
      </c>
      <c r="G34" s="7" t="n">
        <v>-38958</v>
      </c>
      <c r="H34" s="6" t="n">
        <v>-1125450</v>
      </c>
      <c r="I34" s="6" t="n">
        <v>291260</v>
      </c>
    </row>
    <row r="35">
      <c r="A35" s="3" t="inlineStr">
        <is>
          <t>Increase (Decrease) in Stockholders' Equity [Roll Forward]</t>
        </is>
      </c>
    </row>
    <row r="36">
      <c r="A36" s="4" t="inlineStr">
        <is>
          <t>Stock based compensation expense, net of forfeitures</t>
        </is>
      </c>
      <c r="B36" s="6" t="n">
        <v>11736</v>
      </c>
      <c r="C36" s="6" t="n">
        <v>8629</v>
      </c>
      <c r="F36" s="6" t="n">
        <v>8629</v>
      </c>
      <c r="I36" s="6" t="n">
        <v>3107</v>
      </c>
    </row>
    <row r="37">
      <c r="A37" s="4" t="inlineStr">
        <is>
          <t>Changes in ownership interest adjustment and in deferred tax liability</t>
        </is>
      </c>
      <c r="B37" s="6" t="n">
        <v>0</v>
      </c>
      <c r="C37" s="6" t="n">
        <v>15884</v>
      </c>
      <c r="F37" s="6" t="n">
        <v>15884</v>
      </c>
      <c r="I37" s="6" t="n">
        <v>-15884</v>
      </c>
    </row>
    <row r="38">
      <c r="A38" s="4" t="inlineStr">
        <is>
          <t>Common stock issued related to stock based compensation and other, net (in shares)</t>
        </is>
      </c>
      <c r="D38" s="6" t="n">
        <v>810</v>
      </c>
    </row>
    <row r="39">
      <c r="A39" s="4" t="inlineStr">
        <is>
          <t>Common stock issued related to stock based compensation and other, net</t>
        </is>
      </c>
      <c r="B39" s="6" t="n">
        <v>-4802</v>
      </c>
      <c r="C39" s="6" t="n">
        <v>-3571</v>
      </c>
      <c r="F39" s="6" t="n">
        <v>-3571</v>
      </c>
      <c r="I39" s="6" t="n">
        <v>-1231</v>
      </c>
    </row>
    <row r="40">
      <c r="A40" s="4" t="inlineStr">
        <is>
          <t>Class A Common Stock repurchase (in shares)</t>
        </is>
      </c>
      <c r="G40" s="6" t="n">
        <v>8693</v>
      </c>
    </row>
    <row r="41">
      <c r="A41" s="4" t="inlineStr">
        <is>
          <t>Class A Common Stock repurchases</t>
        </is>
      </c>
      <c r="B41" s="6" t="n">
        <v>-125641</v>
      </c>
      <c r="C41" s="6" t="n">
        <v>-125641</v>
      </c>
      <c r="G41" s="7" t="n">
        <v>-125641</v>
      </c>
    </row>
    <row r="42">
      <c r="A42" s="4" t="inlineStr">
        <is>
          <t>Class B Common Stock repurchase (in shares)</t>
        </is>
      </c>
      <c r="E42" s="6" t="n">
        <v>-13000</v>
      </c>
    </row>
    <row r="43">
      <c r="A43" s="4" t="inlineStr">
        <is>
          <t>Class B Common Stock purchase and cancellation</t>
        </is>
      </c>
      <c r="B43" s="6" t="n">
        <v>-171671</v>
      </c>
      <c r="E43" s="7" t="n">
        <v>-2</v>
      </c>
      <c r="F43" s="6" t="n">
        <v>2</v>
      </c>
      <c r="I43" s="6" t="n">
        <v>-171671</v>
      </c>
    </row>
    <row r="44">
      <c r="A44" s="4" t="inlineStr">
        <is>
          <t>Non-compete settlement (in shares)</t>
        </is>
      </c>
      <c r="D44" s="6" t="n">
        <v>375</v>
      </c>
    </row>
    <row r="45">
      <c r="A45" s="4" t="inlineStr">
        <is>
          <t>Non-compete settlement</t>
        </is>
      </c>
      <c r="B45" s="6" t="n">
        <v>-42073</v>
      </c>
      <c r="C45" s="6" t="n">
        <v>-29757</v>
      </c>
      <c r="F45" s="6" t="n">
        <v>-29757</v>
      </c>
      <c r="I45" s="6" t="n">
        <v>-12316</v>
      </c>
    </row>
    <row r="46">
      <c r="A46" s="4" t="inlineStr">
        <is>
          <t>Conversion of Class B Common Stock to Class A Common Stock (in shares)</t>
        </is>
      </c>
      <c r="D46" s="6" t="n">
        <v>23497</v>
      </c>
      <c r="E46" s="6" t="n">
        <v>-23497</v>
      </c>
    </row>
    <row r="47">
      <c r="A47" s="4" t="inlineStr">
        <is>
          <t>Conversion of Class B Common Stock to Class A Common Stock</t>
        </is>
      </c>
      <c r="D47" s="7" t="n">
        <v>2</v>
      </c>
      <c r="E47" s="7" t="n">
        <v>-2</v>
      </c>
    </row>
    <row r="48">
      <c r="A48" s="4" t="inlineStr">
        <is>
          <t>Dividends declared</t>
        </is>
      </c>
      <c r="B48" s="6" t="n">
        <v>-14231</v>
      </c>
      <c r="C48" s="6" t="n">
        <v>-14231</v>
      </c>
      <c r="F48" s="6" t="n">
        <v>-14231</v>
      </c>
    </row>
    <row r="49">
      <c r="A49" s="4" t="inlineStr">
        <is>
          <t>Distributions to noncontrolling interest owners</t>
        </is>
      </c>
      <c r="B49" s="6" t="n">
        <v>-7207</v>
      </c>
      <c r="I49" s="6" t="n">
        <v>-7207</v>
      </c>
    </row>
    <row r="50">
      <c r="A50" s="4" t="inlineStr">
        <is>
          <t>Net income (loss)</t>
        </is>
      </c>
      <c r="B50" s="6" t="n">
        <v>559716</v>
      </c>
      <c r="C50" s="6" t="n">
        <v>417282</v>
      </c>
      <c r="H50" s="6" t="n">
        <v>417282</v>
      </c>
      <c r="I50" s="6" t="n">
        <v>142434</v>
      </c>
    </row>
    <row r="51">
      <c r="A51" s="4" t="inlineStr">
        <is>
          <t>Balance at end of period (in shares) at Dec. 31, 2021</t>
        </is>
      </c>
      <c r="D51" s="6" t="n">
        <v>193437</v>
      </c>
      <c r="E51" s="6" t="n">
        <v>49293</v>
      </c>
      <c r="G51" s="6" t="n">
        <v>14168</v>
      </c>
    </row>
    <row r="52">
      <c r="A52" s="4" t="inlineStr">
        <is>
          <t>Balance at end of period at Dec. 31, 2021</t>
        </is>
      </c>
      <c r="B52" s="7" t="n">
        <v>1045249</v>
      </c>
      <c r="C52" s="7" t="n">
        <v>816757</v>
      </c>
      <c r="D52" s="7" t="n">
        <v>19</v>
      </c>
      <c r="E52" s="7" t="n">
        <v>5</v>
      </c>
      <c r="F52" s="7" t="n">
        <v>1689500</v>
      </c>
      <c r="G52" s="7" t="n">
        <v>-164599</v>
      </c>
      <c r="H52" s="7" t="n">
        <v>-708168</v>
      </c>
      <c r="I52" s="7" t="n">
        <v>22849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Commitments and Contingencies (Details) - USD ($)</t>
        </is>
      </c>
      <c r="B1" s="2" t="inlineStr">
        <is>
          <t>12 Months Ended</t>
        </is>
      </c>
    </row>
    <row r="2">
      <c r="B2" s="2" t="inlineStr">
        <is>
          <t>Dec. 31, 2021</t>
        </is>
      </c>
      <c r="C2" s="2" t="inlineStr">
        <is>
          <t>Dec. 31, 2020</t>
        </is>
      </c>
      <c r="D2" s="2" t="inlineStr">
        <is>
          <t>Dec. 31, 2019</t>
        </is>
      </c>
    </row>
    <row r="3">
      <c r="A3" s="3" t="inlineStr">
        <is>
          <t>Commitments and Contingencies Disclosure [Abstract]</t>
        </is>
      </c>
    </row>
    <row r="4">
      <c r="A4" s="4" t="inlineStr">
        <is>
          <t>Amounts accrued with respect to outstanding litigation</t>
        </is>
      </c>
      <c r="B4" s="7" t="n">
        <v>0</v>
      </c>
      <c r="C4" s="7" t="n">
        <v>0</v>
      </c>
    </row>
    <row r="5">
      <c r="A5" s="3" t="inlineStr">
        <is>
          <t>Purchase obligations</t>
        </is>
      </c>
    </row>
    <row r="6">
      <c r="A6" s="4" t="inlineStr">
        <is>
          <t>Total</t>
        </is>
      </c>
      <c r="B6" s="6" t="n">
        <v>3059000</v>
      </c>
    </row>
    <row r="7">
      <c r="A7" s="4" t="inlineStr">
        <is>
          <t>2022</t>
        </is>
      </c>
      <c r="B7" s="6" t="n">
        <v>1196000</v>
      </c>
    </row>
    <row r="8">
      <c r="A8" s="4" t="inlineStr">
        <is>
          <t>2023-2024</t>
        </is>
      </c>
      <c r="B8" s="6" t="n">
        <v>1863000</v>
      </c>
    </row>
    <row r="9">
      <c r="A9" s="4" t="inlineStr">
        <is>
          <t>2025-2026</t>
        </is>
      </c>
      <c r="B9" s="6" t="n">
        <v>0</v>
      </c>
    </row>
    <row r="10">
      <c r="A10" s="4" t="inlineStr">
        <is>
          <t>2027 &amp; Beyond</t>
        </is>
      </c>
      <c r="B10" s="6" t="n">
        <v>0</v>
      </c>
    </row>
    <row r="11">
      <c r="A11" s="3" t="inlineStr">
        <is>
          <t>Operating lease obligations</t>
        </is>
      </c>
    </row>
    <row r="12">
      <c r="A12" s="4" t="inlineStr">
        <is>
          <t>Total</t>
        </is>
      </c>
      <c r="B12" s="6" t="n">
        <v>9651000</v>
      </c>
    </row>
    <row r="13">
      <c r="A13" s="4" t="inlineStr">
        <is>
          <t>2022</t>
        </is>
      </c>
      <c r="B13" s="6" t="n">
        <v>4266000</v>
      </c>
    </row>
    <row r="14">
      <c r="A14" s="4" t="inlineStr">
        <is>
          <t>2023-2024</t>
        </is>
      </c>
      <c r="B14" s="6" t="n">
        <v>3650000</v>
      </c>
    </row>
    <row r="15">
      <c r="A15" s="4" t="inlineStr">
        <is>
          <t>2025-2026</t>
        </is>
      </c>
      <c r="B15" s="6" t="n">
        <v>1718000</v>
      </c>
    </row>
    <row r="16">
      <c r="A16" s="4" t="inlineStr">
        <is>
          <t>2027 &amp; Beyond</t>
        </is>
      </c>
      <c r="B16" s="6" t="n">
        <v>17000</v>
      </c>
    </row>
    <row r="17">
      <c r="A17" s="3" t="inlineStr">
        <is>
          <t>Total net minimum commitments</t>
        </is>
      </c>
    </row>
    <row r="18">
      <c r="A18" s="4" t="inlineStr">
        <is>
          <t>Total</t>
        </is>
      </c>
      <c r="B18" s="6" t="n">
        <v>12710000</v>
      </c>
    </row>
    <row r="19">
      <c r="A19" s="4" t="inlineStr">
        <is>
          <t>2022</t>
        </is>
      </c>
      <c r="B19" s="6" t="n">
        <v>5462000</v>
      </c>
    </row>
    <row r="20">
      <c r="A20" s="4" t="inlineStr">
        <is>
          <t>2023-2024</t>
        </is>
      </c>
      <c r="B20" s="6" t="n">
        <v>5513000</v>
      </c>
    </row>
    <row r="21">
      <c r="A21" s="4" t="inlineStr">
        <is>
          <t>2025-2026</t>
        </is>
      </c>
      <c r="B21" s="6" t="n">
        <v>1718000</v>
      </c>
    </row>
    <row r="22">
      <c r="A22" s="4" t="inlineStr">
        <is>
          <t>2027 &amp; Beyond</t>
        </is>
      </c>
      <c r="B22" s="6" t="n">
        <v>17000</v>
      </c>
    </row>
    <row r="23">
      <c r="A23" s="4" t="inlineStr">
        <is>
          <t>Costs incurred under obligations</t>
        </is>
      </c>
      <c r="B23" s="7" t="n">
        <v>1400000</v>
      </c>
      <c r="C23" s="7" t="n">
        <v>1200000</v>
      </c>
      <c r="D23" s="7" t="n">
        <v>1500000</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Provision (Benefit) (Details) - USD ($) $ in Thousands</t>
        </is>
      </c>
      <c r="B1" s="2" t="inlineStr">
        <is>
          <t>12 Months Ended</t>
        </is>
      </c>
    </row>
    <row r="2">
      <c r="B2" s="2" t="inlineStr">
        <is>
          <t>Dec. 31, 2021</t>
        </is>
      </c>
      <c r="C2" s="2" t="inlineStr">
        <is>
          <t>Dec. 31, 2020</t>
        </is>
      </c>
      <c r="D2" s="2" t="inlineStr">
        <is>
          <t>Dec. 31, 2019</t>
        </is>
      </c>
    </row>
    <row r="3">
      <c r="A3" s="3" t="inlineStr">
        <is>
          <t>Current:</t>
        </is>
      </c>
    </row>
    <row r="4">
      <c r="A4" s="4" t="inlineStr">
        <is>
          <t>Federal</t>
        </is>
      </c>
      <c r="B4" s="7" t="n">
        <v>5452</v>
      </c>
      <c r="C4" s="7" t="n">
        <v>-1167</v>
      </c>
      <c r="D4" s="7" t="n">
        <v>0</v>
      </c>
    </row>
    <row r="5">
      <c r="A5" s="4" t="inlineStr">
        <is>
          <t>State</t>
        </is>
      </c>
      <c r="B5" s="6" t="n">
        <v>3399</v>
      </c>
      <c r="C5" s="6" t="n">
        <v>-339</v>
      </c>
      <c r="D5" s="6" t="n">
        <v>499</v>
      </c>
    </row>
    <row r="6">
      <c r="A6" s="4" t="inlineStr">
        <is>
          <t>Total current</t>
        </is>
      </c>
      <c r="B6" s="6" t="n">
        <v>8851</v>
      </c>
      <c r="C6" s="6" t="n">
        <v>-1506</v>
      </c>
      <c r="D6" s="6" t="n">
        <v>499</v>
      </c>
    </row>
    <row r="7">
      <c r="A7" s="3" t="inlineStr">
        <is>
          <t>Deferred:</t>
        </is>
      </c>
    </row>
    <row r="8">
      <c r="A8" s="4" t="inlineStr">
        <is>
          <t>Federal</t>
        </is>
      </c>
      <c r="B8" s="6" t="n">
        <v>0</v>
      </c>
      <c r="C8" s="6" t="n">
        <v>-71792</v>
      </c>
      <c r="D8" s="6" t="n">
        <v>13817</v>
      </c>
    </row>
    <row r="9">
      <c r="A9" s="4" t="inlineStr">
        <is>
          <t>State</t>
        </is>
      </c>
      <c r="B9" s="6" t="n">
        <v>0</v>
      </c>
      <c r="C9" s="6" t="n">
        <v>-6042</v>
      </c>
      <c r="D9" s="6" t="n">
        <v>444</v>
      </c>
    </row>
    <row r="10">
      <c r="A10" s="4" t="inlineStr">
        <is>
          <t>Total deferred</t>
        </is>
      </c>
      <c r="B10" s="6" t="n">
        <v>0</v>
      </c>
      <c r="C10" s="6" t="n">
        <v>-77834</v>
      </c>
      <c r="D10" s="6" t="n">
        <v>14261</v>
      </c>
    </row>
    <row r="11">
      <c r="A11" s="4" t="inlineStr">
        <is>
          <t>Income tax expense (benefit)</t>
        </is>
      </c>
      <c r="B11" s="7" t="n">
        <v>8851</v>
      </c>
      <c r="C11" s="7" t="n">
        <v>-79340</v>
      </c>
      <c r="D11" s="7" t="n">
        <v>14760</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Income Taxes - Narrative (Details) - USD ($) shares in Millions</t>
        </is>
      </c>
      <c r="B1" s="2" t="inlineStr">
        <is>
          <t>12 Months Ended</t>
        </is>
      </c>
    </row>
    <row r="2">
      <c r="B2" s="2" t="inlineStr">
        <is>
          <t>Dec. 31, 2021</t>
        </is>
      </c>
      <c r="C2" s="2" t="inlineStr">
        <is>
          <t>Dec. 31, 2020</t>
        </is>
      </c>
      <c r="D2" s="2" t="inlineStr">
        <is>
          <t>Dec. 31, 2019</t>
        </is>
      </c>
    </row>
    <row r="3">
      <c r="A3" s="3" t="inlineStr">
        <is>
          <t>Operating Loss Carryforwards [Line Items]</t>
        </is>
      </c>
    </row>
    <row r="4">
      <c r="A4" s="4" t="inlineStr">
        <is>
          <t>Annual effective tax rate</t>
        </is>
      </c>
      <c r="B4" s="4" t="inlineStr">
        <is>
          <t>1.60%</t>
        </is>
      </c>
      <c r="C4" s="4" t="inlineStr">
        <is>
          <t>4.10%</t>
        </is>
      </c>
      <c r="D4" s="4" t="inlineStr">
        <is>
          <t>14.80%</t>
        </is>
      </c>
    </row>
    <row r="5">
      <c r="A5" s="4" t="inlineStr">
        <is>
          <t>Liabilities for uncertain tax positions</t>
        </is>
      </c>
      <c r="B5" s="7" t="n">
        <v>0</v>
      </c>
    </row>
    <row r="6">
      <c r="A6" s="4" t="inlineStr">
        <is>
          <t>Amounts incurred for interest and penalties</t>
        </is>
      </c>
      <c r="B6" s="6" t="n">
        <v>0</v>
      </c>
    </row>
    <row r="7">
      <c r="A7" s="4" t="inlineStr">
        <is>
          <t>Income tax benefit resulting from applying NOL carryback provision</t>
        </is>
      </c>
      <c r="C7" s="7" t="n">
        <v>1200000</v>
      </c>
    </row>
    <row r="8">
      <c r="A8" s="4" t="inlineStr">
        <is>
          <t>Deferred tax asset</t>
        </is>
      </c>
      <c r="B8" s="6" t="n">
        <v>184314000</v>
      </c>
      <c r="C8" s="6" t="n">
        <v>201786000</v>
      </c>
    </row>
    <row r="9">
      <c r="A9" s="4" t="inlineStr">
        <is>
          <t>Valuation allowance</t>
        </is>
      </c>
      <c r="B9" s="6" t="n">
        <v>184314000</v>
      </c>
      <c r="C9" s="7" t="n">
        <v>201786000</v>
      </c>
    </row>
    <row r="10">
      <c r="A10" s="4" t="inlineStr">
        <is>
          <t>Capital Loss Carryforward</t>
        </is>
      </c>
    </row>
    <row r="11">
      <c r="A11" s="3" t="inlineStr">
        <is>
          <t>Operating Loss Carryforwards [Line Items]</t>
        </is>
      </c>
    </row>
    <row r="12">
      <c r="A12" s="4" t="inlineStr">
        <is>
          <t>Capital loss carryforward subject to expiration</t>
        </is>
      </c>
      <c r="B12" s="7" t="n">
        <v>7200000</v>
      </c>
    </row>
    <row r="13">
      <c r="A13" s="4" t="inlineStr">
        <is>
          <t>Capital loss carryforward, expiration period</t>
        </is>
      </c>
      <c r="B13" s="4" t="inlineStr">
        <is>
          <t>4 years</t>
        </is>
      </c>
    </row>
    <row r="14">
      <c r="A14" s="4" t="inlineStr">
        <is>
          <t>U.S. Federal</t>
        </is>
      </c>
    </row>
    <row r="15">
      <c r="A15" s="3" t="inlineStr">
        <is>
          <t>Operating Loss Carryforwards [Line Items]</t>
        </is>
      </c>
    </row>
    <row r="16">
      <c r="A16" s="4" t="inlineStr">
        <is>
          <t>Net operating loss with indefinite carryforwards</t>
        </is>
      </c>
      <c r="B16" s="7" t="n">
        <v>56400000</v>
      </c>
    </row>
    <row r="17">
      <c r="A17" s="4" t="inlineStr">
        <is>
          <t>Class B Common Stock | Magnolia LLC</t>
        </is>
      </c>
    </row>
    <row r="18">
      <c r="A18" s="3" t="inlineStr">
        <is>
          <t>Operating Loss Carryforwards [Line Items]</t>
        </is>
      </c>
    </row>
    <row r="19">
      <c r="A19" s="4" t="inlineStr">
        <is>
          <t>Stock redeemed (in shares)</t>
        </is>
      </c>
      <c r="B19" s="10" t="n">
        <v>23.5</v>
      </c>
    </row>
    <row r="20">
      <c r="A20" s="4" t="inlineStr">
        <is>
          <t>Magnolia LLC Units | Magnolia LLC</t>
        </is>
      </c>
    </row>
    <row r="21">
      <c r="A21" s="3" t="inlineStr">
        <is>
          <t>Operating Loss Carryforwards [Line Items]</t>
        </is>
      </c>
    </row>
    <row r="22">
      <c r="A22" s="4" t="inlineStr">
        <is>
          <t>Stock redeemed (in shares)</t>
        </is>
      </c>
      <c r="B22" s="10" t="n">
        <v>23.5</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Statutory Federal Income Tax Expense to Income Tax Expense or Benefit from Continuing Operations (Details)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Income tax expense at the federal statutory rate</t>
        </is>
      </c>
      <c r="B4" s="7" t="n">
        <v>119392</v>
      </c>
      <c r="C4" s="7" t="n">
        <v>-409148</v>
      </c>
      <c r="D4" s="7" t="n">
        <v>20966</v>
      </c>
    </row>
    <row r="5">
      <c r="A5" s="4" t="inlineStr">
        <is>
          <t>State income tax expense, net of federal income tax benefits</t>
        </is>
      </c>
      <c r="B5" s="6" t="n">
        <v>2763</v>
      </c>
      <c r="C5" s="6" t="n">
        <v>-12759</v>
      </c>
      <c r="D5" s="6" t="n">
        <v>847</v>
      </c>
    </row>
    <row r="6">
      <c r="A6" s="4" t="inlineStr">
        <is>
          <t>Noncontrolling interest in partnerships</t>
        </is>
      </c>
      <c r="B6" s="6" t="n">
        <v>-30615</v>
      </c>
      <c r="C6" s="6" t="n">
        <v>141027</v>
      </c>
      <c r="D6" s="6" t="n">
        <v>-7309</v>
      </c>
    </row>
    <row r="7">
      <c r="A7" s="4" t="inlineStr">
        <is>
          <t>Valuation allowances</t>
        </is>
      </c>
      <c r="B7" s="6" t="n">
        <v>-82696</v>
      </c>
      <c r="C7" s="6" t="n">
        <v>201786</v>
      </c>
      <c r="D7" s="6" t="n">
        <v>0</v>
      </c>
    </row>
    <row r="8">
      <c r="A8" s="4" t="inlineStr">
        <is>
          <t>Other</t>
        </is>
      </c>
      <c r="B8" s="6" t="n">
        <v>7</v>
      </c>
      <c r="C8" s="6" t="n">
        <v>-246</v>
      </c>
      <c r="D8" s="6" t="n">
        <v>256</v>
      </c>
    </row>
    <row r="9">
      <c r="A9" s="4" t="inlineStr">
        <is>
          <t>Income tax expense (benefit)</t>
        </is>
      </c>
      <c r="B9" s="7" t="n">
        <v>8851</v>
      </c>
      <c r="C9" s="7" t="n">
        <v>-79340</v>
      </c>
      <c r="D9" s="7" t="n">
        <v>14760</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Dec. 31, 2021</t>
        </is>
      </c>
      <c r="C1" s="2" t="inlineStr">
        <is>
          <t>Dec. 31, 2020</t>
        </is>
      </c>
    </row>
    <row r="2">
      <c r="A2" s="3" t="inlineStr">
        <is>
          <t>Deferred tax assets:</t>
        </is>
      </c>
    </row>
    <row r="3">
      <c r="A3" s="4" t="inlineStr">
        <is>
          <t>Investment in partnership</t>
        </is>
      </c>
      <c r="B3" s="7" t="n">
        <v>161910</v>
      </c>
      <c r="C3" s="7" t="n">
        <v>162437</v>
      </c>
    </row>
    <row r="4">
      <c r="A4" s="4" t="inlineStr">
        <is>
          <t>Net operating loss carryforwards</t>
        </is>
      </c>
      <c r="B4" s="6" t="n">
        <v>11855</v>
      </c>
      <c r="C4" s="6" t="n">
        <v>28461</v>
      </c>
    </row>
    <row r="5">
      <c r="A5" s="4" t="inlineStr">
        <is>
          <t>Capital loss carryforward</t>
        </is>
      </c>
      <c r="B5" s="6" t="n">
        <v>1522</v>
      </c>
      <c r="C5" s="6" t="n">
        <v>1727</v>
      </c>
    </row>
    <row r="6">
      <c r="A6" s="4" t="inlineStr">
        <is>
          <t>Oil and natural gas properties</t>
        </is>
      </c>
      <c r="B6" s="6" t="n">
        <v>6337</v>
      </c>
      <c r="C6" s="6" t="n">
        <v>6224</v>
      </c>
    </row>
    <row r="7">
      <c r="A7" s="4" t="inlineStr">
        <is>
          <t>Capitalized transaction costs</t>
        </is>
      </c>
      <c r="B7" s="6" t="n">
        <v>2690</v>
      </c>
      <c r="C7" s="6" t="n">
        <v>2937</v>
      </c>
    </row>
    <row r="8">
      <c r="A8" s="4" t="inlineStr">
        <is>
          <t>Total deferred tax assets</t>
        </is>
      </c>
      <c r="B8" s="6" t="n">
        <v>184314</v>
      </c>
      <c r="C8" s="6" t="n">
        <v>201786</v>
      </c>
    </row>
    <row r="9">
      <c r="A9" s="3" t="inlineStr">
        <is>
          <t>Deferred tax liabilities:</t>
        </is>
      </c>
    </row>
    <row r="10">
      <c r="A10" s="4" t="inlineStr">
        <is>
          <t>Total deferred tax liabilities</t>
        </is>
      </c>
      <c r="B10" s="6" t="n">
        <v>0</v>
      </c>
      <c r="C10" s="6" t="n">
        <v>0</v>
      </c>
    </row>
    <row r="11">
      <c r="A11" s="4" t="inlineStr">
        <is>
          <t>Net deferred tax assets</t>
        </is>
      </c>
      <c r="B11" s="6" t="n">
        <v>184314</v>
      </c>
      <c r="C11" s="6" t="n">
        <v>201786</v>
      </c>
    </row>
    <row r="12">
      <c r="A12" s="4" t="inlineStr">
        <is>
          <t>Valuation allowances</t>
        </is>
      </c>
      <c r="B12" s="6" t="n">
        <v>-184314</v>
      </c>
      <c r="C12" s="6" t="n">
        <v>-201786</v>
      </c>
    </row>
    <row r="13">
      <c r="A13" s="4" t="inlineStr">
        <is>
          <t>Net deferred tax assets, net of valuation allowances</t>
        </is>
      </c>
      <c r="B13" s="7" t="n">
        <v>0</v>
      </c>
      <c r="C13" s="7" t="n">
        <v>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N74"/>
  <sheetViews>
    <sheetView workbookViewId="0">
      <selection activeCell="A1" sqref="A1"/>
    </sheetView>
  </sheetViews>
  <sheetFormatPr baseColWidth="8" defaultRowHeight="15"/>
  <cols>
    <col width="80" customWidth="1" min="1" max="1"/>
    <col width="24" customWidth="1" min="2" max="2"/>
    <col width="31" customWidth="1" min="3" max="3"/>
    <col width="14" customWidth="1" min="4" max="4"/>
    <col width="20" customWidth="1" min="5" max="5"/>
    <col width="20" customWidth="1" min="6" max="6"/>
    <col width="20" customWidth="1" min="7" max="7"/>
    <col width="14" customWidth="1" min="8" max="8"/>
    <col width="21" customWidth="1" min="9" max="9"/>
    <col width="49" customWidth="1" min="10" max="10"/>
    <col width="27" customWidth="1" min="11" max="11"/>
    <col width="27" customWidth="1" min="12" max="12"/>
    <col width="39" customWidth="1" min="13" max="13"/>
    <col width="20" customWidth="1" min="14" max="14"/>
  </cols>
  <sheetData>
    <row r="1">
      <c r="A1" s="1" t="inlineStr">
        <is>
          <t>Stockholders' Equity (Details) $ / shares in Units, $ in Thousands</t>
        </is>
      </c>
      <c r="B1" s="2" t="inlineStr">
        <is>
          <t>Feb. 03, 2022$ / shares</t>
        </is>
      </c>
      <c r="C1" s="2" t="inlineStr">
        <is>
          <t>Aug. 02, 2021USD ($)$ / shares</t>
        </is>
      </c>
      <c r="D1" s="2" t="inlineStr">
        <is>
          <t>Feb. 05, 2019</t>
        </is>
      </c>
      <c r="E1" s="2" t="inlineStr">
        <is>
          <t>Feb. 17, 2022shares</t>
        </is>
      </c>
      <c r="F1" s="2" t="inlineStr">
        <is>
          <t>Jul. 31, 2019shares</t>
        </is>
      </c>
      <c r="G1" s="2" t="inlineStr">
        <is>
          <t>Jul. 25, 2019shares</t>
        </is>
      </c>
      <c r="H1" s="2" t="inlineStr">
        <is>
          <t>Mar. 31, 2019</t>
        </is>
      </c>
      <c r="I1" s="2" t="inlineStr">
        <is>
          <t>Dec. 31, 2019USD ($)</t>
        </is>
      </c>
      <c r="J1" s="2" t="inlineStr">
        <is>
          <t>Dec. 31, 2021USD ($)votePerShare$ / sharesshares</t>
        </is>
      </c>
      <c r="K1" s="2" t="inlineStr">
        <is>
          <t>Dec. 31, 2020USD ($)shares</t>
        </is>
      </c>
      <c r="L1" s="2" t="inlineStr">
        <is>
          <t>Dec. 31, 2019USD ($)shares</t>
        </is>
      </c>
      <c r="M1" s="2" t="inlineStr">
        <is>
          <t>Dec. 31, 2021USD ($)votePerShareshares</t>
        </is>
      </c>
      <c r="N1" s="2" t="inlineStr">
        <is>
          <t>Jun. 07, 2019shares</t>
        </is>
      </c>
    </row>
    <row r="2">
      <c r="A2" s="3" t="inlineStr">
        <is>
          <t>Class of Stock [Line Items]</t>
        </is>
      </c>
    </row>
    <row r="3">
      <c r="A3" s="4" t="inlineStr">
        <is>
          <t>Warrants outstanding (in shares)</t>
        </is>
      </c>
      <c r="G3" s="6" t="n">
        <v>31700000</v>
      </c>
    </row>
    <row r="4">
      <c r="A4" s="4" t="inlineStr">
        <is>
          <t>Non-cash deemed dividend related to warrant exchange | $</t>
        </is>
      </c>
      <c r="I4" s="7" t="n">
        <v>2800</v>
      </c>
      <c r="J4" s="7" t="n">
        <v>0</v>
      </c>
      <c r="K4" s="7" t="n">
        <v>0</v>
      </c>
      <c r="L4" s="7" t="n">
        <v>2763</v>
      </c>
    </row>
    <row r="5">
      <c r="A5" s="4" t="inlineStr">
        <is>
          <t>Capitalized offering expenses | $</t>
        </is>
      </c>
      <c r="I5" s="7" t="n">
        <v>2200</v>
      </c>
    </row>
    <row r="6">
      <c r="A6" s="4" t="inlineStr">
        <is>
          <t>Total cost of shares repurchased | $</t>
        </is>
      </c>
      <c r="J6" s="7" t="n">
        <v>125641</v>
      </c>
      <c r="K6" s="7" t="n">
        <v>28681</v>
      </c>
      <c r="L6" s="6" t="n">
        <v>10277</v>
      </c>
    </row>
    <row r="7">
      <c r="A7" s="4" t="inlineStr">
        <is>
          <t>Common stock, dividends, declared (in dollars per share) | $ / shares</t>
        </is>
      </c>
      <c r="C7" s="9" t="n">
        <v>0.08</v>
      </c>
      <c r="J7" s="9" t="n">
        <v>0.08</v>
      </c>
    </row>
    <row r="8">
      <c r="A8" s="4" t="inlineStr">
        <is>
          <t>Dividends declared | $</t>
        </is>
      </c>
      <c r="C8" s="7" t="n">
        <v>14200</v>
      </c>
    </row>
    <row r="9">
      <c r="A9" s="4" t="inlineStr">
        <is>
          <t>Highlander</t>
        </is>
      </c>
    </row>
    <row r="10">
      <c r="A10" s="3" t="inlineStr">
        <is>
          <t>Class of Stock [Line Items]</t>
        </is>
      </c>
    </row>
    <row r="11">
      <c r="A11" s="4" t="inlineStr">
        <is>
          <t>Percentage of interest owned by noncontrolling interest holders</t>
        </is>
      </c>
      <c r="H11" s="4" t="inlineStr">
        <is>
          <t>15.30%</t>
        </is>
      </c>
    </row>
    <row r="12">
      <c r="A12" s="4" t="inlineStr">
        <is>
          <t>Variable Interest Entity, Primary Beneficiary | Magnolia LLC</t>
        </is>
      </c>
    </row>
    <row r="13">
      <c r="A13" s="3" t="inlineStr">
        <is>
          <t>Class of Stock [Line Items]</t>
        </is>
      </c>
    </row>
    <row r="14">
      <c r="A14" s="4" t="inlineStr">
        <is>
          <t>Percentage of interest owned</t>
        </is>
      </c>
      <c r="J14" s="4" t="inlineStr">
        <is>
          <t>78.40%</t>
        </is>
      </c>
    </row>
    <row r="15">
      <c r="A15" s="4" t="inlineStr">
        <is>
          <t>Percentage of interest owned by noncontrolling interest holders</t>
        </is>
      </c>
      <c r="J15" s="4" t="inlineStr">
        <is>
          <t>21.60%</t>
        </is>
      </c>
      <c r="M15" s="4" t="inlineStr">
        <is>
          <t>21.60%</t>
        </is>
      </c>
    </row>
    <row r="16">
      <c r="A16" s="4" t="inlineStr">
        <is>
          <t>MGY Louisiana LLC | Highlander</t>
        </is>
      </c>
    </row>
    <row r="17">
      <c r="A17" s="3" t="inlineStr">
        <is>
          <t>Class of Stock [Line Items]</t>
        </is>
      </c>
    </row>
    <row r="18">
      <c r="A18" s="4" t="inlineStr">
        <is>
          <t>Percentage of units held</t>
        </is>
      </c>
      <c r="D18" s="4" t="inlineStr">
        <is>
          <t>85.00%</t>
        </is>
      </c>
      <c r="H18" s="4" t="inlineStr">
        <is>
          <t>84.70%</t>
        </is>
      </c>
    </row>
    <row r="19">
      <c r="A19" s="4" t="inlineStr">
        <is>
          <t>Magnolia LLC</t>
        </is>
      </c>
    </row>
    <row r="20">
      <c r="A20" s="3" t="inlineStr">
        <is>
          <t>Class of Stock [Line Items]</t>
        </is>
      </c>
    </row>
    <row r="21">
      <c r="A21" s="4" t="inlineStr">
        <is>
          <t>Distribution made to LLC member, distributions declared (in dollars per share) | $ / shares</t>
        </is>
      </c>
      <c r="C21" s="9" t="n">
        <v>0.08</v>
      </c>
    </row>
    <row r="22">
      <c r="A22" s="4" t="inlineStr">
        <is>
          <t>Total declared distributions | $</t>
        </is>
      </c>
      <c r="C22" s="7" t="n">
        <v>19000</v>
      </c>
    </row>
    <row r="23">
      <c r="A23" s="4" t="inlineStr">
        <is>
          <t>Stock repurchased, cash consideration | $</t>
        </is>
      </c>
      <c r="J23" s="7" t="n">
        <v>171700</v>
      </c>
      <c r="L23" s="6" t="n">
        <v>69100</v>
      </c>
    </row>
    <row r="24">
      <c r="A24" s="4" t="inlineStr">
        <is>
          <t>Magnolia LLC Unit Holders</t>
        </is>
      </c>
    </row>
    <row r="25">
      <c r="A25" s="3" t="inlineStr">
        <is>
          <t>Class of Stock [Line Items]</t>
        </is>
      </c>
    </row>
    <row r="26">
      <c r="A26" s="4" t="inlineStr">
        <is>
          <t>Distribution made to LLC member, cash distributions declared | $</t>
        </is>
      </c>
      <c r="C26" s="7" t="n">
        <v>4800</v>
      </c>
    </row>
    <row r="27">
      <c r="A27" s="4" t="inlineStr">
        <is>
          <t>Public Warrants</t>
        </is>
      </c>
    </row>
    <row r="28">
      <c r="A28" s="3" t="inlineStr">
        <is>
          <t>Class of Stock [Line Items]</t>
        </is>
      </c>
    </row>
    <row r="29">
      <c r="A29" s="4" t="inlineStr">
        <is>
          <t>Warrants outstanding (in shares)</t>
        </is>
      </c>
      <c r="G29" s="6" t="n">
        <v>21700000</v>
      </c>
    </row>
    <row r="30">
      <c r="A30" s="4" t="inlineStr">
        <is>
          <t>Private Placement Warrants</t>
        </is>
      </c>
    </row>
    <row r="31">
      <c r="A31" s="3" t="inlineStr">
        <is>
          <t>Class of Stock [Line Items]</t>
        </is>
      </c>
    </row>
    <row r="32">
      <c r="A32" s="4" t="inlineStr">
        <is>
          <t>Warrants outstanding (in shares)</t>
        </is>
      </c>
      <c r="G32" s="6" t="n">
        <v>10000000</v>
      </c>
    </row>
    <row r="33">
      <c r="A33" s="4" t="inlineStr">
        <is>
          <t>Class A Common Stock</t>
        </is>
      </c>
    </row>
    <row r="34">
      <c r="A34" s="3" t="inlineStr">
        <is>
          <t>Class of Stock [Line Items]</t>
        </is>
      </c>
    </row>
    <row r="35">
      <c r="A35" s="4" t="inlineStr">
        <is>
          <t>Common stock, shares issued (in shares)</t>
        </is>
      </c>
      <c r="J35" s="6" t="n">
        <v>193437000</v>
      </c>
      <c r="K35" s="6" t="n">
        <v>168755000</v>
      </c>
      <c r="M35" s="6" t="n">
        <v>193437000</v>
      </c>
    </row>
    <row r="36">
      <c r="A36" s="4" t="inlineStr">
        <is>
          <t>Common stock, shares outstanding (in shares)</t>
        </is>
      </c>
      <c r="J36" s="6" t="n">
        <v>179270000</v>
      </c>
      <c r="K36" s="6" t="n">
        <v>163280000</v>
      </c>
      <c r="M36" s="6" t="n">
        <v>179270000</v>
      </c>
    </row>
    <row r="37">
      <c r="A37" s="4" t="inlineStr">
        <is>
          <t>Number of votes for each share held | votePerShare</t>
        </is>
      </c>
      <c r="J37" s="6" t="n">
        <v>1</v>
      </c>
      <c r="M37" s="6" t="n">
        <v>1</v>
      </c>
    </row>
    <row r="38">
      <c r="A38" s="4" t="inlineStr">
        <is>
          <t>Common stock issued in exchange for Warrants tendered in the Offer (in shares)</t>
        </is>
      </c>
      <c r="N38" s="11" t="n">
        <v>0.29</v>
      </c>
    </row>
    <row r="39">
      <c r="A39" s="4" t="inlineStr">
        <is>
          <t>Aggregate shares issued (in shares)</t>
        </is>
      </c>
      <c r="F39" s="6" t="n">
        <v>9200000</v>
      </c>
      <c r="G39" s="6" t="n">
        <v>9200000</v>
      </c>
    </row>
    <row r="40">
      <c r="A40" s="4" t="inlineStr">
        <is>
          <t>Number of shares authorized to be repurchased (in shares)</t>
        </is>
      </c>
      <c r="J40" s="6" t="n">
        <v>20000000</v>
      </c>
      <c r="M40" s="6" t="n">
        <v>20000000</v>
      </c>
    </row>
    <row r="41">
      <c r="A41" s="4" t="inlineStr">
        <is>
          <t>Number of shares repurchased (in shares)</t>
        </is>
      </c>
      <c r="M41" s="6" t="n">
        <v>14200000</v>
      </c>
    </row>
    <row r="42">
      <c r="A42" s="4" t="inlineStr">
        <is>
          <t>Total cost of shares repurchased | $</t>
        </is>
      </c>
      <c r="M42" s="7" t="n">
        <v>164600</v>
      </c>
    </row>
    <row r="43">
      <c r="A43" s="4" t="inlineStr">
        <is>
          <t>Stock repurchased, cash consideration | $</t>
        </is>
      </c>
      <c r="J43" s="7" t="n">
        <v>125641</v>
      </c>
      <c r="K43" s="7" t="n">
        <v>28681</v>
      </c>
      <c r="L43" s="6" t="n">
        <v>10277</v>
      </c>
    </row>
    <row r="44">
      <c r="A44" s="4" t="inlineStr">
        <is>
          <t>Class A Common Stock | Subsequent Event</t>
        </is>
      </c>
    </row>
    <row r="45">
      <c r="A45" s="3" t="inlineStr">
        <is>
          <t>Class of Stock [Line Items]</t>
        </is>
      </c>
    </row>
    <row r="46">
      <c r="A46" s="4" t="inlineStr">
        <is>
          <t>Number of shares authorized to be repurchased (in shares)</t>
        </is>
      </c>
      <c r="E46" s="6" t="n">
        <v>30000000</v>
      </c>
    </row>
    <row r="47">
      <c r="A47" s="4" t="inlineStr">
        <is>
          <t>Additional number of shares authorized to be repurchased (in shares)</t>
        </is>
      </c>
      <c r="E47" s="6" t="n">
        <v>10000000</v>
      </c>
    </row>
    <row r="48">
      <c r="A48" s="4" t="inlineStr">
        <is>
          <t>Common stock, dividends, declared (in dollars per share) | $ / shares</t>
        </is>
      </c>
      <c r="B48" s="9" t="n">
        <v>0.2</v>
      </c>
    </row>
    <row r="49">
      <c r="A49" s="4" t="inlineStr">
        <is>
          <t>Class A Common Stock | Warrant Amendment</t>
        </is>
      </c>
    </row>
    <row r="50">
      <c r="A50" s="3" t="inlineStr">
        <is>
          <t>Class of Stock [Line Items]</t>
        </is>
      </c>
    </row>
    <row r="51">
      <c r="A51" s="4" t="inlineStr">
        <is>
          <t>Common stock issued in exchange for Warrants tendered in the Offer (in shares)</t>
        </is>
      </c>
      <c r="N51" s="12" t="n">
        <v>0.261</v>
      </c>
    </row>
    <row r="52">
      <c r="A52" s="4" t="inlineStr">
        <is>
          <t>Class B Common Stock</t>
        </is>
      </c>
    </row>
    <row r="53">
      <c r="A53" s="3" t="inlineStr">
        <is>
          <t>Class of Stock [Line Items]</t>
        </is>
      </c>
    </row>
    <row r="54">
      <c r="A54" s="4" t="inlineStr">
        <is>
          <t>Common stock, shares issued (in shares)</t>
        </is>
      </c>
      <c r="J54" s="6" t="n">
        <v>49293000</v>
      </c>
      <c r="K54" s="6" t="n">
        <v>85790000</v>
      </c>
      <c r="M54" s="6" t="n">
        <v>49293000</v>
      </c>
    </row>
    <row r="55">
      <c r="A55" s="4" t="inlineStr">
        <is>
          <t>Common stock, shares outstanding (in shares)</t>
        </is>
      </c>
      <c r="J55" s="6" t="n">
        <v>49293000</v>
      </c>
      <c r="K55" s="6" t="n">
        <v>85790000</v>
      </c>
      <c r="M55" s="6" t="n">
        <v>49293000</v>
      </c>
    </row>
    <row r="56">
      <c r="A56" s="4" t="inlineStr">
        <is>
          <t>Number of votes for each share held | votePerShare</t>
        </is>
      </c>
      <c r="J56" s="6" t="n">
        <v>1</v>
      </c>
      <c r="M56" s="6" t="n">
        <v>1</v>
      </c>
    </row>
    <row r="57">
      <c r="A57" s="4" t="inlineStr">
        <is>
          <t>Stock repurchased, cash consideration | $</t>
        </is>
      </c>
      <c r="J57" s="7" t="n">
        <v>171671</v>
      </c>
      <c r="K57" s="7" t="n">
        <v>0</v>
      </c>
      <c r="L57" s="7" t="n">
        <v>69093</v>
      </c>
    </row>
    <row r="58">
      <c r="A58" s="4" t="inlineStr">
        <is>
          <t>Class B Common Stock | Magnolia LLC</t>
        </is>
      </c>
    </row>
    <row r="59">
      <c r="A59" s="3" t="inlineStr">
        <is>
          <t>Class of Stock [Line Items]</t>
        </is>
      </c>
    </row>
    <row r="60">
      <c r="A60" s="4" t="inlineStr">
        <is>
          <t>Stock repurchased and subsequently canceled (in shares)</t>
        </is>
      </c>
      <c r="J60" s="6" t="n">
        <v>13000000</v>
      </c>
      <c r="L60" s="6" t="n">
        <v>6000000</v>
      </c>
    </row>
    <row r="61">
      <c r="A61" s="4" t="inlineStr">
        <is>
          <t>Stock redeemed (in shares)</t>
        </is>
      </c>
      <c r="J61" s="6" t="n">
        <v>23500000</v>
      </c>
    </row>
    <row r="62">
      <c r="A62" s="4" t="inlineStr">
        <is>
          <t>Class B Common Stock | Magnolia LLC | Subsequent Event</t>
        </is>
      </c>
    </row>
    <row r="63">
      <c r="A63" s="3" t="inlineStr">
        <is>
          <t>Class of Stock [Line Items]</t>
        </is>
      </c>
    </row>
    <row r="64">
      <c r="A64" s="4" t="inlineStr">
        <is>
          <t>Stock redeemed (in shares)</t>
        </is>
      </c>
      <c r="E64" s="6" t="n">
        <v>5000000</v>
      </c>
    </row>
    <row r="65">
      <c r="A65" s="4" t="inlineStr">
        <is>
          <t>Magnolia LLC Units | Subsequent Event</t>
        </is>
      </c>
    </row>
    <row r="66">
      <c r="A66" s="3" t="inlineStr">
        <is>
          <t>Class of Stock [Line Items]</t>
        </is>
      </c>
    </row>
    <row r="67">
      <c r="A67" s="4" t="inlineStr">
        <is>
          <t>Distribution made to LLC member, distributions declared (in dollars per share) | $ / shares</t>
        </is>
      </c>
      <c r="B67" s="9" t="n">
        <v>0.2</v>
      </c>
    </row>
    <row r="68">
      <c r="A68" s="4" t="inlineStr">
        <is>
          <t>Magnolia LLC Units | Magnolia LLC</t>
        </is>
      </c>
    </row>
    <row r="69">
      <c r="A69" s="3" t="inlineStr">
        <is>
          <t>Class of Stock [Line Items]</t>
        </is>
      </c>
    </row>
    <row r="70">
      <c r="A70" s="4" t="inlineStr">
        <is>
          <t>Stock repurchased and subsequently canceled (in shares)</t>
        </is>
      </c>
      <c r="J70" s="6" t="n">
        <v>13000000</v>
      </c>
      <c r="L70" s="6" t="n">
        <v>6000000</v>
      </c>
    </row>
    <row r="71">
      <c r="A71" s="4" t="inlineStr">
        <is>
          <t>Stock redeemed (in shares)</t>
        </is>
      </c>
      <c r="J71" s="6" t="n">
        <v>23500000</v>
      </c>
    </row>
    <row r="72">
      <c r="A72" s="4" t="inlineStr">
        <is>
          <t>Magnolia LLC Units | Magnolia LLC | Subsequent Event</t>
        </is>
      </c>
    </row>
    <row r="73">
      <c r="A73" s="3" t="inlineStr">
        <is>
          <t>Class of Stock [Line Items]</t>
        </is>
      </c>
    </row>
    <row r="74">
      <c r="A74" s="4" t="inlineStr">
        <is>
          <t>Stock redeemed (in shares)</t>
        </is>
      </c>
      <c r="E74" s="6" t="n">
        <v>50000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 width="14" customWidth="1" min="5" max="5"/>
  </cols>
  <sheetData>
    <row r="1">
      <c r="A1" s="1" t="inlineStr">
        <is>
          <t>Stock Based Compensation - Narrative (Details) - USD ($) $ in Millions</t>
        </is>
      </c>
      <c r="B1" s="2" t="inlineStr">
        <is>
          <t>12 Months Ended</t>
        </is>
      </c>
    </row>
    <row r="2">
      <c r="B2" s="2" t="inlineStr">
        <is>
          <t>Dec. 31, 2021</t>
        </is>
      </c>
      <c r="C2" s="2" t="inlineStr">
        <is>
          <t>Dec. 31, 2020</t>
        </is>
      </c>
      <c r="D2" s="2" t="inlineStr">
        <is>
          <t>Dec. 31, 2019</t>
        </is>
      </c>
      <c r="E2" s="2" t="inlineStr">
        <is>
          <t>Jul. 17, 2018</t>
        </is>
      </c>
    </row>
    <row r="3">
      <c r="A3" s="3" t="inlineStr">
        <is>
          <t>Share-based Compensation Arrangement by Share-based Payment Award [Line Items]</t>
        </is>
      </c>
    </row>
    <row r="4">
      <c r="A4" s="4" t="inlineStr">
        <is>
          <t>Stock based compensation expense</t>
        </is>
      </c>
      <c r="B4" s="5" t="n">
        <v>11.7</v>
      </c>
      <c r="C4" s="7" t="n">
        <v>10</v>
      </c>
      <c r="D4" s="5" t="n">
        <v>11.1</v>
      </c>
    </row>
    <row r="5">
      <c r="A5" s="4" t="inlineStr">
        <is>
          <t>RSUs</t>
        </is>
      </c>
    </row>
    <row r="6">
      <c r="A6" s="3" t="inlineStr">
        <is>
          <t>Share-based Compensation Arrangement by Share-based Payment Award [Line Items]</t>
        </is>
      </c>
    </row>
    <row r="7">
      <c r="A7" s="4" t="inlineStr">
        <is>
          <t>Unrecognized compensation expense</t>
        </is>
      </c>
      <c r="B7" s="5" t="n">
        <v>6.6</v>
      </c>
    </row>
    <row r="8">
      <c r="A8" s="4" t="inlineStr">
        <is>
          <t>Weighted average period over which unrecognized compensation expense is expected to be recognized</t>
        </is>
      </c>
      <c r="B8" s="4" t="inlineStr">
        <is>
          <t>1 year 9 months 18 days</t>
        </is>
      </c>
    </row>
    <row r="9">
      <c r="A9" s="4" t="inlineStr">
        <is>
          <t>RSUs | Employees</t>
        </is>
      </c>
    </row>
    <row r="10">
      <c r="A10" s="3" t="inlineStr">
        <is>
          <t>Share-based Compensation Arrangement by Share-based Payment Award [Line Items]</t>
        </is>
      </c>
    </row>
    <row r="11">
      <c r="A11" s="4" t="inlineStr">
        <is>
          <t>Vesting period</t>
        </is>
      </c>
      <c r="B11" s="4" t="inlineStr">
        <is>
          <t>3 years</t>
        </is>
      </c>
    </row>
    <row r="12">
      <c r="A12" s="4" t="inlineStr">
        <is>
          <t>RSUs | Directors</t>
        </is>
      </c>
    </row>
    <row r="13">
      <c r="A13" s="3" t="inlineStr">
        <is>
          <t>Share-based Compensation Arrangement by Share-based Payment Award [Line Items]</t>
        </is>
      </c>
    </row>
    <row r="14">
      <c r="A14" s="4" t="inlineStr">
        <is>
          <t>Vesting period</t>
        </is>
      </c>
      <c r="B14" s="4" t="inlineStr">
        <is>
          <t>1 year</t>
        </is>
      </c>
    </row>
    <row r="15">
      <c r="A15" s="4" t="inlineStr">
        <is>
          <t>PRSUs</t>
        </is>
      </c>
    </row>
    <row r="16">
      <c r="A16" s="3" t="inlineStr">
        <is>
          <t>Share-based Compensation Arrangement by Share-based Payment Award [Line Items]</t>
        </is>
      </c>
    </row>
    <row r="17">
      <c r="A17" s="4" t="inlineStr">
        <is>
          <t>Vesting period</t>
        </is>
      </c>
      <c r="B17" s="4" t="inlineStr">
        <is>
          <t>3 years</t>
        </is>
      </c>
    </row>
    <row r="18">
      <c r="A18" s="4" t="inlineStr">
        <is>
          <t>Unrecognized compensation expense</t>
        </is>
      </c>
      <c r="B18" s="5" t="n">
        <v>6.5</v>
      </c>
    </row>
    <row r="19">
      <c r="A19" s="4" t="inlineStr">
        <is>
          <t>Weighted average period over which unrecognized compensation expense is expected to be recognized</t>
        </is>
      </c>
      <c r="B19" s="4" t="inlineStr">
        <is>
          <t>2 years 3 months 18 days</t>
        </is>
      </c>
    </row>
    <row r="20">
      <c r="A20" s="4" t="inlineStr">
        <is>
          <t>Number of consecutive trading days required to earn PRSUs</t>
        </is>
      </c>
      <c r="B20" s="4" t="inlineStr">
        <is>
          <t>20 days</t>
        </is>
      </c>
    </row>
    <row r="21">
      <c r="A21" s="4" t="inlineStr">
        <is>
          <t>Performance period</t>
        </is>
      </c>
      <c r="B21" s="4" t="inlineStr">
        <is>
          <t>5 years</t>
        </is>
      </c>
    </row>
    <row r="22">
      <c r="A22" s="4" t="inlineStr">
        <is>
          <t>Grant date fair value</t>
        </is>
      </c>
      <c r="B22" s="5" t="n">
        <v>9.5</v>
      </c>
    </row>
    <row r="23">
      <c r="A23" s="4" t="inlineStr">
        <is>
          <t>PSUs</t>
        </is>
      </c>
    </row>
    <row r="24">
      <c r="A24" s="3" t="inlineStr">
        <is>
          <t>Share-based Compensation Arrangement by Share-based Payment Award [Line Items]</t>
        </is>
      </c>
    </row>
    <row r="25">
      <c r="A25" s="4" t="inlineStr">
        <is>
          <t>Vesting period</t>
        </is>
      </c>
      <c r="B25" s="4" t="inlineStr">
        <is>
          <t>3 years</t>
        </is>
      </c>
    </row>
    <row r="26">
      <c r="A26" s="4" t="inlineStr">
        <is>
          <t>Unrecognized compensation expense</t>
        </is>
      </c>
      <c r="B26" s="5" t="n">
        <v>0.6</v>
      </c>
    </row>
    <row r="27">
      <c r="A27" s="4" t="inlineStr">
        <is>
          <t>Weighted average period over which unrecognized compensation expense is expected to be recognized</t>
        </is>
      </c>
      <c r="B27" s="4" t="inlineStr">
        <is>
          <t>1 year 1 month 6 days</t>
        </is>
      </c>
    </row>
    <row r="28">
      <c r="A28" s="4" t="inlineStr">
        <is>
          <t>Settlement date, period following performance period</t>
        </is>
      </c>
      <c r="B28" s="4" t="inlineStr">
        <is>
          <t>60 days</t>
        </is>
      </c>
    </row>
    <row r="29">
      <c r="A29" s="4" t="inlineStr">
        <is>
          <t>Grant date fair value</t>
        </is>
      </c>
      <c r="C29" s="5" t="n">
        <v>2.5</v>
      </c>
      <c r="D29" s="5" t="n">
        <v>3.7</v>
      </c>
    </row>
    <row r="30">
      <c r="A30" s="4" t="inlineStr">
        <is>
          <t>Class A Common Stock</t>
        </is>
      </c>
    </row>
    <row r="31">
      <c r="A31" s="3" t="inlineStr">
        <is>
          <t>Share-based Compensation Arrangement by Share-based Payment Award [Line Items]</t>
        </is>
      </c>
    </row>
    <row r="32">
      <c r="A32" s="4" t="inlineStr">
        <is>
          <t>Shares authorized for issuance (in shares)</t>
        </is>
      </c>
      <c r="E32" s="6" t="n">
        <v>16800000</v>
      </c>
    </row>
    <row r="33">
      <c r="A33" s="4" t="inlineStr">
        <is>
          <t>Class A Common Stock | PRSUs</t>
        </is>
      </c>
    </row>
    <row r="34">
      <c r="A34" s="3" t="inlineStr">
        <is>
          <t>Share-based Compensation Arrangement by Share-based Payment Award [Line Items]</t>
        </is>
      </c>
    </row>
    <row r="35">
      <c r="A35" s="4" t="inlineStr">
        <is>
          <t>Contingent right to receive common stock, number of shares receivable for each PSU (in shares)</t>
        </is>
      </c>
      <c r="B35" s="6" t="n">
        <v>1</v>
      </c>
    </row>
    <row r="36">
      <c r="A36" s="4" t="inlineStr">
        <is>
          <t>Class A Common Stock | PSUs</t>
        </is>
      </c>
    </row>
    <row r="37">
      <c r="A37" s="3" t="inlineStr">
        <is>
          <t>Share-based Compensation Arrangement by Share-based Payment Award [Line Items]</t>
        </is>
      </c>
    </row>
    <row r="38">
      <c r="A38" s="4" t="inlineStr">
        <is>
          <t>Contingent right to receive common stock, number of shares receivable for each PSU (in shares)</t>
        </is>
      </c>
      <c r="B38" s="6" t="n">
        <v>1</v>
      </c>
    </row>
    <row r="39">
      <c r="A39" s="4" t="inlineStr">
        <is>
          <t>Class A Common Stock | PSUs | Minimum</t>
        </is>
      </c>
    </row>
    <row r="40">
      <c r="A40" s="3" t="inlineStr">
        <is>
          <t>Share-based Compensation Arrangement by Share-based Payment Award [Line Items]</t>
        </is>
      </c>
    </row>
    <row r="41">
      <c r="A41" s="4" t="inlineStr">
        <is>
          <t>Vesting percentage</t>
        </is>
      </c>
      <c r="B41" s="4" t="inlineStr">
        <is>
          <t>0.00%</t>
        </is>
      </c>
    </row>
    <row r="42">
      <c r="A42" s="4" t="inlineStr">
        <is>
          <t>Class A Common Stock | PSUs | Maximum</t>
        </is>
      </c>
    </row>
    <row r="43">
      <c r="A43" s="3" t="inlineStr">
        <is>
          <t>Share-based Compensation Arrangement by Share-based Payment Award [Line Items]</t>
        </is>
      </c>
    </row>
    <row r="44">
      <c r="A44" s="4" t="inlineStr">
        <is>
          <t>Vesting percentage</t>
        </is>
      </c>
      <c r="B44" s="4" t="inlineStr">
        <is>
          <t>150.00%</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80" customWidth="1" min="1" max="1"/>
    <col width="30" customWidth="1" min="2" max="2"/>
  </cols>
  <sheetData>
    <row r="1">
      <c r="A1" s="1" t="inlineStr">
        <is>
          <t>Stock Based Compensation - Schedule of Unvested RSU, PSU, and PRSU Activity (Details)</t>
        </is>
      </c>
      <c r="B1" s="2" t="inlineStr">
        <is>
          <t>12 Months Ended</t>
        </is>
      </c>
    </row>
    <row r="2">
      <c r="B2" s="2" t="inlineStr">
        <is>
          <t>Dec. 31, 2021$ / sharesshares</t>
        </is>
      </c>
    </row>
    <row r="3">
      <c r="A3" s="4" t="inlineStr">
        <is>
          <t>Restricted Stock Units</t>
        </is>
      </c>
    </row>
    <row r="4">
      <c r="A4" s="3" t="inlineStr">
        <is>
          <t>Units</t>
        </is>
      </c>
    </row>
    <row r="5">
      <c r="A5" s="4" t="inlineStr">
        <is>
          <t>Unvested stock units, beginning of period (in shares) | shares</t>
        </is>
      </c>
      <c r="B5" s="6" t="n">
        <v>1686637</v>
      </c>
    </row>
    <row r="6">
      <c r="A6" s="4" t="inlineStr">
        <is>
          <t>Granted (in shares) | shares</t>
        </is>
      </c>
      <c r="B6" s="6" t="n">
        <v>499278</v>
      </c>
    </row>
    <row r="7">
      <c r="A7" s="4" t="inlineStr">
        <is>
          <t>Vested (in shares) | shares</t>
        </is>
      </c>
      <c r="B7" s="6" t="n">
        <v>-874794</v>
      </c>
    </row>
    <row r="8">
      <c r="A8" s="4" t="inlineStr">
        <is>
          <t>Forfeited (in shares) | shares</t>
        </is>
      </c>
      <c r="B8" s="6" t="n">
        <v>-123612</v>
      </c>
    </row>
    <row r="9">
      <c r="A9" s="4" t="inlineStr">
        <is>
          <t>Unvested stock units, end of period (in shares) | shares</t>
        </is>
      </c>
      <c r="B9" s="6" t="n">
        <v>1187509</v>
      </c>
    </row>
    <row r="10">
      <c r="A10" s="3" t="inlineStr">
        <is>
          <t>Weighted Average Grant Date Fair Value</t>
        </is>
      </c>
    </row>
    <row r="11">
      <c r="A11" s="4" t="inlineStr">
        <is>
          <t>Unvested stock units, beginning of period (in dollars per share) | $ / shares</t>
        </is>
      </c>
      <c r="B11" s="9" t="n">
        <v>8.51</v>
      </c>
    </row>
    <row r="12">
      <c r="A12" s="4" t="inlineStr">
        <is>
          <t>Granted (in dollars per share) | $ / shares</t>
        </is>
      </c>
      <c r="B12" s="11" t="n">
        <v>10.98</v>
      </c>
    </row>
    <row r="13">
      <c r="A13" s="4" t="inlineStr">
        <is>
          <t>Vested (in dollars per share) | $ / shares</t>
        </is>
      </c>
      <c r="B13" s="11" t="n">
        <v>9.27</v>
      </c>
    </row>
    <row r="14">
      <c r="A14" s="4" t="inlineStr">
        <is>
          <t>Forfeited (in dollars per share) | $ / shares</t>
        </is>
      </c>
      <c r="B14" s="11" t="n">
        <v>8.949999999999999</v>
      </c>
    </row>
    <row r="15">
      <c r="A15" s="4" t="inlineStr">
        <is>
          <t>Unvested stock units, end of period (in dollars per share) | $ / shares</t>
        </is>
      </c>
      <c r="B15" s="9" t="n">
        <v>8.94</v>
      </c>
    </row>
    <row r="16">
      <c r="A16" s="4" t="inlineStr">
        <is>
          <t>Performance Stock Units</t>
        </is>
      </c>
    </row>
    <row r="17">
      <c r="A17" s="3" t="inlineStr">
        <is>
          <t>Units</t>
        </is>
      </c>
    </row>
    <row r="18">
      <c r="A18" s="4" t="inlineStr">
        <is>
          <t>Unvested stock units, beginning of period (in shares) | shares</t>
        </is>
      </c>
      <c r="B18" s="6" t="n">
        <v>841425</v>
      </c>
    </row>
    <row r="19">
      <c r="A19" s="4" t="inlineStr">
        <is>
          <t>Granted (in shares) | shares</t>
        </is>
      </c>
      <c r="B19" s="6" t="n">
        <v>0</v>
      </c>
    </row>
    <row r="20">
      <c r="A20" s="4" t="inlineStr">
        <is>
          <t>Vested (in shares) | shares</t>
        </is>
      </c>
      <c r="B20" s="6" t="n">
        <v>-277500</v>
      </c>
    </row>
    <row r="21">
      <c r="A21" s="4" t="inlineStr">
        <is>
          <t>Forfeited (in shares) | shares</t>
        </is>
      </c>
      <c r="B21" s="6" t="n">
        <v>-103511</v>
      </c>
    </row>
    <row r="22">
      <c r="A22" s="4" t="inlineStr">
        <is>
          <t>Unvested stock units, end of period (in shares) | shares</t>
        </is>
      </c>
      <c r="B22" s="6" t="n">
        <v>460414</v>
      </c>
    </row>
    <row r="23">
      <c r="A23" s="3" t="inlineStr">
        <is>
          <t>Weighted Average Grant Date Fair Value</t>
        </is>
      </c>
    </row>
    <row r="24">
      <c r="A24" s="4" t="inlineStr">
        <is>
          <t>Unvested stock units, beginning of period (in dollars per share) | $ / shares</t>
        </is>
      </c>
      <c r="B24" s="9" t="n">
        <v>10.95</v>
      </c>
    </row>
    <row r="25">
      <c r="A25" s="4" t="inlineStr">
        <is>
          <t>Granted (in dollars per share) | $ / shares</t>
        </is>
      </c>
      <c r="B25" s="6" t="n">
        <v>0</v>
      </c>
    </row>
    <row r="26">
      <c r="A26" s="4" t="inlineStr">
        <is>
          <t>Vested (in dollars per share) | $ / shares</t>
        </is>
      </c>
      <c r="B26" s="11" t="n">
        <v>14.58</v>
      </c>
    </row>
    <row r="27">
      <c r="A27" s="4" t="inlineStr">
        <is>
          <t>Forfeited (in dollars per share) | $ / shares</t>
        </is>
      </c>
      <c r="B27" s="11" t="n">
        <v>9.039999999999999</v>
      </c>
    </row>
    <row r="28">
      <c r="A28" s="4" t="inlineStr">
        <is>
          <t>Unvested stock units, end of period (in dollars per share) | $ / shares</t>
        </is>
      </c>
      <c r="B28" s="9" t="n">
        <v>9.199999999999999</v>
      </c>
    </row>
    <row r="29">
      <c r="A29" s="4" t="inlineStr">
        <is>
          <t>Performance Restricted Stock Units</t>
        </is>
      </c>
    </row>
    <row r="30">
      <c r="A30" s="3" t="inlineStr">
        <is>
          <t>Units</t>
        </is>
      </c>
    </row>
    <row r="31">
      <c r="A31" s="4" t="inlineStr">
        <is>
          <t>Unvested stock units, beginning of period (in shares) | shares</t>
        </is>
      </c>
      <c r="B31" s="6" t="n">
        <v>0</v>
      </c>
    </row>
    <row r="32">
      <c r="A32" s="4" t="inlineStr">
        <is>
          <t>Granted (in shares) | shares</t>
        </is>
      </c>
      <c r="B32" s="6" t="n">
        <v>1012330</v>
      </c>
    </row>
    <row r="33">
      <c r="A33" s="4" t="inlineStr">
        <is>
          <t>Vested (in shares) | shares</t>
        </is>
      </c>
      <c r="B33" s="6" t="n">
        <v>0</v>
      </c>
    </row>
    <row r="34">
      <c r="A34" s="4" t="inlineStr">
        <is>
          <t>Forfeited (in shares) | shares</t>
        </is>
      </c>
      <c r="B34" s="6" t="n">
        <v>-43676</v>
      </c>
    </row>
    <row r="35">
      <c r="A35" s="4" t="inlineStr">
        <is>
          <t>Unvested stock units, end of period (in shares) | shares</t>
        </is>
      </c>
      <c r="B35" s="6" t="n">
        <v>968654</v>
      </c>
    </row>
    <row r="36">
      <c r="A36" s="3" t="inlineStr">
        <is>
          <t>Weighted Average Grant Date Fair Value</t>
        </is>
      </c>
    </row>
    <row r="37">
      <c r="A37" s="4" t="inlineStr">
        <is>
          <t>Unvested stock units, beginning of period (in dollars per share) | $ / shares</t>
        </is>
      </c>
      <c r="B37" s="7" t="n">
        <v>0</v>
      </c>
    </row>
    <row r="38">
      <c r="A38" s="4" t="inlineStr">
        <is>
          <t>Granted (in dollars per share) | $ / shares</t>
        </is>
      </c>
      <c r="B38" s="11" t="n">
        <v>9.359999999999999</v>
      </c>
    </row>
    <row r="39">
      <c r="A39" s="4" t="inlineStr">
        <is>
          <t>Vested (in dollars per share) | $ / shares</t>
        </is>
      </c>
      <c r="B39" s="6" t="n">
        <v>0</v>
      </c>
    </row>
    <row r="40">
      <c r="A40" s="4" t="inlineStr">
        <is>
          <t>Forfeited (in dollars per share) | $ / shares</t>
        </is>
      </c>
      <c r="B40" s="11" t="n">
        <v>9.33</v>
      </c>
    </row>
    <row r="41">
      <c r="A41" s="4" t="inlineStr">
        <is>
          <t>Unvested stock units, end of period (in dollars per share) | $ / shares</t>
        </is>
      </c>
      <c r="B41" s="9" t="n">
        <v>9.359999999999999</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Stock Based Compensation - Schedule of Assumptions Used to Calculate Grant Date Fair Value of PSUs and PRSUs (Details)</t>
        </is>
      </c>
      <c r="B1" s="2" t="inlineStr">
        <is>
          <t>12 Months Ended</t>
        </is>
      </c>
    </row>
    <row r="2">
      <c r="B2" s="2" t="inlineStr">
        <is>
          <t>Dec. 31, 2021</t>
        </is>
      </c>
      <c r="C2" s="2" t="inlineStr">
        <is>
          <t>Dec. 31, 2020</t>
        </is>
      </c>
      <c r="D2" s="2" t="inlineStr">
        <is>
          <t>Dec. 31, 2019</t>
        </is>
      </c>
    </row>
    <row r="3">
      <c r="A3" s="4" t="inlineStr">
        <is>
          <t>PRSUs</t>
        </is>
      </c>
    </row>
    <row r="4">
      <c r="A4" s="3" t="inlineStr">
        <is>
          <t>Share-based Compensation Arrangement by Share-based Payment Award [Line Items]</t>
        </is>
      </c>
    </row>
    <row r="5">
      <c r="A5" s="4" t="inlineStr">
        <is>
          <t>Expected term (in years)</t>
        </is>
      </c>
      <c r="B5" s="4" t="inlineStr">
        <is>
          <t>3 years 7 months 20 days</t>
        </is>
      </c>
    </row>
    <row r="6">
      <c r="A6" s="4" t="inlineStr">
        <is>
          <t>Expected volatility</t>
        </is>
      </c>
      <c r="B6" s="4" t="inlineStr">
        <is>
          <t>55.18%</t>
        </is>
      </c>
    </row>
    <row r="7">
      <c r="A7" s="4" t="inlineStr">
        <is>
          <t>Risk-free interest rate</t>
        </is>
      </c>
      <c r="B7" s="4" t="inlineStr">
        <is>
          <t>0.56%</t>
        </is>
      </c>
    </row>
    <row r="8">
      <c r="A8" s="4" t="inlineStr">
        <is>
          <t>PSUs</t>
        </is>
      </c>
    </row>
    <row r="9">
      <c r="A9" s="3" t="inlineStr">
        <is>
          <t>Share-based Compensation Arrangement by Share-based Payment Award [Line Items]</t>
        </is>
      </c>
    </row>
    <row r="10">
      <c r="A10" s="4" t="inlineStr">
        <is>
          <t>Expected term (in years)</t>
        </is>
      </c>
      <c r="C10" s="4" t="inlineStr">
        <is>
          <t>2 years 10 months 6 days</t>
        </is>
      </c>
    </row>
    <row r="11">
      <c r="A11" s="4" t="inlineStr">
        <is>
          <t>Expected volatility</t>
        </is>
      </c>
      <c r="C11" s="4" t="inlineStr">
        <is>
          <t>33.50%</t>
        </is>
      </c>
    </row>
    <row r="12">
      <c r="A12" s="4" t="inlineStr">
        <is>
          <t>Expected volatility, minimum</t>
        </is>
      </c>
      <c r="D12" s="4" t="inlineStr">
        <is>
          <t>31.58%</t>
        </is>
      </c>
    </row>
    <row r="13">
      <c r="A13" s="4" t="inlineStr">
        <is>
          <t>Expected volatility, maximum</t>
        </is>
      </c>
      <c r="D13" s="4" t="inlineStr">
        <is>
          <t>33.61%</t>
        </is>
      </c>
    </row>
    <row r="14">
      <c r="A14" s="4" t="inlineStr">
        <is>
          <t>Risk-free interest rate</t>
        </is>
      </c>
      <c r="C14" s="4" t="inlineStr">
        <is>
          <t>1.16%</t>
        </is>
      </c>
    </row>
    <row r="15">
      <c r="A15" s="4" t="inlineStr">
        <is>
          <t>Risk-free interest rate, minimum</t>
        </is>
      </c>
      <c r="D15" s="4" t="inlineStr">
        <is>
          <t>2.29%</t>
        </is>
      </c>
    </row>
    <row r="16">
      <c r="A16" s="4" t="inlineStr">
        <is>
          <t>Risk-free interest rate, maximum</t>
        </is>
      </c>
      <c r="D16" s="4" t="inlineStr">
        <is>
          <t>2.48%</t>
        </is>
      </c>
    </row>
    <row r="17">
      <c r="A17" s="4" t="inlineStr">
        <is>
          <t>PSUs | Minimum</t>
        </is>
      </c>
    </row>
    <row r="18">
      <c r="A18" s="3" t="inlineStr">
        <is>
          <t>Share-based Compensation Arrangement by Share-based Payment Award [Line Items]</t>
        </is>
      </c>
    </row>
    <row r="19">
      <c r="A19" s="4" t="inlineStr">
        <is>
          <t>Expected term (in years)</t>
        </is>
      </c>
      <c r="D19" s="4" t="inlineStr">
        <is>
          <t>2 years 8 months 1 day</t>
        </is>
      </c>
    </row>
    <row r="20">
      <c r="A20" s="4" t="inlineStr">
        <is>
          <t>PSUs | Maximum</t>
        </is>
      </c>
    </row>
    <row r="21">
      <c r="A21" s="3" t="inlineStr">
        <is>
          <t>Share-based Compensation Arrangement by Share-based Payment Award [Line Items]</t>
        </is>
      </c>
    </row>
    <row r="22">
      <c r="A22" s="4" t="inlineStr">
        <is>
          <t>Expected term (in years)</t>
        </is>
      </c>
      <c r="D22" s="4" t="inlineStr">
        <is>
          <t>2 years 10 months 6 days</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Loss) Per Share - Reconciliation of Numerators and Denominators for Basic and Diluted Per Share Computation (Details) - USD ($) $ / shares in Units, shares in Thousands, $ in Thousands</t>
        </is>
      </c>
      <c r="B1" s="2" t="inlineStr">
        <is>
          <t>12 Months Ended</t>
        </is>
      </c>
    </row>
    <row r="2">
      <c r="B2" s="2" t="inlineStr">
        <is>
          <t>Dec. 31, 2021</t>
        </is>
      </c>
      <c r="C2" s="2" t="inlineStr">
        <is>
          <t>Dec. 31, 2020</t>
        </is>
      </c>
      <c r="D2" s="2" t="inlineStr">
        <is>
          <t>Dec. 31, 2019</t>
        </is>
      </c>
    </row>
    <row r="3">
      <c r="A3" s="3" t="inlineStr">
        <is>
          <t>Basic:</t>
        </is>
      </c>
    </row>
    <row r="4">
      <c r="A4" s="4" t="inlineStr">
        <is>
          <t>Net income (loss) attributable to Class A Common Stock</t>
        </is>
      </c>
      <c r="B4" s="7" t="n">
        <v>417282</v>
      </c>
      <c r="C4" s="7" t="n">
        <v>-1208390</v>
      </c>
      <c r="D4" s="7" t="n">
        <v>47433</v>
      </c>
    </row>
    <row r="5">
      <c r="A5" s="4" t="inlineStr">
        <is>
          <t>Less: Dividends and net income allocated to participating securities</t>
        </is>
      </c>
      <c r="B5" s="6" t="n">
        <v>2789</v>
      </c>
      <c r="C5" s="6" t="n">
        <v>0</v>
      </c>
      <c r="D5" s="6" t="n">
        <v>0</v>
      </c>
    </row>
    <row r="6">
      <c r="A6" s="4" t="inlineStr">
        <is>
          <t>NET INCOME (LOSS) ATTRIBUTABLE TO CLASS A COMMON STOCK</t>
        </is>
      </c>
      <c r="B6" s="7" t="n">
        <v>414493</v>
      </c>
      <c r="C6" s="7" t="n">
        <v>-1208390</v>
      </c>
      <c r="D6" s="7" t="n">
        <v>47433</v>
      </c>
    </row>
    <row r="7">
      <c r="A7" s="4" t="inlineStr">
        <is>
          <t>Weighted average number of common shares outstanding during the period - basic (in shares)</t>
        </is>
      </c>
      <c r="B7" s="6" t="n">
        <v>174364</v>
      </c>
      <c r="C7" s="6" t="n">
        <v>166270</v>
      </c>
      <c r="D7" s="6" t="n">
        <v>161886</v>
      </c>
    </row>
    <row r="8">
      <c r="A8" s="3" t="inlineStr">
        <is>
          <t>Diluted:</t>
        </is>
      </c>
    </row>
    <row r="9">
      <c r="A9" s="4" t="inlineStr">
        <is>
          <t>Net income (loss) attributable to Class A Common Stock</t>
        </is>
      </c>
      <c r="B9" s="7" t="n">
        <v>417282</v>
      </c>
      <c r="C9" s="7" t="n">
        <v>-1208390</v>
      </c>
      <c r="D9" s="7" t="n">
        <v>47433</v>
      </c>
    </row>
    <row r="10">
      <c r="A10" s="4" t="inlineStr">
        <is>
          <t>Less: Dividends and net income allocated to participating securities</t>
        </is>
      </c>
      <c r="B10" s="6" t="n">
        <v>2775</v>
      </c>
      <c r="C10" s="6" t="n">
        <v>0</v>
      </c>
      <c r="D10" s="6" t="n">
        <v>0</v>
      </c>
    </row>
    <row r="11">
      <c r="A11" s="4" t="inlineStr">
        <is>
          <t>Net income (loss), net of participating securities</t>
        </is>
      </c>
      <c r="B11" s="7" t="n">
        <v>414507</v>
      </c>
      <c r="C11" s="7" t="n">
        <v>-1208390</v>
      </c>
      <c r="D11" s="7" t="n">
        <v>47433</v>
      </c>
    </row>
    <row r="12">
      <c r="A12" s="4" t="inlineStr">
        <is>
          <t>Weighted average number of common shares outstanding during the period - basic (in shares)</t>
        </is>
      </c>
      <c r="B12" s="6" t="n">
        <v>174364</v>
      </c>
      <c r="C12" s="6" t="n">
        <v>166270</v>
      </c>
      <c r="D12" s="6" t="n">
        <v>161886</v>
      </c>
    </row>
    <row r="13">
      <c r="A13" s="4" t="inlineStr">
        <is>
          <t>Add: Dilutive effect of stock based compensation and other (in shares)</t>
        </is>
      </c>
      <c r="B13" s="6" t="n">
        <v>996</v>
      </c>
      <c r="C13" s="6" t="n">
        <v>0</v>
      </c>
      <c r="D13" s="6" t="n">
        <v>5161</v>
      </c>
    </row>
    <row r="14">
      <c r="A14" s="4" t="inlineStr">
        <is>
          <t>Weighted average number of common shares outstanding during the period - diluted (in shares)</t>
        </is>
      </c>
      <c r="B14" s="6" t="n">
        <v>175360</v>
      </c>
      <c r="C14" s="6" t="n">
        <v>166270</v>
      </c>
      <c r="D14" s="6" t="n">
        <v>167047</v>
      </c>
    </row>
    <row r="15">
      <c r="A15" s="4" t="inlineStr">
        <is>
          <t>Class A Common Stock</t>
        </is>
      </c>
    </row>
    <row r="16">
      <c r="A16" s="3" t="inlineStr">
        <is>
          <t>Basic:</t>
        </is>
      </c>
    </row>
    <row r="17">
      <c r="A17" s="4" t="inlineStr">
        <is>
          <t>Net income (loss) per share of Class A Common Stock - basic (in dollars per share)</t>
        </is>
      </c>
      <c r="B17" s="9" t="n">
        <v>2.38</v>
      </c>
      <c r="C17" s="9" t="n">
        <v>-7.27</v>
      </c>
      <c r="D17" s="9" t="n">
        <v>0.29</v>
      </c>
    </row>
    <row r="18">
      <c r="A18" s="3" t="inlineStr">
        <is>
          <t>Diluted:</t>
        </is>
      </c>
    </row>
    <row r="19">
      <c r="A19" s="4" t="inlineStr">
        <is>
          <t>Net income (loss) per share of Class A Common Stock - diluted (in dollars per share)</t>
        </is>
      </c>
      <c r="B19" s="9" t="n">
        <v>2.36</v>
      </c>
      <c r="C19" s="9" t="n">
        <v>-7.27</v>
      </c>
      <c r="D19" s="9" t="n">
        <v>0.28</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Changes in Stockholders’ Equity (Parenthetical) - $ / shares</t>
        </is>
      </c>
      <c r="B1" s="2" t="inlineStr">
        <is>
          <t>Aug. 02, 2021</t>
        </is>
      </c>
      <c r="C1" s="2" t="inlineStr">
        <is>
          <t>Dec. 31, 2021</t>
        </is>
      </c>
    </row>
    <row r="2">
      <c r="A2" s="3" t="inlineStr">
        <is>
          <t>Statement of Stockholders' Equity [Abstract]</t>
        </is>
      </c>
    </row>
    <row r="3">
      <c r="A3" s="4" t="inlineStr">
        <is>
          <t>Common stock, dividends, declared (in dollars per share)</t>
        </is>
      </c>
      <c r="B3" s="9" t="n">
        <v>0.08</v>
      </c>
      <c r="C3" s="9" t="n">
        <v>0.08</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Earnings (Loss) Per Share - Narrative (Details) - shares shares in Millions</t>
        </is>
      </c>
      <c r="B1" s="2" t="inlineStr">
        <is>
          <t>12 Months Ended</t>
        </is>
      </c>
    </row>
    <row r="2">
      <c r="B2" s="2" t="inlineStr">
        <is>
          <t>Dec. 31, 2021</t>
        </is>
      </c>
      <c r="C2" s="2" t="inlineStr">
        <is>
          <t>Dec. 31, 2020</t>
        </is>
      </c>
      <c r="D2" s="2" t="inlineStr">
        <is>
          <t>Dec. 31, 2019</t>
        </is>
      </c>
    </row>
    <row r="3">
      <c r="A3" s="4" t="inlineStr">
        <is>
          <t>Class A Common Stock</t>
        </is>
      </c>
    </row>
    <row r="4">
      <c r="A4" s="3" t="inlineStr">
        <is>
          <t>Class of Stock [Line Items]</t>
        </is>
      </c>
    </row>
    <row r="5">
      <c r="A5" s="4" t="inlineStr">
        <is>
          <t>Shares excluded due to antidilutive effect (in shares)</t>
        </is>
      </c>
      <c r="B5" s="6" t="n">
        <v>64</v>
      </c>
      <c r="C5" s="10" t="n">
        <v>85.8</v>
      </c>
      <c r="D5" s="6" t="n">
        <v>92</v>
      </c>
    </row>
    <row r="6">
      <c r="A6" s="4" t="inlineStr">
        <is>
          <t>Contingent Shares of Class A Common Stock Issuable to EnerVest</t>
        </is>
      </c>
    </row>
    <row r="7">
      <c r="A7" s="3" t="inlineStr">
        <is>
          <t>Class of Stock [Line Items]</t>
        </is>
      </c>
    </row>
    <row r="8">
      <c r="A8" s="4" t="inlineStr">
        <is>
          <t>Shares excluded due to antidilutive effect (in shares)</t>
        </is>
      </c>
      <c r="C8" s="6" t="n">
        <v>4</v>
      </c>
    </row>
    <row r="9">
      <c r="A9" s="4" t="inlineStr">
        <is>
          <t>RSUs and PSUs</t>
        </is>
      </c>
    </row>
    <row r="10">
      <c r="A10" s="3" t="inlineStr">
        <is>
          <t>Class of Stock [Line Items]</t>
        </is>
      </c>
    </row>
    <row r="11">
      <c r="A11" s="4" t="inlineStr">
        <is>
          <t>Shares excluded due to antidilutive effect (in shares)</t>
        </is>
      </c>
      <c r="C11" s="10" t="n">
        <v>0.3</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80" customWidth="1" min="1" max="1"/>
    <col width="31" customWidth="1" min="2" max="2"/>
    <col width="44" customWidth="1" min="3" max="3"/>
    <col width="27" customWidth="1" min="4" max="4"/>
    <col width="21" customWidth="1" min="5" max="5"/>
    <col width="27" customWidth="1" min="6" max="6"/>
  </cols>
  <sheetData>
    <row r="1">
      <c r="A1" s="1" t="inlineStr">
        <is>
          <t>Related Party Transactions (Details) $ / shares in Units, $ in Thousands, shares in Millions</t>
        </is>
      </c>
      <c r="B1" s="2" t="inlineStr">
        <is>
          <t>Aug. 02, 2021USD ($)$ / shares</t>
        </is>
      </c>
      <c r="C1" s="2" t="inlineStr">
        <is>
          <t>Jul. 31, 2018registration_statementdirector</t>
        </is>
      </c>
      <c r="D1" s="2" t="inlineStr">
        <is>
          <t>Dec. 31, 2021USD ($)shares</t>
        </is>
      </c>
      <c r="E1" s="2" t="inlineStr">
        <is>
          <t>Dec. 31, 2020USD ($)</t>
        </is>
      </c>
      <c r="F1" s="2" t="inlineStr">
        <is>
          <t>Dec. 31, 2019USD ($)shares</t>
        </is>
      </c>
    </row>
    <row r="2">
      <c r="A2" s="4" t="inlineStr">
        <is>
          <t>Class B Common Stock</t>
        </is>
      </c>
    </row>
    <row r="3">
      <c r="A3" s="3" t="inlineStr">
        <is>
          <t>Related Party Transaction [Line Items]</t>
        </is>
      </c>
    </row>
    <row r="4">
      <c r="A4" s="4" t="inlineStr">
        <is>
          <t>Stock repurchased, cash consideration | $</t>
        </is>
      </c>
      <c r="D4" s="7" t="n">
        <v>171671</v>
      </c>
      <c r="E4" s="7" t="n">
        <v>0</v>
      </c>
      <c r="F4" s="7" t="n">
        <v>69093</v>
      </c>
    </row>
    <row r="5">
      <c r="A5" s="4" t="inlineStr">
        <is>
          <t>Magnolia LLC</t>
        </is>
      </c>
    </row>
    <row r="6">
      <c r="A6" s="3" t="inlineStr">
        <is>
          <t>Related Party Transaction [Line Items]</t>
        </is>
      </c>
    </row>
    <row r="7">
      <c r="A7" s="4" t="inlineStr">
        <is>
          <t>Distribution made to LLC member, distributions declared (in dollars per share) | $ / shares</t>
        </is>
      </c>
      <c r="B7" s="9" t="n">
        <v>0.08</v>
      </c>
    </row>
    <row r="8">
      <c r="A8" s="4" t="inlineStr">
        <is>
          <t>Total declared distributions | $</t>
        </is>
      </c>
      <c r="B8" s="7" t="n">
        <v>19000</v>
      </c>
    </row>
    <row r="9">
      <c r="A9" s="4" t="inlineStr">
        <is>
          <t>Stock repurchased, cash consideration | $</t>
        </is>
      </c>
      <c r="D9" s="7" t="n">
        <v>171700</v>
      </c>
      <c r="F9" s="7" t="n">
        <v>69100</v>
      </c>
    </row>
    <row r="10">
      <c r="A10" s="4" t="inlineStr">
        <is>
          <t>Magnolia LLC | Class B Common Stock</t>
        </is>
      </c>
    </row>
    <row r="11">
      <c r="A11" s="3" t="inlineStr">
        <is>
          <t>Related Party Transaction [Line Items]</t>
        </is>
      </c>
    </row>
    <row r="12">
      <c r="A12" s="4" t="inlineStr">
        <is>
          <t>Shares surrendered (in shares)</t>
        </is>
      </c>
      <c r="D12" s="6" t="n">
        <v>13</v>
      </c>
      <c r="F12" s="6" t="n">
        <v>6</v>
      </c>
    </row>
    <row r="13">
      <c r="A13" s="4" t="inlineStr">
        <is>
          <t>Stock redeemed (in shares)</t>
        </is>
      </c>
      <c r="D13" s="10" t="n">
        <v>23.5</v>
      </c>
    </row>
    <row r="14">
      <c r="A14" s="4" t="inlineStr">
        <is>
          <t>Magnolia LLC | Magnolia LLC Units</t>
        </is>
      </c>
    </row>
    <row r="15">
      <c r="A15" s="3" t="inlineStr">
        <is>
          <t>Related Party Transaction [Line Items]</t>
        </is>
      </c>
    </row>
    <row r="16">
      <c r="A16" s="4" t="inlineStr">
        <is>
          <t>Shares surrendered (in shares)</t>
        </is>
      </c>
      <c r="D16" s="6" t="n">
        <v>13</v>
      </c>
      <c r="F16" s="6" t="n">
        <v>6</v>
      </c>
    </row>
    <row r="17">
      <c r="A17" s="4" t="inlineStr">
        <is>
          <t>Stock redeemed (in shares)</t>
        </is>
      </c>
      <c r="D17" s="10" t="n">
        <v>23.5</v>
      </c>
    </row>
    <row r="18">
      <c r="A18" s="4" t="inlineStr">
        <is>
          <t>EnerVest Energy Institutional Fund XIV-A, L.P.</t>
        </is>
      </c>
    </row>
    <row r="19">
      <c r="A19" s="3" t="inlineStr">
        <is>
          <t>Related Party Transaction [Line Items]</t>
        </is>
      </c>
    </row>
    <row r="20">
      <c r="A20" s="4" t="inlineStr">
        <is>
          <t>Distribution made to limited partner | $</t>
        </is>
      </c>
      <c r="B20" s="7" t="n">
        <v>3200</v>
      </c>
    </row>
    <row r="21">
      <c r="A21" s="4" t="inlineStr">
        <is>
          <t>Affiliate | EnerVest Energy Institutional Fund XIV-A, L.P. | Class B Common Stock</t>
        </is>
      </c>
    </row>
    <row r="22">
      <c r="A22" s="3" t="inlineStr">
        <is>
          <t>Related Party Transaction [Line Items]</t>
        </is>
      </c>
    </row>
    <row r="23">
      <c r="A23" s="4" t="inlineStr">
        <is>
          <t>Stock redeemed (in shares)</t>
        </is>
      </c>
      <c r="D23" s="10" t="n">
        <v>15.6</v>
      </c>
    </row>
    <row r="24">
      <c r="A24" s="4" t="inlineStr">
        <is>
          <t>Affiliate | EnerVest Energy Institutional Fund XIV-A, L.P. | Magnolia LLC Units</t>
        </is>
      </c>
    </row>
    <row r="25">
      <c r="A25" s="3" t="inlineStr">
        <is>
          <t>Related Party Transaction [Line Items]</t>
        </is>
      </c>
    </row>
    <row r="26">
      <c r="A26" s="4" t="inlineStr">
        <is>
          <t>Stock redeemed (in shares)</t>
        </is>
      </c>
      <c r="D26" s="10" t="n">
        <v>15.6</v>
      </c>
    </row>
    <row r="27">
      <c r="A27" s="4" t="inlineStr">
        <is>
          <t>EnerVest Energy Institutional Fund XIV-A, L.P. | Affiliate | Magnolia LLC</t>
        </is>
      </c>
    </row>
    <row r="28">
      <c r="A28" s="3" t="inlineStr">
        <is>
          <t>Related Party Transaction [Line Items]</t>
        </is>
      </c>
    </row>
    <row r="29">
      <c r="A29" s="4" t="inlineStr">
        <is>
          <t>Stock repurchased, cash consideration | $</t>
        </is>
      </c>
      <c r="D29" s="7" t="n">
        <v>113600</v>
      </c>
      <c r="F29" s="7" t="n">
        <v>45700</v>
      </c>
    </row>
    <row r="30">
      <c r="A30" s="4" t="inlineStr">
        <is>
          <t>EnerVest Energy Institutional Fund XIV-A, L.P. | Affiliate | Magnolia LLC | Class B Common Stock</t>
        </is>
      </c>
    </row>
    <row r="31">
      <c r="A31" s="3" t="inlineStr">
        <is>
          <t>Related Party Transaction [Line Items]</t>
        </is>
      </c>
    </row>
    <row r="32">
      <c r="A32" s="4" t="inlineStr">
        <is>
          <t>Shares surrendered (in shares)</t>
        </is>
      </c>
      <c r="D32" s="10" t="n">
        <v>8.6</v>
      </c>
      <c r="F32" s="6" t="n">
        <v>4</v>
      </c>
    </row>
    <row r="33">
      <c r="A33" s="4" t="inlineStr">
        <is>
          <t>EnerVest Energy Institutional Fund XIV-A, L.P. | Affiliate | Magnolia LLC | Magnolia LLC Units</t>
        </is>
      </c>
    </row>
    <row r="34">
      <c r="A34" s="3" t="inlineStr">
        <is>
          <t>Related Party Transaction [Line Items]</t>
        </is>
      </c>
    </row>
    <row r="35">
      <c r="A35" s="4" t="inlineStr">
        <is>
          <t>Shares surrendered (in shares)</t>
        </is>
      </c>
      <c r="D35" s="10" t="n">
        <v>8.6</v>
      </c>
      <c r="F35" s="6" t="n">
        <v>4</v>
      </c>
    </row>
    <row r="36">
      <c r="A36" s="4" t="inlineStr">
        <is>
          <t>Registration Rights Agreement</t>
        </is>
      </c>
    </row>
    <row r="37">
      <c r="A37" s="3" t="inlineStr">
        <is>
          <t>Related Party Transaction [Line Items]</t>
        </is>
      </c>
    </row>
    <row r="38">
      <c r="A38" s="4" t="inlineStr">
        <is>
          <t>Number of independent directors prior to Business Combination | director</t>
        </is>
      </c>
      <c r="C38" s="6" t="n">
        <v>4</v>
      </c>
    </row>
    <row r="39">
      <c r="A39" s="4" t="inlineStr">
        <is>
          <t>Number of registration statements | registration_statement</t>
        </is>
      </c>
      <c r="C39" s="6" t="n">
        <v>2</v>
      </c>
    </row>
    <row r="40">
      <c r="A40" s="4" t="inlineStr">
        <is>
          <t>Stockholder Agreement | Magnolia LLC Unit Holders | Affiliate</t>
        </is>
      </c>
    </row>
    <row r="41">
      <c r="A41" s="3" t="inlineStr">
        <is>
          <t>Related Party Transaction [Line Items]</t>
        </is>
      </c>
    </row>
    <row r="42">
      <c r="A42" s="4" t="inlineStr">
        <is>
          <t>Number of directors entitled to nominate to each committee of the Board | director</t>
        </is>
      </c>
      <c r="C42" s="6" t="n">
        <v>1</v>
      </c>
    </row>
    <row r="43">
      <c r="A43" s="4" t="inlineStr">
        <is>
          <t>Stockholder Agreement | Magnolia LLC Unit Holders | Affiliate | Higher End of Stock Ownership Threshold</t>
        </is>
      </c>
    </row>
    <row r="44">
      <c r="A44" s="3" t="inlineStr">
        <is>
          <t>Related Party Transaction [Line Items]</t>
        </is>
      </c>
    </row>
    <row r="45">
      <c r="A45" s="4" t="inlineStr">
        <is>
          <t>Number of directors entitled to nominate if lower stock ownership threshold is achieved | director</t>
        </is>
      </c>
      <c r="C45" s="6" t="n">
        <v>2</v>
      </c>
    </row>
    <row r="46">
      <c r="A46" s="4" t="inlineStr">
        <is>
          <t>Higher stock ownership threshold</t>
        </is>
      </c>
      <c r="C46" s="4" t="inlineStr">
        <is>
          <t>15.00%</t>
        </is>
      </c>
    </row>
    <row r="47">
      <c r="A47" s="4" t="inlineStr">
        <is>
          <t>Stockholder Agreement | Magnolia LLC Unit Holders | Affiliate | Lower End of Stock Ownership Threshold</t>
        </is>
      </c>
    </row>
    <row r="48">
      <c r="A48" s="3" t="inlineStr">
        <is>
          <t>Related Party Transaction [Line Items]</t>
        </is>
      </c>
    </row>
    <row r="49">
      <c r="A49" s="4" t="inlineStr">
        <is>
          <t>Number of directors entitled to nominate if lower stock ownership threshold is achieved | director</t>
        </is>
      </c>
      <c r="C49" s="6" t="n">
        <v>1</v>
      </c>
    </row>
    <row r="50">
      <c r="A50" s="4" t="inlineStr">
        <is>
          <t>Lower stock ownership threshold</t>
        </is>
      </c>
      <c r="C50" s="4" t="inlineStr">
        <is>
          <t>2.00%</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ajor Customers (Details) - Oil, Natural Gas and Natural Gas Liquids Revenue - Customer Concentration Risk</t>
        </is>
      </c>
      <c r="B1" s="2" t="inlineStr">
        <is>
          <t>12 Months Ended</t>
        </is>
      </c>
    </row>
    <row r="2">
      <c r="B2" s="2" t="inlineStr">
        <is>
          <t>Dec. 31, 2021</t>
        </is>
      </c>
      <c r="C2" s="2" t="inlineStr">
        <is>
          <t>Dec. 31, 2020</t>
        </is>
      </c>
      <c r="D2" s="2" t="inlineStr">
        <is>
          <t>Dec. 31, 2019</t>
        </is>
      </c>
    </row>
    <row r="3">
      <c r="A3" s="4" t="inlineStr">
        <is>
          <t>Customer 1</t>
        </is>
      </c>
    </row>
    <row r="4">
      <c r="A4" s="3" t="inlineStr">
        <is>
          <t>Concentration Risk [Line Items]</t>
        </is>
      </c>
    </row>
    <row r="5">
      <c r="A5" s="4" t="inlineStr">
        <is>
          <t>Concentration risk percentage</t>
        </is>
      </c>
      <c r="B5" s="4" t="inlineStr">
        <is>
          <t>22.00%</t>
        </is>
      </c>
      <c r="C5" s="4" t="inlineStr">
        <is>
          <t>40.00%</t>
        </is>
      </c>
      <c r="D5" s="4" t="inlineStr">
        <is>
          <t>43.00%</t>
        </is>
      </c>
    </row>
    <row r="6">
      <c r="A6" s="4" t="inlineStr">
        <is>
          <t>Customer 2</t>
        </is>
      </c>
    </row>
    <row r="7">
      <c r="A7" s="3" t="inlineStr">
        <is>
          <t>Concentration Risk [Line Items]</t>
        </is>
      </c>
    </row>
    <row r="8">
      <c r="A8" s="4" t="inlineStr">
        <is>
          <t>Concentration risk percentage</t>
        </is>
      </c>
      <c r="B8" s="4" t="inlineStr">
        <is>
          <t>15.00%</t>
        </is>
      </c>
      <c r="C8" s="4" t="inlineStr">
        <is>
          <t>17.00%</t>
        </is>
      </c>
      <c r="D8" s="4" t="inlineStr">
        <is>
          <t>19.00%</t>
        </is>
      </c>
    </row>
    <row r="9">
      <c r="A9" s="4" t="inlineStr">
        <is>
          <t>Customer 3</t>
        </is>
      </c>
    </row>
    <row r="10">
      <c r="A10" s="3" t="inlineStr">
        <is>
          <t>Concentration Risk [Line Items]</t>
        </is>
      </c>
    </row>
    <row r="11">
      <c r="A11" s="4" t="inlineStr">
        <is>
          <t>Concentration risk percentage</t>
        </is>
      </c>
      <c r="B11" s="4" t="inlineStr">
        <is>
          <t>15.00%</t>
        </is>
      </c>
      <c r="C11" s="4" t="inlineStr">
        <is>
          <t>12.00%</t>
        </is>
      </c>
      <c r="D11" s="4" t="inlineStr">
        <is>
          <t>10.00%</t>
        </is>
      </c>
    </row>
    <row r="12">
      <c r="A12" s="4" t="inlineStr">
        <is>
          <t>Customer 4</t>
        </is>
      </c>
    </row>
    <row r="13">
      <c r="A13" s="3" t="inlineStr">
        <is>
          <t>Concentration Risk [Line Items]</t>
        </is>
      </c>
    </row>
    <row r="14">
      <c r="A14" s="4" t="inlineStr">
        <is>
          <t>Concentration risk percentage</t>
        </is>
      </c>
      <c r="B14" s="4" t="inlineStr">
        <is>
          <t>11.00%</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3" customWidth="1" min="1" max="1"/>
    <col width="15" customWidth="1" min="2" max="2"/>
    <col width="16" customWidth="1" min="3" max="3"/>
    <col width="14" customWidth="1" min="4" max="4"/>
    <col width="14" customWidth="1" min="5" max="5"/>
  </cols>
  <sheetData>
    <row r="1">
      <c r="A1" s="1" t="inlineStr">
        <is>
          <t>Supplemental Cash Flow Information (Details) - USD ($) $ in Thousands</t>
        </is>
      </c>
      <c r="B1" s="2" t="inlineStr">
        <is>
          <t>6 Months Ended</t>
        </is>
      </c>
      <c r="C1" s="2" t="inlineStr">
        <is>
          <t>12 Months Ended</t>
        </is>
      </c>
    </row>
    <row r="2">
      <c r="B2" s="2" t="inlineStr">
        <is>
          <t>Dec. 31, 2019</t>
        </is>
      </c>
      <c r="C2" s="2" t="inlineStr">
        <is>
          <t>Dec. 31, 2021</t>
        </is>
      </c>
      <c r="D2" s="2" t="inlineStr">
        <is>
          <t>Dec. 31, 2020</t>
        </is>
      </c>
      <c r="E2" s="2" t="inlineStr">
        <is>
          <t>Dec. 31, 2019</t>
        </is>
      </c>
    </row>
    <row r="3">
      <c r="A3" s="3" t="inlineStr">
        <is>
          <t>Supplemental cash items:</t>
        </is>
      </c>
    </row>
    <row r="4">
      <c r="A4" s="4" t="inlineStr">
        <is>
          <t>Cash paid (received) for income taxes</t>
        </is>
      </c>
      <c r="C4" s="7" t="n">
        <v>3157</v>
      </c>
      <c r="D4" s="7" t="n">
        <v>-724</v>
      </c>
      <c r="E4" s="7" t="n">
        <v>390</v>
      </c>
    </row>
    <row r="5">
      <c r="A5" s="4" t="inlineStr">
        <is>
          <t>Cash paid for interest</t>
        </is>
      </c>
      <c r="C5" s="6" t="n">
        <v>26933</v>
      </c>
      <c r="D5" s="6" t="n">
        <v>25895</v>
      </c>
      <c r="E5" s="6" t="n">
        <v>26226</v>
      </c>
    </row>
    <row r="6">
      <c r="A6" s="3" t="inlineStr">
        <is>
          <t>Supplemental non-cash investing and financing activity:</t>
        </is>
      </c>
    </row>
    <row r="7">
      <c r="A7" s="4" t="inlineStr">
        <is>
          <t>Accruals or liabilities for capital expenditures</t>
        </is>
      </c>
      <c r="C7" s="6" t="n">
        <v>29936</v>
      </c>
      <c r="D7" s="6" t="n">
        <v>16368</v>
      </c>
      <c r="E7" s="6" t="n">
        <v>40722</v>
      </c>
    </row>
    <row r="8">
      <c r="A8" s="4" t="inlineStr">
        <is>
          <t>Equity issuances in connection with acquisitions</t>
        </is>
      </c>
      <c r="C8" s="6" t="n">
        <v>0</v>
      </c>
      <c r="D8" s="6" t="n">
        <v>0</v>
      </c>
      <c r="E8" s="6" t="n">
        <v>33693</v>
      </c>
    </row>
    <row r="9">
      <c r="A9" s="4" t="inlineStr">
        <is>
          <t>Non-cash deemed dividend related to warrant exchange</t>
        </is>
      </c>
      <c r="B9" s="7" t="n">
        <v>2800</v>
      </c>
      <c r="C9" s="6" t="n">
        <v>0</v>
      </c>
      <c r="D9" s="6" t="n">
        <v>0</v>
      </c>
      <c r="E9" s="6" t="n">
        <v>2763</v>
      </c>
    </row>
    <row r="10">
      <c r="A10" s="3" t="inlineStr">
        <is>
          <t>Supplemental non-cash lease operating activity:</t>
        </is>
      </c>
    </row>
    <row r="11">
      <c r="A11" s="4" t="inlineStr">
        <is>
          <t>Right-of-use assets obtained in exchange for operating lease obligations</t>
        </is>
      </c>
      <c r="C11" s="7" t="n">
        <v>4668</v>
      </c>
      <c r="D11" s="7" t="n">
        <v>5923</v>
      </c>
      <c r="E11" s="7" t="n">
        <v>6720</v>
      </c>
    </row>
  </sheetData>
  <mergeCells count="2">
    <mergeCell ref="A1:A2"/>
    <mergeCell ref="C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ubsequent Events (Details) - USD ($) $ / shares in Units, $ in Thousands, shares in Millions</t>
        </is>
      </c>
      <c r="B1" s="2" t="inlineStr">
        <is>
          <t>Feb. 03, 2022</t>
        </is>
      </c>
      <c r="C1" s="2" t="inlineStr">
        <is>
          <t>Aug. 02, 2021</t>
        </is>
      </c>
      <c r="D1" s="2" t="inlineStr">
        <is>
          <t>Feb. 17, 2022</t>
        </is>
      </c>
      <c r="E1" s="2" t="inlineStr">
        <is>
          <t>Dec. 31, 2021</t>
        </is>
      </c>
      <c r="F1" s="2" t="inlineStr">
        <is>
          <t>Dec. 31, 2020</t>
        </is>
      </c>
      <c r="G1" s="2" t="inlineStr">
        <is>
          <t>Dec. 31, 2019</t>
        </is>
      </c>
    </row>
    <row r="2">
      <c r="A2" s="3" t="inlineStr">
        <is>
          <t>Subsequent Event [Line Items]</t>
        </is>
      </c>
    </row>
    <row r="3">
      <c r="A3" s="4" t="inlineStr">
        <is>
          <t>Common stock, dividends, declared (in dollars per share)</t>
        </is>
      </c>
      <c r="C3" s="9" t="n">
        <v>0.08</v>
      </c>
      <c r="E3" s="9" t="n">
        <v>0.08</v>
      </c>
    </row>
    <row r="4">
      <c r="A4" s="4" t="inlineStr">
        <is>
          <t>Magnolia LLC</t>
        </is>
      </c>
    </row>
    <row r="5">
      <c r="A5" s="3" t="inlineStr">
        <is>
          <t>Subsequent Event [Line Items]</t>
        </is>
      </c>
    </row>
    <row r="6">
      <c r="A6" s="4" t="inlineStr">
        <is>
          <t>Distribution made to LLC member, distributions declared (in dollars per share)</t>
        </is>
      </c>
      <c r="C6" s="9" t="n">
        <v>0.08</v>
      </c>
    </row>
    <row r="7">
      <c r="A7" s="4" t="inlineStr">
        <is>
          <t>Stock repurchased, cash consideration</t>
        </is>
      </c>
      <c r="E7" s="7" t="n">
        <v>171700</v>
      </c>
      <c r="G7" s="7" t="n">
        <v>69100</v>
      </c>
    </row>
    <row r="8">
      <c r="A8" s="4" t="inlineStr">
        <is>
          <t>Class B Common Stock</t>
        </is>
      </c>
    </row>
    <row r="9">
      <c r="A9" s="3" t="inlineStr">
        <is>
          <t>Subsequent Event [Line Items]</t>
        </is>
      </c>
    </row>
    <row r="10">
      <c r="A10" s="4" t="inlineStr">
        <is>
          <t>Stock repurchased, cash consideration</t>
        </is>
      </c>
      <c r="E10" s="7" t="n">
        <v>171671</v>
      </c>
      <c r="F10" s="7" t="n">
        <v>0</v>
      </c>
      <c r="G10" s="7" t="n">
        <v>69093</v>
      </c>
    </row>
    <row r="11">
      <c r="A11" s="4" t="inlineStr">
        <is>
          <t>Class B Common Stock | Magnolia LLC</t>
        </is>
      </c>
    </row>
    <row r="12">
      <c r="A12" s="3" t="inlineStr">
        <is>
          <t>Subsequent Event [Line Items]</t>
        </is>
      </c>
    </row>
    <row r="13">
      <c r="A13" s="4" t="inlineStr">
        <is>
          <t>Stock redeemed (in shares)</t>
        </is>
      </c>
      <c r="E13" s="10" t="n">
        <v>23.5</v>
      </c>
    </row>
    <row r="14">
      <c r="A14" s="4" t="inlineStr">
        <is>
          <t>Shares surrendered (in shares)</t>
        </is>
      </c>
      <c r="E14" s="6" t="n">
        <v>13</v>
      </c>
      <c r="G14" s="6" t="n">
        <v>6</v>
      </c>
    </row>
    <row r="15">
      <c r="A15" s="4" t="inlineStr">
        <is>
          <t>Magnolia LLC Units | Magnolia LLC</t>
        </is>
      </c>
    </row>
    <row r="16">
      <c r="A16" s="3" t="inlineStr">
        <is>
          <t>Subsequent Event [Line Items]</t>
        </is>
      </c>
    </row>
    <row r="17">
      <c r="A17" s="4" t="inlineStr">
        <is>
          <t>Stock redeemed (in shares)</t>
        </is>
      </c>
      <c r="E17" s="10" t="n">
        <v>23.5</v>
      </c>
    </row>
    <row r="18">
      <c r="A18" s="4" t="inlineStr">
        <is>
          <t>Shares surrendered (in shares)</t>
        </is>
      </c>
      <c r="E18" s="6" t="n">
        <v>13</v>
      </c>
      <c r="G18" s="6" t="n">
        <v>6</v>
      </c>
    </row>
    <row r="19">
      <c r="A19" s="4" t="inlineStr">
        <is>
          <t>Class A Common Stock</t>
        </is>
      </c>
    </row>
    <row r="20">
      <c r="A20" s="3" t="inlineStr">
        <is>
          <t>Subsequent Event [Line Items]</t>
        </is>
      </c>
    </row>
    <row r="21">
      <c r="A21" s="4" t="inlineStr">
        <is>
          <t>Stock repurchased, cash consideration</t>
        </is>
      </c>
      <c r="E21" s="7" t="n">
        <v>125641</v>
      </c>
      <c r="F21" s="7" t="n">
        <v>28681</v>
      </c>
      <c r="G21" s="7" t="n">
        <v>10277</v>
      </c>
    </row>
    <row r="22">
      <c r="A22" s="4" t="inlineStr">
        <is>
          <t>Subsequent Event | Magnolia LLC | EnerVest Energy Institutional Fund XIV-C, L.P. | Affiliate</t>
        </is>
      </c>
    </row>
    <row r="23">
      <c r="A23" s="3" t="inlineStr">
        <is>
          <t>Subsequent Event [Line Items]</t>
        </is>
      </c>
    </row>
    <row r="24">
      <c r="A24" s="4" t="inlineStr">
        <is>
          <t>Stock repurchased, cash consideration</t>
        </is>
      </c>
      <c r="D24" s="7" t="n">
        <v>11600</v>
      </c>
    </row>
    <row r="25">
      <c r="A25" s="4" t="inlineStr">
        <is>
          <t>Subsequent Event | Magnolia LLC | Magnolia LLC Unit Holders | Affiliate</t>
        </is>
      </c>
    </row>
    <row r="26">
      <c r="A26" s="3" t="inlineStr">
        <is>
          <t>Subsequent Event [Line Items]</t>
        </is>
      </c>
    </row>
    <row r="27">
      <c r="A27" s="4" t="inlineStr">
        <is>
          <t>Stock repurchased, cash consideration</t>
        </is>
      </c>
      <c r="D27" s="7" t="n">
        <v>30400</v>
      </c>
    </row>
    <row r="28">
      <c r="A28" s="4" t="inlineStr">
        <is>
          <t>Subsequent Event | Class B Common Stock | Magnolia LLC</t>
        </is>
      </c>
    </row>
    <row r="29">
      <c r="A29" s="3" t="inlineStr">
        <is>
          <t>Subsequent Event [Line Items]</t>
        </is>
      </c>
    </row>
    <row r="30">
      <c r="A30" s="4" t="inlineStr">
        <is>
          <t>Stock redeemed (in shares)</t>
        </is>
      </c>
      <c r="D30" s="6" t="n">
        <v>5</v>
      </c>
    </row>
    <row r="31">
      <c r="A31" s="4" t="inlineStr">
        <is>
          <t>Subsequent Event | Class B Common Stock | Magnolia LLC | Magnolia LLC Unit Holders | Affiliate</t>
        </is>
      </c>
    </row>
    <row r="32">
      <c r="A32" s="3" t="inlineStr">
        <is>
          <t>Subsequent Event [Line Items]</t>
        </is>
      </c>
    </row>
    <row r="33">
      <c r="A33" s="4" t="inlineStr">
        <is>
          <t>Shares surrendered (in shares)</t>
        </is>
      </c>
      <c r="D33" s="10" t="n">
        <v>1.4</v>
      </c>
    </row>
    <row r="34">
      <c r="A34" s="4" t="inlineStr">
        <is>
          <t>Subsequent Event | Magnolia LLC Units</t>
        </is>
      </c>
    </row>
    <row r="35">
      <c r="A35" s="3" t="inlineStr">
        <is>
          <t>Subsequent Event [Line Items]</t>
        </is>
      </c>
    </row>
    <row r="36">
      <c r="A36" s="4" t="inlineStr">
        <is>
          <t>Distribution made to LLC member, distributions declared (in dollars per share)</t>
        </is>
      </c>
      <c r="B36" s="9" t="n">
        <v>0.2</v>
      </c>
    </row>
    <row r="37">
      <c r="A37" s="4" t="inlineStr">
        <is>
          <t>Subsequent Event | Magnolia LLC Units | Magnolia LLC</t>
        </is>
      </c>
    </row>
    <row r="38">
      <c r="A38" s="3" t="inlineStr">
        <is>
          <t>Subsequent Event [Line Items]</t>
        </is>
      </c>
    </row>
    <row r="39">
      <c r="A39" s="4" t="inlineStr">
        <is>
          <t>Stock redeemed (in shares)</t>
        </is>
      </c>
      <c r="D39" s="6" t="n">
        <v>5</v>
      </c>
    </row>
    <row r="40">
      <c r="A40" s="4" t="inlineStr">
        <is>
          <t>Subsequent Event | Magnolia LLC Units | Magnolia LLC | Magnolia LLC Unit Holders | Affiliate</t>
        </is>
      </c>
    </row>
    <row r="41">
      <c r="A41" s="3" t="inlineStr">
        <is>
          <t>Subsequent Event [Line Items]</t>
        </is>
      </c>
    </row>
    <row r="42">
      <c r="A42" s="4" t="inlineStr">
        <is>
          <t>Shares surrendered (in shares)</t>
        </is>
      </c>
      <c r="D42" s="10" t="n">
        <v>1.4</v>
      </c>
    </row>
    <row r="43">
      <c r="A43" s="4" t="inlineStr">
        <is>
          <t>Subsequent Event | Class A Common Stock</t>
        </is>
      </c>
    </row>
    <row r="44">
      <c r="A44" s="3" t="inlineStr">
        <is>
          <t>Subsequent Event [Line Items]</t>
        </is>
      </c>
    </row>
    <row r="45">
      <c r="A45" s="4" t="inlineStr">
        <is>
          <t>Common stock, dividends, declared (in dollars per share)</t>
        </is>
      </c>
      <c r="B45" s="9" t="n">
        <v>0.2</v>
      </c>
    </row>
    <row r="46">
      <c r="A46" s="4" t="inlineStr">
        <is>
          <t>Subsequent Event | Class A Common Stock | Magnolia LLC | EnerVest Energy Institutional Fund XIV-C, L.P. | Affiliate</t>
        </is>
      </c>
    </row>
    <row r="47">
      <c r="A47" s="3" t="inlineStr">
        <is>
          <t>Subsequent Event [Line Items]</t>
        </is>
      </c>
    </row>
    <row r="48">
      <c r="A48" s="4" t="inlineStr">
        <is>
          <t>Shares surrendered (in shares)</t>
        </is>
      </c>
      <c r="D48" s="10" t="n">
        <v>0.6</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INCOME (LOSS)</t>
        </is>
      </c>
      <c r="B4" s="7" t="n">
        <v>559716</v>
      </c>
      <c r="C4" s="7" t="n">
        <v>-1868983</v>
      </c>
      <c r="D4" s="7" t="n">
        <v>85005</v>
      </c>
    </row>
    <row r="5">
      <c r="A5" s="3" t="inlineStr">
        <is>
          <t>Adjustments to reconcile net income to net cash provided by operating activities:</t>
        </is>
      </c>
    </row>
    <row r="6">
      <c r="A6" s="4" t="inlineStr">
        <is>
          <t>Depreciation, depletion and amortization</t>
        </is>
      </c>
      <c r="B6" s="6" t="n">
        <v>187688</v>
      </c>
      <c r="C6" s="6" t="n">
        <v>283353</v>
      </c>
      <c r="D6" s="6" t="n">
        <v>523572</v>
      </c>
    </row>
    <row r="7">
      <c r="A7" s="4" t="inlineStr">
        <is>
          <t>Amortization of intangible assets</t>
        </is>
      </c>
      <c r="B7" s="6" t="n">
        <v>9346</v>
      </c>
      <c r="C7" s="6" t="n">
        <v>14505</v>
      </c>
      <c r="D7" s="6" t="n">
        <v>14505</v>
      </c>
    </row>
    <row r="8">
      <c r="A8" s="4" t="inlineStr">
        <is>
          <t>Exploration expenses, non-cash</t>
        </is>
      </c>
      <c r="B8" s="6" t="n">
        <v>888</v>
      </c>
      <c r="C8" s="6" t="n">
        <v>563999</v>
      </c>
      <c r="D8" s="6" t="n">
        <v>1154</v>
      </c>
    </row>
    <row r="9">
      <c r="A9" s="4" t="inlineStr">
        <is>
          <t>Impairment of oil and natural gas properties</t>
        </is>
      </c>
      <c r="B9" s="6" t="n">
        <v>0</v>
      </c>
      <c r="C9" s="6" t="n">
        <v>1381258</v>
      </c>
      <c r="D9" s="6" t="n">
        <v>0</v>
      </c>
    </row>
    <row r="10">
      <c r="A10" s="4" t="inlineStr">
        <is>
          <t>Asset retirement obligations accretion</t>
        </is>
      </c>
      <c r="B10" s="6" t="n">
        <v>4929</v>
      </c>
      <c r="C10" s="6" t="n">
        <v>5718</v>
      </c>
      <c r="D10" s="6" t="n">
        <v>5512</v>
      </c>
    </row>
    <row r="11">
      <c r="A11" s="4" t="inlineStr">
        <is>
          <t>Amortization of deferred financing costs</t>
        </is>
      </c>
      <c r="B11" s="6" t="n">
        <v>4290</v>
      </c>
      <c r="C11" s="6" t="n">
        <v>3628</v>
      </c>
      <c r="D11" s="6" t="n">
        <v>3541</v>
      </c>
    </row>
    <row r="12">
      <c r="A12" s="4" t="inlineStr">
        <is>
          <t>Unrealized (gain) loss on derivatives, net</t>
        </is>
      </c>
      <c r="B12" s="6" t="n">
        <v>277</v>
      </c>
      <c r="C12" s="6" t="n">
        <v>-277</v>
      </c>
      <c r="D12" s="6" t="n">
        <v>0</v>
      </c>
    </row>
    <row r="13">
      <c r="A13" s="4" t="inlineStr">
        <is>
          <t>(Gain) on sale of equity method investment</t>
        </is>
      </c>
      <c r="B13" s="6" t="n">
        <v>0</v>
      </c>
      <c r="C13" s="6" t="n">
        <v>-5071</v>
      </c>
      <c r="D13" s="6" t="n">
        <v>0</v>
      </c>
    </row>
    <row r="14">
      <c r="A14" s="4" t="inlineStr">
        <is>
          <t>Deferred taxes</t>
        </is>
      </c>
      <c r="B14" s="6" t="n">
        <v>0</v>
      </c>
      <c r="C14" s="6" t="n">
        <v>-77834</v>
      </c>
      <c r="D14" s="6" t="n">
        <v>14261</v>
      </c>
    </row>
    <row r="15">
      <c r="A15" s="4" t="inlineStr">
        <is>
          <t>Stock based compensation</t>
        </is>
      </c>
      <c r="B15" s="6" t="n">
        <v>11736</v>
      </c>
      <c r="C15" s="6" t="n">
        <v>10029</v>
      </c>
      <c r="D15" s="6" t="n">
        <v>11089</v>
      </c>
    </row>
    <row r="16">
      <c r="A16" s="4" t="inlineStr">
        <is>
          <t>Other</t>
        </is>
      </c>
      <c r="B16" s="6" t="n">
        <v>-84</v>
      </c>
      <c r="C16" s="6" t="n">
        <v>-728</v>
      </c>
      <c r="D16" s="6" t="n">
        <v>-668</v>
      </c>
    </row>
    <row r="17">
      <c r="A17" s="3" t="inlineStr">
        <is>
          <t>Changes in operating assets and liabilities:</t>
        </is>
      </c>
    </row>
    <row r="18">
      <c r="A18" s="4" t="inlineStr">
        <is>
          <t>Accounts receivable</t>
        </is>
      </c>
      <c r="B18" s="6" t="n">
        <v>-68210</v>
      </c>
      <c r="C18" s="6" t="n">
        <v>24216</v>
      </c>
      <c r="D18" s="6" t="n">
        <v>7952</v>
      </c>
    </row>
    <row r="19">
      <c r="A19" s="4" t="inlineStr">
        <is>
          <t>Accounts payable</t>
        </is>
      </c>
      <c r="B19" s="6" t="n">
        <v>65283</v>
      </c>
      <c r="C19" s="6" t="n">
        <v>-16961</v>
      </c>
      <c r="D19" s="6" t="n">
        <v>-6834</v>
      </c>
    </row>
    <row r="20">
      <c r="A20" s="4" t="inlineStr">
        <is>
          <t>Accrued liabilities</t>
        </is>
      </c>
      <c r="B20" s="6" t="n">
        <v>7765</v>
      </c>
      <c r="C20" s="6" t="n">
        <v>-2457</v>
      </c>
      <c r="D20" s="6" t="n">
        <v>-19181</v>
      </c>
    </row>
    <row r="21">
      <c r="A21" s="4" t="inlineStr">
        <is>
          <t>Drilling advances</t>
        </is>
      </c>
      <c r="B21" s="6" t="n">
        <v>3190</v>
      </c>
      <c r="C21" s="6" t="n">
        <v>-3506</v>
      </c>
      <c r="D21" s="6" t="n">
        <v>11960</v>
      </c>
    </row>
    <row r="22">
      <c r="A22" s="4" t="inlineStr">
        <is>
          <t>Other assets and liabilities, net</t>
        </is>
      </c>
      <c r="B22" s="6" t="n">
        <v>1663</v>
      </c>
      <c r="C22" s="6" t="n">
        <v>-768</v>
      </c>
      <c r="D22" s="6" t="n">
        <v>-4249</v>
      </c>
    </row>
    <row r="23">
      <c r="A23" s="4" t="inlineStr">
        <is>
          <t>Net cash provided by operating activities</t>
        </is>
      </c>
      <c r="B23" s="6" t="n">
        <v>788477</v>
      </c>
      <c r="C23" s="6" t="n">
        <v>310121</v>
      </c>
      <c r="D23" s="6" t="n">
        <v>647619</v>
      </c>
    </row>
    <row r="24">
      <c r="A24" s="3" t="inlineStr">
        <is>
          <t>CASH FLOWS FROM INVESTING ACTIVITIES</t>
        </is>
      </c>
    </row>
    <row r="25">
      <c r="A25" s="4" t="inlineStr">
        <is>
          <t>Acquisition of EnerVest properties</t>
        </is>
      </c>
      <c r="B25" s="6" t="n">
        <v>0</v>
      </c>
      <c r="C25" s="6" t="n">
        <v>0</v>
      </c>
      <c r="D25" s="6" t="n">
        <v>4250</v>
      </c>
    </row>
    <row r="26">
      <c r="A26" s="4" t="inlineStr">
        <is>
          <t>Acquisitions, other</t>
        </is>
      </c>
      <c r="B26" s="6" t="n">
        <v>-18345</v>
      </c>
      <c r="C26" s="6" t="n">
        <v>-73702</v>
      </c>
      <c r="D26" s="6" t="n">
        <v>-93221</v>
      </c>
    </row>
    <row r="27">
      <c r="A27" s="4" t="inlineStr">
        <is>
          <t>Proceeds from sale of equity method investment</t>
        </is>
      </c>
      <c r="B27" s="6" t="n">
        <v>0</v>
      </c>
      <c r="C27" s="6" t="n">
        <v>27074</v>
      </c>
      <c r="D27" s="6" t="n">
        <v>0</v>
      </c>
    </row>
    <row r="28">
      <c r="A28" s="4" t="inlineStr">
        <is>
          <t>Additions to oil and natural gas properties</t>
        </is>
      </c>
      <c r="B28" s="6" t="n">
        <v>-236426</v>
      </c>
      <c r="C28" s="6" t="n">
        <v>-197858</v>
      </c>
      <c r="D28" s="6" t="n">
        <v>-425124</v>
      </c>
    </row>
    <row r="29">
      <c r="A29" s="4" t="inlineStr">
        <is>
          <t>Changes in working capital associated with additions to oil and natural gas properties</t>
        </is>
      </c>
      <c r="B29" s="6" t="n">
        <v>13568</v>
      </c>
      <c r="C29" s="6" t="n">
        <v>-24354</v>
      </c>
      <c r="D29" s="6" t="n">
        <v>-9911</v>
      </c>
    </row>
    <row r="30">
      <c r="A30" s="4" t="inlineStr">
        <is>
          <t>Other investing</t>
        </is>
      </c>
      <c r="B30" s="6" t="n">
        <v>-2239</v>
      </c>
      <c r="C30" s="6" t="n">
        <v>-1148</v>
      </c>
      <c r="D30" s="6" t="n">
        <v>-242</v>
      </c>
    </row>
    <row r="31">
      <c r="A31" s="4" t="inlineStr">
        <is>
          <t>Net cash used in investing activities</t>
        </is>
      </c>
      <c r="B31" s="6" t="n">
        <v>-243442</v>
      </c>
      <c r="C31" s="6" t="n">
        <v>-269988</v>
      </c>
      <c r="D31" s="6" t="n">
        <v>-524248</v>
      </c>
    </row>
    <row r="32">
      <c r="A32" s="3" t="inlineStr">
        <is>
          <t>CASH FLOW FROM FINANCING ACTIVITIES</t>
        </is>
      </c>
    </row>
    <row r="33">
      <c r="A33" s="4" t="inlineStr">
        <is>
          <t>Non-compete settlement</t>
        </is>
      </c>
      <c r="B33" s="6" t="n">
        <v>-42073</v>
      </c>
      <c r="C33" s="6" t="n">
        <v>0</v>
      </c>
      <c r="D33" s="6" t="n">
        <v>0</v>
      </c>
    </row>
    <row r="34">
      <c r="A34" s="4" t="inlineStr">
        <is>
          <t>Dividends paid</t>
        </is>
      </c>
      <c r="B34" s="6" t="n">
        <v>-14131</v>
      </c>
      <c r="C34" s="6" t="n">
        <v>0</v>
      </c>
      <c r="D34" s="6" t="n">
        <v>0</v>
      </c>
    </row>
    <row r="35">
      <c r="A35" s="4" t="inlineStr">
        <is>
          <t>Contributions from noncontrolling interest owners</t>
        </is>
      </c>
      <c r="B35" s="6" t="n">
        <v>0</v>
      </c>
      <c r="C35" s="6" t="n">
        <v>0</v>
      </c>
      <c r="D35" s="6" t="n">
        <v>7301</v>
      </c>
    </row>
    <row r="36">
      <c r="A36" s="4" t="inlineStr">
        <is>
          <t>Distributions to noncontrolling interest owners</t>
        </is>
      </c>
      <c r="B36" s="6" t="n">
        <v>-7207</v>
      </c>
      <c r="C36" s="6" t="n">
        <v>-680</v>
      </c>
      <c r="D36" s="6" t="n">
        <v>-1424</v>
      </c>
    </row>
    <row r="37">
      <c r="A37" s="4" t="inlineStr">
        <is>
          <t>Cash paid for debt modification</t>
        </is>
      </c>
      <c r="B37" s="6" t="n">
        <v>-4976</v>
      </c>
      <c r="C37" s="6" t="n">
        <v>0</v>
      </c>
      <c r="D37" s="6" t="n">
        <v>0</v>
      </c>
    </row>
    <row r="38">
      <c r="A38" s="4" t="inlineStr">
        <is>
          <t>Other financing activities</t>
        </is>
      </c>
      <c r="B38" s="6" t="n">
        <v>-4915</v>
      </c>
      <c r="C38" s="6" t="n">
        <v>-844</v>
      </c>
      <c r="D38" s="6" t="n">
        <v>-3003</v>
      </c>
    </row>
    <row r="39">
      <c r="A39" s="4" t="inlineStr">
        <is>
          <t>Net cash used in financing activities</t>
        </is>
      </c>
      <c r="B39" s="6" t="n">
        <v>-370614</v>
      </c>
      <c r="C39" s="6" t="n">
        <v>-30205</v>
      </c>
      <c r="D39" s="6" t="n">
        <v>-76496</v>
      </c>
    </row>
    <row r="40">
      <c r="A40" s="4" t="inlineStr">
        <is>
          <t>NET CHANGE IN CASH AND CASH EQUIVALENTS</t>
        </is>
      </c>
      <c r="B40" s="6" t="n">
        <v>174421</v>
      </c>
      <c r="C40" s="6" t="n">
        <v>9928</v>
      </c>
      <c r="D40" s="6" t="n">
        <v>46875</v>
      </c>
    </row>
    <row r="41">
      <c r="A41" s="4" t="inlineStr">
        <is>
          <t>Cash and cash equivalents – Beginning of period</t>
        </is>
      </c>
      <c r="B41" s="6" t="n">
        <v>192561</v>
      </c>
      <c r="C41" s="6" t="n">
        <v>182633</v>
      </c>
      <c r="D41" s="6" t="n">
        <v>135758</v>
      </c>
    </row>
    <row r="42">
      <c r="A42" s="4" t="inlineStr">
        <is>
          <t>Cash and cash equivalents – End of period</t>
        </is>
      </c>
      <c r="B42" s="6" t="n">
        <v>366982</v>
      </c>
      <c r="C42" s="6" t="n">
        <v>192561</v>
      </c>
      <c r="D42" s="6" t="n">
        <v>182633</v>
      </c>
    </row>
    <row r="43">
      <c r="A43" s="4" t="inlineStr">
        <is>
          <t>Class A Common Stock</t>
        </is>
      </c>
    </row>
    <row r="44">
      <c r="A44" s="3" t="inlineStr">
        <is>
          <t>CASH FLOW FROM FINANCING ACTIVITIES</t>
        </is>
      </c>
    </row>
    <row r="45">
      <c r="A45" s="4" t="inlineStr">
        <is>
          <t>Common Stock repurchase</t>
        </is>
      </c>
      <c r="B45" s="6" t="n">
        <v>-125641</v>
      </c>
      <c r="C45" s="6" t="n">
        <v>-28681</v>
      </c>
      <c r="D45" s="6" t="n">
        <v>-10277</v>
      </c>
    </row>
    <row r="46">
      <c r="A46" s="4" t="inlineStr">
        <is>
          <t>Class B Common Stock</t>
        </is>
      </c>
    </row>
    <row r="47">
      <c r="A47" s="3" t="inlineStr">
        <is>
          <t>CASH FLOW FROM FINANCING ACTIVITIES</t>
        </is>
      </c>
    </row>
    <row r="48">
      <c r="A48" s="4" t="inlineStr">
        <is>
          <t>Common Stock repurchase</t>
        </is>
      </c>
      <c r="B48" s="7" t="n">
        <v>-171671</v>
      </c>
      <c r="C48" s="7" t="n">
        <v>0</v>
      </c>
      <c r="D48" s="7" t="n">
        <v>-69093</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Organization and Summary of Significant Accounting Policies</t>
        </is>
      </c>
      <c r="B1" s="2" t="inlineStr">
        <is>
          <t>12 Months Ended</t>
        </is>
      </c>
    </row>
    <row r="2">
      <c r="B2" s="2" t="inlineStr">
        <is>
          <t>Dec. 31, 2021</t>
        </is>
      </c>
    </row>
    <row r="3">
      <c r="A3" s="3" t="inlineStr">
        <is>
          <t>Accounting Policies [Abstract]</t>
        </is>
      </c>
    </row>
    <row r="4">
      <c r="A4" s="4" t="inlineStr">
        <is>
          <t>Organization and Summary of Significant Accounting Policies</t>
        </is>
      </c>
      <c r="B4" s="4" t="inlineStr">
        <is>
          <t>Organization and Summary of Significant Accounting Policies Organization and Nature of Operations Magnolia Oil &amp; Gas Corporation (the “Company” or “Magnolia”) is an independent oil and natural gas company engaged in the acquisition, development, exploration, and production of oil, natural gas, and natural gas liquid (“NGL”) reserves. The Company’s oil and natural gas properties are located primarily in Karnes County and the Giddings area in South Texas, where the Company targets the Eagle Ford Shale and Austin Chalk formations. Magnolia’s objective is to generate stock market value over the long-term through consistent organic production growth, high full cycle operating margins, an efficient capital program with short economic paybacks, significant free cash flow after capital expenditures, and effective reinvestment of free cash flow. Basis of Presentation and Principles of Consolidation The accompanying consolidated financial statements have been prepared in accordance with accounting principles generally accepted in the United States of America (“GAAP”). Certain reclassifications of prior period financial statements have been made to conform to current reporting practices. The consolidated financial statements include the accounts of the Company and its subsidiaries after elimination of intercompany transactions and balances. As of December 31, 2021, Magnolia owned approximately 78.4% of the interest in Magnolia Oil &amp; Gas Parent LLC (“Magnolia LLC”) and the noncontrolling interest was 21.6%. The Company’s interests in oil and natural gas exploration and production ventures and partnerships are proportionately consolidated. The Company reflects a noncontrolling interest representing the interest owned by the Magnolia LLC Unit Holders through their ownership of Magnolia LLC Units in the consolidated financial statements. The noncontrolling interest is presented as a component of equity. See Note —Stockholders’ Equity for further discussion of noncontrolling interest. Variable Interest Entities Magnolia LLC is a variable interest entity (“VIE”). The Company determined that it is the primary beneficiary of Magnolia LLC as the Company is the sole managing member and has the power to direct the activities most significant to Magnolia LLC’s economic performance as well as the obligation to absorb losses and receive benefits that are potentially significant. At December 31, 2021, the Company had an approximate 78.4% economic interest in Magnolia LLC and 100% of Magnolia LLC’s assets, liabilities, and results of operations are consolidated in the Company’s consolidated financial statements contained herein. At December 31, 2021, the Magnolia LLC Unit Holders had an approximate 21.6% economic interest in Magnolia LLC; however, the Magnolia LLC Unit Holders have disproportionately fewer voting rights, and are shown as noncontrolling interest holders of Magnolia LLC. See Note —Stockholders’ Equity for further discussion of the noncontrolling interest. Use of Estimates The preparation of financial statements in conformity with GAAP requires the Company’s management to make estimates and assumptions that affect the reported amounts of assets and liabilities, disclosure of contingent assets and liabilities at the date of the financial statements, and the reported amounts of revenues and expenses during the reporting period. Actual results could differ from those estimates, and changes in these estimates are recorded when known. Significant estimates with regard to these financial statements include the fair value determination of acquired assets and liabilities, the assessment of asset retirement obligations, the estimate of proved oil and natural gas reserves and related present value estimates of future net cash flows, and the estimates of fair value for long-lived assets. Cash and Cash Equivalents Cash and cash equivalents include cash on hand and short-term, highly liquid investments that are readily convertible to cash. Cash and cash equivalents were approximately $367.0 million and $192.6 million at December 31, 2021 and 2020, respectively. Accounts Receivable and Allowance for Expected Credit Losses The Company’s receivables consist mainly of trade receivables from commodity sales and joint interest billings due from owners on properties the Company operates. The majority of these receivables have payment terms of 30 days or less. For receivables due from joint interest owners, the Company generally has the ability to withhold future revenue disbursements to recover non-payment of joint interest billings. From an evaluation of the Company’s existing credit portfolio, historical credit losses have been de minimis and are expected to remain so in the future assuming no substantial changes to the business or creditworthiness of Magnolia’s business partners. There was no material impact on the Company’s consolidated financial statements or disclosures upon adoption of this Accounting Standards Update (“ASU”). Oil and Natural Gas Properties The Company follows the successful efforts method of accounting for its oil and natural gas properties. Under this method of accounting, exploration costs such as exploratory geological and geophysical costs, delay rentals, and exploration overhead are expensed as incurred. All costs related to production, general corporate overhead, and similar activities are expensed as incurred. Unproved properties are assessed for impairment at least annually and are transferred to proved oil and natural gas properties to the extent the costs are associated with successful exploration activities. Unproved properties are assessed for impairment based on the Company’s current exploration plans. Costs of expired or abandoned leases are charged to exploration expense, while costs of productive leases are transferred to proved oil and natural gas properties. Costs of maintaining and retaining unproved properties, as well as impairment of unsuccessful leases, are included in “Exploration expenses” in the consolidated statements of operations. Costs to develop proved reserves, including the costs of all development wells and related equipment used in the production of crude oil and natural gas, are capitalized. Depreciation, depletion and amortization of the cost of proved oil and natural gas properties is calculated using the unit-of-production method. The reserve base used to calculate depletion for leasehold acquisition costs and the cost to acquire proved properties is the sum of proved developed reserves and proved undeveloped reserves. The reserve base used to calculate the depreciation for capitalized costs for exploratory and development wells is the sum of proved developed reserves only. Estimated future abandonment costs, net of salvage values, are included in the depreciable cost. Oil and natural gas properties are grouped for depreciation, depletion and amortization in accordance with the Accounting Standards Codification (“ASC”) ASC 932 “Extractive Activities—Oil and Gas” (“ASC 932”). The basis for grouping is a reasonable aggregation of properties with a common geological structural feature or stratigraphic condition, such as a reservoir or field. When circumstances indicate that proved oil and natural gas properties may be impaired, the Company compares unamortized capitalized costs to the expected undiscounted pre-tax future cash flows for the associated assets grouped at the lowest level for which identifiable cash flows are independent of cash flows of other assets. If the expected undiscounted pre-tax future cash flows, based on the Company’s estimate of future crude oil and natural gas prices, operating costs, anticipated production from proved reserves, and other relevant data, are lower than the unamortized capitalized cost, the capitalized cost is reduced to fair value. Fair value is generally estimated using the income approach described in ASC 820, “Fair Value Measurements” (“ASC 820”). If applicable, the Company may utilize prices and other relevant information generated by market transactions involving assets and liabilities that are identical or comparable to the item being measured as the basis for determining fair value. The expected future cash flows used for impairment reviews and related fair value calculations are typically based on judgmental assessments of future production volumes, commodity prices, operating costs, and capital investment plans, considering all available information at the date of review. These assumptions are applied to develop future cash flow projections that are then discounted to estimated fair value, using a discount rate believed to be consistent with those applied by market participants. See Note — Fair Value Measurements for further discussion. Asset Retirement Obligations Asset retirement obligations (“ARO”) represent the present value of the estimated cash flows expected to be incurred to plug, abandon, and remediate producing properties, excluding salvage values, at the end of their productive lives in accordance with applicable laws. The significant unobservable inputs to this fair value measurement include estimates of plugging, abandonment, and remediation costs, well life, inflation, and credit-adjusted risk-free rate. The inputs are calculated based on historical data as well as current estimates. When the liability is initially recorded, the carrying amount of the related long-lived asset is increased. Over time, accretion of the liability is recognized each period, and the capitalized cost is amortized over the useful life of the related asset using the unit of production method and is included in “Depreciation, depletion and amortization” in the Company’s consolidated statements of operations. If the ARO is settled for an amount other than the recorded amount, a gain or loss is recognized. To estimate the fair value of an asset retirement obligation, the Company employs a present value technique, which reflects certain assumptions, including its credit‑adjusted risk‑free interest rate, inflation rate, the estimated settlement date of the liability, and the estimated cost to settle the liability. Changes in timing or to the original estimate of cash flows will result in changes to the carrying amount of the liability and related long lived asset. Intangible Assets On the Closing Date, the Company and EnerVest, separate and apart from the Business Combination, entered into the Non-Compete, which prohibited EnerVest and certain of its affiliates from competing with the Company in the Eagle Ford Shale (the “Market Area”) until July 31, 2022 (“Prohibited Period End Date”). On the Closing Date of the initial Business Combination, the Company recorded an estimated cost of $44.4 million for the Non-Compete as intangible assets on the Company’s consolidated balance sheet. These intangible assets had a definite life and were subject to amortization utilizing the straight-line method over their economic life, previously estimated to be two and one-half to four years. On June 30, 2021, the Company amended the Non-Compete Prohibited Period End Date to terminate on June 30, 2021, which resulted in the Company accelerating the amortization of the remaining intangible assets. Magnolia assesses intangible assets for impairment whenever events or changes in circumstances indicate that the carrying amount of an asset may not be recoverable. An impairment is recognized in the consolidated statements of operations if the carrying amount of an intangible asset is not recoverable and its carrying amount exceeds its fair value. As the intangible assets were fully amortized on June 30, 2021, no impairment was recorded for the year ended December 31, 2021. For more discussion on the Non-Compete, refer to Note Intangible Assets Fair Value Measurements Certain assets and liabilities are reported at fair value on a recurring basis on the Company’s consolidated balance sheet. The Company also uses fair value measurements on a nonrecurring basis when a qualitative assessment of its assets indicates a potential impairment. For more discussion on recurring and nonrecurring fair value measurements, refer to Not e The valuation techniques that may be used to measure fair value include a market approach, an income approach and a cost approach. A market approach uses prices and other relevant information generated by market transactions involving identical or comparable assets or liabilities. An income approach uses valuation techniques to convert future amounts to a single present amount based on current market expectations, including present value techniques, option-pricing models and the excess earnings method. The cost approach is based on the amount that currently would be required to replace the service capacity of an asset (replacement cost). ASC 820 establishes a fair value hierarchy that prioritizes and ranks the level of observability of inputs used to measure investments at fair value. The observability of inputs is impacted by a number of factors, including the type of investment, characteristics specific to the investment, market conditions, and other factors. The hierarchy gives the highest priority to unadjusted quoted prices in active markets for identical assets or liabilities (Level 1 measurements) and the lowest priority to unobservable inputs (Level 3 measurements). Investments with readily available quoted prices or for which fair value can be measured from quoted prices in active markets will typically have a higher degree of input observability and a lesser degree of judgment applied in determining fair value. The three levels of the fair value hierarchy under ASC 820 are as follows: Level 1—Quoted prices (unadjusted) in active markets for identical investments at the measurement date are used. Level 2—Pricing inputs are other than quoted prices included within Level 1 that are observable for the investment, either directly or indirectly. Level 2 pricing inputs include quoted prices for similar investments in active markets, quoted prices for identical or similar investments in markets that are not active, inputs other than quoted prices that are observable for the investment, and inputs that are derived principally from or corroborated by observable market data by correlation or other means. Level 3—Pricing inputs are unobservable and include situations where there is little, if any, market activity for the investment. The inputs used in determination of fair value require significant judgment and estimation. In some cases, the inputs used to measure fair value might fall within different levels of the fair value hierarchy. In such cases, the level in the fair value hierarchy within which the investment is categorized in its entirety is determined based on the lowest level input that is significant to the investment. Assessing the significance of a particular input to the valuation of an investment in its entirety requires judgment and considers factors specific to the investment. The categorization of an investment within the hierarchy is based upon the pricing transparency of the investment and does not necessarily correspond to the perceived risk of that investment. Income Taxes Under ASC 740, “Income Taxes,” deferred tax assets and liabilities are recognized for the expected future tax consequences attributable to net operating losses, tax credits, and temporary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of the enactment date. Valuation allowances are established when it is more likely than not that some or all of the deferred tax assets will not be realized. The Company reports a liability or a reduction of deferred tax assets for unrecognized tax benefits resulting from uncertain tax positions taken or expected to be taken in a tax return. When applicable, the Company recognizes accrued interest and penalties related to unrecognized tax benefits as income tax expense. Derivatives Magnolia utilized natural gas costless collars to reduce its exposure to price volatility for a portion of its natural gas production volumes. The Company’s policies do not permit the use of derivative instruments for speculative purposes. The Company has elected not to designate any of its derivative instruments as hedging instruments. Accordingly, changes in the fair value of the Company’s derivative instruments were recorded immediately to earnings as “Gain (loss) on derivatives, net” on the Company’s consolidated statements of operations. The Company had settled all of its natural gas costless collar derivative contracts by September 30, 2021. Purchase Price Allocation Accounting for the acquisition of a business requires the allocation of the purchase price to the various assets and liabilities of the acquired business and recording deferred taxes for any differences between the allocated values and tax basis of assets and liabilities. Any excess of the purchase price over the amounts assigned to assets and liabilities is recorded as goodwill. The purchase price allocation is accomplished by recording each asset and liability at its estimated fair value. Estimated deferred taxes are based on available information concerning the tax basis of the acquired company’s assets, liabilities, and tax-related carryforwards at the merger date, although such estimates may change in the future as additional information becomes known. The amount of goodwill recorded in any particular business combination can vary significantly depending upon the values attributed to assets acquired and liabilities assumed relative to the total acquisition cost. When estimating the fair values of assets acquired and liabilities assumed, the Company must apply various assumptions. The most significant assumptions relate to the estimated fair values assigned to proved and unproved crude oil and natural gas properties. To estimate the fair values of these properties, the Company prepares estimates of crude oil and natural gas reserves. Estimated fair values assigned to assets acquired can have a significant effect on results of operations in the future. Commitments and Contingencies Accruals for loss contingencies arising from claims, assessments, litigation, environmental, and other sources are recorded when it is probable that a liability has been incurred and the amount can be reasonably estimated. These accruals are adjusted as additional information becomes available or circumstances change. Refer to Note 10—Commitments and Contingencies for additional information. Revenue Recognition Magnolia’s revenues include the sale of crude oil, natural gas, and NGLs. Oil, natural gas, and NGL sales are recognized as revenue when production is sold to a customer in fulfillment of performance obligations under the terms of agreed contracts. Performance obligations are primarily comprised of delivery of oil, natural gas, or NGLs at a delivery point, as negotiated within each contract. Each barrel of oil, million Btu of natural gas, gallon of NGLs, or other unit of measure is separately identifiable and represents a distinct performance obligation to which the transaction price is allocated. The Company’s oil production is primarily sold under market-sensitive contracts that are typically priced at a differential to the NYMEX price or at purchaser posted prices for the producing area. For oil contracts, the Company generally records sales based on the net amount received. For natural gas contracts, the Company generally records wet gas sales (which consists of natural gas and NGLs based on end products after processing) at the wellhead or inlet of the natural gas processing plant (i.e., the point of control transfer) as revenues net of gathering, transportation, and processing expenses if the processor is the customer and there is no redelivery of commodities to the Company at the tailgate of the plant. Conversely, the Company generally records residual natural gas and NGL sales at the tailgate of the plant (i.e., the point of control transfer) on a gross basis along with the associated gathering, transportation, and processing expenses if the processor is a service provider and there is redelivery of one or several commodities to the Company at the tailgate of the plant. The facts and circumstances of an arrangement are considered and judgment is often required in making this determination. For processing contracts that require noncash consideration in exchange for processing services, the Company recognizes revenue and an equal gathering, transportation, and processing expense for commodities transferred to the service provider. Customers are invoiced once the Company’s performance obligations have been satisfied. Payment terms and conditions vary by contract type, although terms generally include a requirement of payment within 30 days. There are no judgments that significantly affect the amount or timing of revenue from contracts with customers. Additionally, the Company’s product sales contracts do not give rise to material contract assets or contract liabilities. The Company’s receivables consist mainly of receivables from oil, natural gas, and NGL purchasers and from joint interest owners on properties the Company operates. Receivables from contracts with customers totaled $125.1 million and $72.0 million as of December 31, 2021 and 2020, respectively. Accounts receivable are stated at the historical carrying amount net of write-offs and allowance for doubtful accounts. The Company routinely assesses the collectability of all material trade and other receivables. The Company accrues a reserve on a receivable when, based on the judgment of management, it is probable that a receivable will not be collected and the amount of any reserve may be reasonably estimated. The Company had no allowance for doubtful accounts as of December 31, 2021 or 2020. The Company has concluded that disaggregating revenue by product type appropriately depicts how the nature, amount, timing, and uncertainty of revenue and cash flows are affected by economic factors and has reflected this disaggregation of revenue on the Company’s consolidated statements of operations for all periods presented. Performance obligations are satisfied at a point in time once control of the product has been transferred to the customer. The Company considers a variety of facts and circumstances in assessing the point of control transfer, including but not limited to: whether the purchaser can direct the use of the hydrocarbons, the transfer of significant risks and rewards, the Company’s right to payment, and transfer of legal title. The Company does not disclose the value of unsatisfied performance obligations for contracts as all contracts have either an original expected length of one year or less, or the entire future consideration is variable and allocated entirely to a wholly unsatisfied performance obligation. Net Income or Loss Per Share of Common Stock The Company’s basic earnings or loss per share (“EPS”) is computed based on the weighted average number of shares of Class A Common Stock outstanding for the period. Diluted EPS includes the effect of the Company’s outstanding restricted stock units (“RSUs”), performance stock units (“PSUs”), performance restricted stock units (“PRSUs”), warrants exchanged for Class A Common Stock and exchanges or repurchases of Class B Common Stock if the inclusion of these items is dilutive. The Company’s unvested share-based payment awards that contain nonforfeitable rights to dividends or dividend equivalents (whether paid or unpaid) are deemed participating securities and, therefore, are deducted from earnings in computing basic and diluted net income (loss) per share under the two-class method. Diluted net income (loss) per share attributable to common stockholders is calculated under both the two-class method and the treasury stock method and the more dilutive of the two calculations is presented. Refer to Note 14— Earnings (Loss) Per Share for additional information and the calculation of EPS. Stock Based Compensation Magnolia has established a long-term incentive plan for certain employees and directors that allows for granting RSUs, PSUs, and PRSUs. RSUs granted are valued on the date of the grant using the quoted market price of Magnolia's Class A Common Stock. PSUs and PRSUs granted are valued based on the grant date fair value determined using Monte Carlo simulations, which use a probabilistic approach for estimating the fair value of the awards. RSUs, PSUs, and PRSUs are expensed on a straight-line basis over the requisite service period. The Company records expense associated with the fair value of stock based compensation under the fair value recognition provisions of ASC Topic 718, “Compensation-Stock Compensation” and that expense is included within “General and administrative expenses” and “Lease operating expenses” in the accompanying consolidated statements of operations. The Company accounts for forfeitures as they occur. These plans and related accounting policies are defined and described more fully in Note Stock Based Compensation Leases Magnolia recognizes right of use assets and lease liabilities for certain commitments with terms greater than one year primarily related to real estate, vehicles, and field equipment. The Company determines if an arrangement is a lease at inception. Operating leases are included in other long-term assets other current liabilities other long-term liabilities Note Leases Recent Accounting Pronouncements In December 2019, the Financial Accounting Standards Board (“FASB”) issued ASU No. 2019-12, Income Taxes (Topic 740): “Simplifying the Accounting for Income Taxes,” which reduces the complexity of accounting for income taxes by removing certain exceptions to the general principles and also simplifying areas such as separate entity financial statements and interim recognition of enactment of tax laws or rate changes. This standard is effective for interim and annual periods beginning after December 15, 2020 and shall be applied on either a prospective basis, a retrospective basis for all periods presented, or a modified retrospective basis through a cumulative-effect adjustment to retained earnings depending on which aspects of the new standard are applicable to an entity. The Company adopted this standard on a prospective basis on January 1, 2021. The adoption of this guidance did not have any material impact on the Company’s financial position, cash flows, or results of opera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17T21:02:01Z</dcterms:created>
  <dcterms:modified xmlns:dcterms="http://purl.org/dc/terms/" xmlns:xsi="http://www.w3.org/2001/XMLSchema-instance" xsi:type="dcterms:W3CDTF">2022-02-17T21:02:01Z</dcterms:modified>
</cp:coreProperties>
</file>